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sheetId="7" r:id="rId7"/>
    <s:sheet name="BUSINESS SEGMENT INFORMATION" sheetId="8" r:id="rId8"/>
    <s:sheet name="ALLIANCES AND COLLABORATIONS" sheetId="9" r:id="rId9"/>
    <s:sheet name="ACQUISITIONS ACQUISITIONS" sheetId="10" r:id="rId10"/>
    <s:sheet name="ASSETS HELD-FOR-SALE ASSETS HEL" sheetId="11" r:id="rId11"/>
    <s:sheet name="OTHER (INCOME)_EXPENSE" sheetId="12" r:id="rId12"/>
    <s:sheet name="RESTRUCTURING" sheetId="13" r:id="rId13"/>
    <s:sheet name="INCOME TAXES" sheetId="14" r:id="rId14"/>
    <s:sheet name="EARNINGS_(LOSS) PER SHARE" sheetId="15" r:id="rId15"/>
    <s:sheet name="FINANCIAL INSTRUMENTS AND FAIR " sheetId="16" r:id="rId16"/>
    <s:sheet name="RECEIVABLES" sheetId="17" r:id="rId17"/>
    <s:sheet name="INVENTORIES" sheetId="18" r:id="rId18"/>
    <s:sheet name="PROPERTY, PLANT AND EQUIPMENT" sheetId="19" r:id="rId19"/>
    <s:sheet name="OTHER INTANGIBLE ASSETS" sheetId="20" r:id="rId20"/>
    <s:sheet name="DEFERRED INCOME" sheetId="21" r:id="rId21"/>
    <s:sheet name="EQUITY" sheetId="22" r:id="rId22"/>
    <s:sheet name="PENSION AND POSTRETIREMENT BENE" sheetId="23" r:id="rId23"/>
    <s:sheet name="EMPLOYEE STOCK BENEFIT PLANS" sheetId="24" r:id="rId24"/>
    <s:sheet name="LEGAL PROCEEDINGS AND CONTINGEN" sheetId="25" r:id="rId25"/>
    <s:sheet name="BASIS OF PRESENTATION (Policies" sheetId="26" r:id="rId26"/>
    <s:sheet name="BUSINESS SEGMENT INFORMATION (T" sheetId="27" r:id="rId27"/>
    <s:sheet name="ALLIANCES AND COLLABORATIONS (T" sheetId="28" r:id="rId28"/>
    <s:sheet name="ASSETS HELD-FOR-SALE ASSETS H29" sheetId="29" r:id="rId29"/>
    <s:sheet name="OTHER (INCOME)_EXPENSE (Tables)" sheetId="30" r:id="rId30"/>
    <s:sheet name="RESTRUCTURING (Tables)" sheetId="31" r:id="rId31"/>
    <s:sheet name="INCOME TAXES (Tables)" sheetId="32" r:id="rId32"/>
    <s:sheet name="EARNINGS_(LOSS) PER SHARE (Tabl" sheetId="33" r:id="rId33"/>
    <s:sheet name="FINANCIAL INSTRUMENTS AND FAI34" sheetId="34" r:id="rId34"/>
    <s:sheet name="RECEIVABLES (Tables)" sheetId="35" r:id="rId35"/>
    <s:sheet name="INVENTORIES (Tables)" sheetId="36" r:id="rId36"/>
    <s:sheet name="PROPERTY, PLANT AND EQUIPMENT (" sheetId="37" r:id="rId37"/>
    <s:sheet name="OTHER INTANGIBLE ASSETS (Tables" sheetId="38" r:id="rId38"/>
    <s:sheet name="DEFERRED INCOME (Tables)" sheetId="39" r:id="rId39"/>
    <s:sheet name="EQUITY (Tables)" sheetId="40" r:id="rId40"/>
    <s:sheet name="PENSION AND POSTRETIREMENT BE41" sheetId="41" r:id="rId41"/>
    <s:sheet name="EMPLOYEE STOCK BENEFIT PLANS (T" sheetId="42" r:id="rId42"/>
    <s:sheet name="BUSINESS SEGMENT INFORMATION (N" sheetId="43" r:id="rId43"/>
    <s:sheet name="ALLIANCES AND COLLABORATIONS (N" sheetId="44" r:id="rId44"/>
    <s:sheet name="ALLIANCES AND COLLABORATIONS (A" sheetId="45" r:id="rId45"/>
    <s:sheet name="ACQUISITIONS ACQUISITIONS (Deta" sheetId="46" r:id="rId46"/>
    <s:sheet name="ASSETS HELD-FOR-SALE ASSETS H47" sheetId="47" r:id="rId47"/>
    <s:sheet name="OTHER (INCOME)_EXPENSE (Details" sheetId="48" r:id="rId48"/>
    <s:sheet name="RESTRUCTURING (Details)" sheetId="49" r:id="rId49"/>
    <s:sheet name="INCOME TAXES (Details)" sheetId="50" r:id="rId50"/>
    <s:sheet name="EARNINGS_(LOSS) PER SHARE (Deta" sheetId="51" r:id="rId51"/>
    <s:sheet name="FINANCIAL INSTRUMENTS AND FAI52" sheetId="52" r:id="rId52"/>
    <s:sheet name="FINANCIAL INSTRUMENTS AND FAI53" sheetId="53" r:id="rId53"/>
    <s:sheet name="FINANCIAL INSTRUMENTS AND FAI54" sheetId="54" r:id="rId54"/>
    <s:sheet name="FINANCIAL INSTRUMENTS AND FAI55" sheetId="55" r:id="rId55"/>
    <s:sheet name="RECEIVABLES (Details)" sheetId="56" r:id="rId56"/>
    <s:sheet name="INVENTORIES (Details)" sheetId="57" r:id="rId57"/>
    <s:sheet name="PROPERTY, PLANT AND EQUIPMENT58" sheetId="58" r:id="rId58"/>
    <s:sheet name="OTHER INTANGIBLE ASSETS (Detail" sheetId="59" r:id="rId59"/>
    <s:sheet name="DEFERRED INCOME (Details)" sheetId="60" r:id="rId60"/>
    <s:sheet name="EQUITY (Changes in Equity) (Det" sheetId="61" r:id="rId61"/>
    <s:sheet name="EQUITY (Other Comprehensive Inc" sheetId="62" r:id="rId62"/>
    <s:sheet name="PENSION AND POSTRETIREMENT BE63" sheetId="63" r:id="rId63"/>
    <s:sheet name="EMPLOYEE STOCK BENEFIT PLANS (D" sheetId="64" r:id="rId64"/>
    <s:sheet name="LEGAL PROCEEDINGS AND CONTING65" sheetId="65" r:id="rId65"/>
  </s:sheets>
  <s:definedNames/>
  <s:calcPr calcId="124519" calcMode="auto" fullCalcOnLoad="1"/>
</s:workbook>
</file>

<file path=xl/sharedStrings.xml><?xml version="1.0" encoding="utf-8"?>
<sst xmlns="http://schemas.openxmlformats.org/spreadsheetml/2006/main" uniqueCount="685">
  <si>
    <t>Document and Entity Information - Jun. 30, 2015 - shares</t>
  </si>
  <si>
    <t>Total</t>
  </si>
  <si>
    <t>Document and Entity Information [Abstract]</t>
  </si>
  <si>
    <t>Entity Registrant Name</t>
  </si>
  <si>
    <t>BRISTOL MYERS SQUIBB CO</t>
  </si>
  <si>
    <t>Entity Central Index Key</t>
  </si>
  <si>
    <t>Entity Well-known Seasoned Issuer</t>
  </si>
  <si>
    <t>Yes</t>
  </si>
  <si>
    <t>Entity Current Reporting Status</t>
  </si>
  <si>
    <t>Entity Voluntary Filers</t>
  </si>
  <si>
    <t>No</t>
  </si>
  <si>
    <t>Entity Filer Category</t>
  </si>
  <si>
    <t>Large Accelerated Filer</t>
  </si>
  <si>
    <t>Entity Common Stock, Shares Outstanding</t>
  </si>
  <si>
    <t>Document Type</t>
  </si>
  <si>
    <t>10-Q</t>
  </si>
  <si>
    <t>Document Period End Date</t>
  </si>
  <si>
    <t>Jun. 30,
		2015</t>
  </si>
  <si>
    <t>Document Fiscal Year Focus</t>
  </si>
  <si>
    <t>Document Fiscal Period Focus</t>
  </si>
  <si>
    <t>Q2</t>
  </si>
  <si>
    <t>Current Fiscal Year End Date</t>
  </si>
  <si>
    <t>--12-31</t>
  </si>
  <si>
    <t>Amendment Flag</t>
  </si>
  <si>
    <t>false</t>
  </si>
  <si>
    <t>CONSOLIDATED STATEMENTS OF EARNINGS (UNAUDITED) - USD ($) $ in Millions</t>
  </si>
  <si>
    <t>3 Months Ended</t>
  </si>
  <si>
    <t>6 Months Ended</t>
  </si>
  <si>
    <t>Jun. 30, 2015</t>
  </si>
  <si>
    <t>Jun. 30, 2014</t>
  </si>
  <si>
    <t>Income Statement [Abstract]</t>
  </si>
  <si>
    <t>Net product sales</t>
  </si>
  <si>
    <t>Alliance and other revenues</t>
  </si>
  <si>
    <t>Total revenues</t>
  </si>
  <si>
    <t>Cost of products sold</t>
  </si>
  <si>
    <t>Marketing, selling and administrative</t>
  </si>
  <si>
    <t>Advertising and product promotion</t>
  </si>
  <si>
    <t>Research and development</t>
  </si>
  <si>
    <t>Other (income)/expense</t>
  </si>
  <si>
    <t>Total Expenses</t>
  </si>
  <si>
    <t>Earnings Before Income Taxes</t>
  </si>
  <si>
    <t>Provision for Income Taxes</t>
  </si>
  <si>
    <t>Net Earnings/(Loss)</t>
  </si>
  <si>
    <t>Net Earnings Attributable to Noncontrolling Interest</t>
  </si>
  <si>
    <t>Net Earnings/(Loss) Attributable to BMS</t>
  </si>
  <si>
    <t>Earnings/(Loss) per Common Share</t>
  </si>
  <si>
    <t>Basic</t>
  </si>
  <si>
    <t>Diluted</t>
  </si>
  <si>
    <t>Cash dividends declared per common share</t>
  </si>
  <si>
    <t>CONSOLIDATED STATEMENTS OF COMPREHENSIVE INCOME (UNAUDITED) - USD ($) $ in Millions</t>
  </si>
  <si>
    <t>COMPREHENSIVE INCOME</t>
  </si>
  <si>
    <t>Other Comprehensive Income/(Loss), net of taxes and reclassifications to earnings [Abstract]</t>
  </si>
  <si>
    <t>Derivatives qualifying as cash flow hedges</t>
  </si>
  <si>
    <t>Pension and postretirement benefits</t>
  </si>
  <si>
    <t>Available-for-sale securities</t>
  </si>
  <si>
    <t>Foreign currency translation</t>
  </si>
  <si>
    <t>Other Comprehensive Income/(Loss)</t>
  </si>
  <si>
    <t>Comprehensive Income</t>
  </si>
  <si>
    <t>Comprehensive Income Attributable to Noncontrolling Interest</t>
  </si>
  <si>
    <t>Comprehensive Income Attributable to BMS</t>
  </si>
  <si>
    <t>CONSOLIDATED BALANCE SHEETS (UNAUDITED) - USD ($) $ in Millions</t>
  </si>
  <si>
    <t>Dec. 31, 2014</t>
  </si>
  <si>
    <t>Current Assets:</t>
  </si>
  <si>
    <t>Cash and cash equivalents</t>
  </si>
  <si>
    <t>Marketable Securities, Current</t>
  </si>
  <si>
    <t>Receivables</t>
  </si>
  <si>
    <t>Inventories</t>
  </si>
  <si>
    <t>Deferred income taxes</t>
  </si>
  <si>
    <t>Prepaid expenses and other</t>
  </si>
  <si>
    <t>Assets held-for-sale, Current</t>
  </si>
  <si>
    <t>Total Current Assets</t>
  </si>
  <si>
    <t>Property, plant and equipment</t>
  </si>
  <si>
    <t>Goodwill</t>
  </si>
  <si>
    <t>Other intangible assets</t>
  </si>
  <si>
    <t>Marketable Securities, Noncurrent</t>
  </si>
  <si>
    <t>Other assets</t>
  </si>
  <si>
    <t>Total Assets</t>
  </si>
  <si>
    <t>Current Liabilities:</t>
  </si>
  <si>
    <t>Short-term borrowings</t>
  </si>
  <si>
    <t>Accounts payable</t>
  </si>
  <si>
    <t>Accrued expenses</t>
  </si>
  <si>
    <t>Deferred income</t>
  </si>
  <si>
    <t>Accrued rebates and returns</t>
  </si>
  <si>
    <t>Income taxes payable</t>
  </si>
  <si>
    <t>Dividends payable</t>
  </si>
  <si>
    <t>Total Current Liabilities</t>
  </si>
  <si>
    <t>Pension, postretirement and postemployment liabilities</t>
  </si>
  <si>
    <t>Other liabilities</t>
  </si>
  <si>
    <t>Long-term debt</t>
  </si>
  <si>
    <t>Total Liabilities</t>
  </si>
  <si>
    <t>Commitments and contingencies (Note 19)</t>
  </si>
  <si>
    <t>Bristol-Myers Squibb Company Shareholders' Equity:</t>
  </si>
  <si>
    <t>Preferred stock, $2 convertible series, par value $1 per share: Authorized 10 million shares; issued and outstanding 4,178 in 2015 and 4,212 in 2014, liquidation value of $50 per share</t>
  </si>
  <si>
    <t>Common stock, par value of $0.10 per share: Authorized 4.5 billion shares; 2.2 billion issued in both 2015 and 2014</t>
  </si>
  <si>
    <t>Capital in excess of par value of stock</t>
  </si>
  <si>
    <t>Accumulated other comprehensive loss</t>
  </si>
  <si>
    <t>Retained earnings</t>
  </si>
  <si>
    <t>Less cost of treasury stock - 541 million common shares in 2015 and 547 million in 2014</t>
  </si>
  <si>
    <t>Total Bristol-Myers Squibb Company Shareholders' Equity</t>
  </si>
  <si>
    <t>Noncontrolling interest</t>
  </si>
  <si>
    <t>Total Equity</t>
  </si>
  <si>
    <t>Total Liabilities and Equity</t>
  </si>
  <si>
    <t>CONSOLIDATED BALANCE SHEETS (UNAUDITED) (Parenthetical) - $ / shares</t>
  </si>
  <si>
    <t>Statement of Financial Position [Abstract]</t>
  </si>
  <si>
    <t>Preferred stock, $2 convertible series, par value</t>
  </si>
  <si>
    <t>Preferred stock, $2 convertible series, shares authorized</t>
  </si>
  <si>
    <t>Preferred stock, $2 convertible series, shares issued</t>
  </si>
  <si>
    <t>Preferred stock, $2 convertible series, shares outstanding</t>
  </si>
  <si>
    <t>Preferred stock, $2 convertible series, liquidation value, per share</t>
  </si>
  <si>
    <t>Common stock, par value</t>
  </si>
  <si>
    <t>Common stock, shares authorized</t>
  </si>
  <si>
    <t>Common stock, shares issued</t>
  </si>
  <si>
    <t>Treasury stock, shares</t>
  </si>
  <si>
    <t>CONSOLIDATED STATEMENTS OF CASH FLOWS (UNAUDITED) - USD ($) $ in Millions</t>
  </si>
  <si>
    <t>Cash Flows From Operating Activities:</t>
  </si>
  <si>
    <t>Net Earnings</t>
  </si>
  <si>
    <t>Adjustments to reconcile net earnings to net cash provided by operating activities:</t>
  </si>
  <si>
    <t>Net earnings attributable to noncontrolling interest</t>
  </si>
  <si>
    <t>Depreciation and amortization, net</t>
  </si>
  <si>
    <t>Stock-based compensation</t>
  </si>
  <si>
    <t>Impairment charges</t>
  </si>
  <si>
    <t>Pension settlements and amortization</t>
  </si>
  <si>
    <t>Other adjustments</t>
  </si>
  <si>
    <t>Changes in operating assets and liabilities:</t>
  </si>
  <si>
    <t>Other changes</t>
  </si>
  <si>
    <t>Net Cash Provided by Operating Activities</t>
  </si>
  <si>
    <t>Cash Flows From Investing Activities:</t>
  </si>
  <si>
    <t>Sale and maturities of marketable securities</t>
  </si>
  <si>
    <t>Purchases of marketable securities</t>
  </si>
  <si>
    <t>Additions to property, plant and equipment and capitalized software</t>
  </si>
  <si>
    <t>Divestitures and other proceeds</t>
  </si>
  <si>
    <t>Acquisitions and other payments</t>
  </si>
  <si>
    <t>Net Cash Provided by/(Used in) Investing Activities</t>
  </si>
  <si>
    <t>Cash Flows From Financing Activities:</t>
  </si>
  <si>
    <t>Short-term borrowings, net</t>
  </si>
  <si>
    <t>Issuance of long-term debt</t>
  </si>
  <si>
    <t>Repayments of long-term debt</t>
  </si>
  <si>
    <t>Interest rate swap contract terminations</t>
  </si>
  <si>
    <t>Issuances of common stock</t>
  </si>
  <si>
    <t>Dividends</t>
  </si>
  <si>
    <t>Net Cash Used in Financing Activities</t>
  </si>
  <si>
    <t>Effect of Exchange Rates on Cash and Cash Equivalents</t>
  </si>
  <si>
    <t>Increase/(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ext Block]</t>
  </si>
  <si>
    <t>BASIS OF PRESENTATION AND RECENTLY ISSUED ACCOUNTING STANDARDS Bristol-Myers Squibb Company (which may be referred to as Bristol-Myers Squibb, BMS or the Company) prepared these unaudited consolidated financial statements following the requirements of the Securities and Exchange Commission (SEC) and United States (U.S.) generally accepted accounting principles (GAAP) for interim reporting. Under those rules, certain footnotes and other financial information that are normally required for annual financial statements can be condensed or omitted. The Company is responsible for the consolidated financial statements included in this Form 10-Q. These consolidated financial statements include all normal and recurring adjustments necessary for a fair presentation of the financial position at June 30, 2015 and December 31, 2014 , and the results of operations for the three and six months ended June 30, 2015 and 2014 , and cash flows for the six months ended June 30, 2015 and 2014 . All intercompany balances and transactions have been eliminated. These unaudited consolidated financial statements and the related notes should be read in conjunction with the audited consolidated financial statements for the year ended December 31, 2014 included in the Annual Report on Form 10-K (2014 Form 10-K).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and assumptions. The most significant assumptions are employed in estimates used in determining the fair value and potential impairment of intangible assets; sales rebate and return accruals; legal contingencies; income taxes; estimated selling prices used in multiple element arrangements; and pension and postretirement benefits. Actual results may differ from estimated results. Certain prior period amounts were reclassified to conform to the current period presentation. Pension settlements and amortization previously presented in Other in the consolidated statements of cash flows are now presented separately. In April 2014, the Financial Accounting Standards Board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lay the effective date by one year to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financial reporting and has not yet selected a transition method.</t>
  </si>
  <si>
    <t>BUSINESS SEGMENT INFORMATION</t>
  </si>
  <si>
    <t>Segment Reporting [Abstract]</t>
  </si>
  <si>
    <t>Business Segment Information [Text Block]</t>
  </si>
  <si>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Segment information is consistent with the financial information regularly reviewed by the chief executive officer for purposes of evaluating performance, allocating resources, setting incentive compensation targets, and planning and forecasting future periods. Product revenues were as follows: Three Months Ended June 30, Six Months Ended June 30, Dollars in Millions 2015 2014 2015 2014 Virology Baraclude (entecavir) $ 343 $ 369 $ 683 $ 775 Hepatitis C Franchise (a) 479 — 743 — Reyataz (atazanavir sulfate) Franchise 303 362 597 706 Sustiva (efavirenz) Franchise (b) 317 361 607 680 Oncology Erbitux* (cetuximab) 169 186 334 355 Opdivo (nivolumab) 122 — 162 — Sprycel (dasatinib) 405 368 780 710 Yervoy (ipilimumab) 296 321 621 592 Neuroscience Abilify* (aripiprazole) (c) 107 555 661 1,095 Immunoscience Orencia (abatacept) 461 402 861 765 Cardiovascular Eliquis (apixaban) 437 171 792 277 Mature Products and All Other (d) 724 794 1,363 1,745 Total Revenues $ 4,163 $ 3,889 $ 8,204 $ 7,700 * Indicates brand names of products which are trademarks not owned or wholly owned by BMS. Specific trademark ownership information can be found at the end of this quarterly report on Form 10-Q. (a) Includes Daklinza (daclatasvir) and Sunvepra (asunaprevir) revenues of $382 million and $97 million for the three months ended June 30, 2015, respectively, and $562 million and $181 million for the six months ended June 30, 2015, respectively. (b) Includes alliance and other revenue of $276 million and $313 million for the three months ended June 30, 2015 and 2014, respectively, and $527 million and $585 million for the six months ended June 30, 2015 and 2014, respectively. (c) Includes alliance and other revenue of $70 million and $499 million for the three months ended June 30, 2015 and 2014, respectively, and $578 million and $940 million for the six months ended June 30, 2015 and 2014, respectively. BMS's U.S. rights to Abilify* expired on April 20, 2015. (d) Includes Diabetes Alliance revenues of $64 million and $27 million for the three months ended June 30, 2015 and 2014, respectively, and $118 million and $206 million for the six months ended June 30, 2015 and 2014, respectively. See "—Note 3. Alliances" for further information on the diabetes business divestiture.</t>
  </si>
  <si>
    <t>ALLIANCES AND COLLABORATIONS</t>
  </si>
  <si>
    <t>Alliances and Collaborations [Text Block]</t>
  </si>
  <si>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are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We refer to these collaborations as alliances and our partners as alliance partners. Several key products such as Abilify* , Sprycel , Sustiva ( Atripla* ), Erbitux*, Eliquis and Opdivo , as well as products comprising the diabetes alliance discussed in the 2014 Form 10-K and certain mature and other brands are included in alliance arrangements. 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15 2014 2015 2014 Revenues from alliances: Net product sales $ 1,228 $ 782 $ 2,222 $ 1,677 Alliance and other revenues 552 1,039 1,507 1,951 Total Revenues $ 1,780 $ 1,821 $ 3,729 $ 3,628 Payments to/(from) alliance partners: Cost of products sold $ 423 $ 323 $ 812 $ 678 Marketing, selling and administrative (13 ) 6 (1 ) 3 Advertising and product promotion 10 32 23 67 Research and development 66 (4 ) 188 (20 ) Other (income)/expense (148 ) (158 ) (449 ) (553 ) Noncontrolling interest, pre-tax 23 7 28 11 Selected Alliance Balance Sheet information: Dollars in Millions June 30, December 31, Receivables - from alliance partners $ 825 $ 888 Accounts payable - to alliance partners 959 1,479 Deferred income from alliances 1,480 1,493 Specific information pertaining to each of our significant alliances is discussed in our 2014 Form 10-K, including their nature and purpose, the significant rights and obligations of the parties, and specific accounting policy elections. Significant developments and updates related to alliances during the six months ended June 30, 2015 are set forth below. AstraZeneca In February 2014, BMS and AstraZeneca terminated their alliance agreements and BMS sold to AstraZeneca substantially all of the diabetes business comprising the alliance. The divestiture included the shares of Amylin and the resulting transfer of its Ohio manufacturing facility; the intellectual property related to Onglyza* / Kombiglyze* and Farxiga* / Xigduo* (including BMS's interest in the out-licensing agreement for Onglyza* in Japan); and the future purchase of BMS’s manufacturing facility located in Mount Vernon, Indiana in 2015 (expected to close in the third quarter). Amylin's portfolio of products included Bydureon* , Byetta* , Symlin* and Myalept*. Substantially all employees dedicated to the diabetes business were transferred to AstraZeneca. The sale of the business has been completed in all jurisdictions. The stock and asset purchase agreement contains multiple elements to be delivered subsequent to the closing of the transaction, including the China diabetes business that was part of the alliance (transferred during the third quarter of 2014), the Mount Vernon, Indiana manufacturing facility, and the activities under the development and supply agreements. Each of these elements was determined to have a standalone value. As a result, a portion of the consideration received at closing was allocated to the undelivered elements using the relative selling price method after determining the best estimated selling price for each element. The remaining amount of consideration was included in the calculation for the gain on sale of the diabetes business. Contingent milestone and royalty payments are similarly allocated among the underlying elements if and when the amounts are determined to be payable to BMS. Amounts allocated to the sale of the business are immediately recognized in the results of operations. Amounts allocated to the other elements are recognized in the results of operations only to the extent each element has been delivered. Summarized financial information related to the AstraZeneca alliances was as follows: Three Months Ended June 30, Six Months Ended June 30, Dollars in Millions 2015 2014 2015 2014 Revenues from AstraZeneca alliances: Net product sales $ 10 $ 1 $ 10 $ 161 Alliance and other revenues 54 26 108 45 Total Revenues $ 64 $ 27 $ 118 $ 206 Payments to/(from) AstraZeneca: Cost of products sold: Profit sharing $ — $ 1 $ — $ 77 Cost reimbursements to/(from) AstraZeneca recognized in: Cost of products sold — — — (9 ) Marketing, selling and administrative — 4 — (7 ) Advertising and product promotion — (1 ) — (4 ) Research and development — (2 ) — (9 ) Other (income)/expense: Amortization of deferred income (25 ) (21 ) (49 ) (34 ) Provision for restructuring — — — (2 ) Royalties (81 ) (90 ) (162 ) (138 ) Transitional services (2 ) (34 ) (5 ) (65 ) Gain on sale of business 1 12 (4 ) (247 ) Selected Alliance Cash Flow information: Deferred income 8 14 9 289 Divestitures and other proceeds 86 152 98 3,207 Selected Alliance Balance Sheet information: Dollars in Millions June 30, December 31, Deferred income attributed to: Assets not yet transferred to AstraZeneca $ 185 $ 176 Services not yet performed for AstraZeneca 187 226 Otsuka As described in the 2014 Form 10-K, BMS receives a share of U.S. net sales of Abilify* based on a tiered structure and recognizes revenues based on the expected annual contractual share using a forecast of net sales for the year ( 50% in 2015 and 33% in 2014). BMS's U.S. rights to Abilify* expired on April 20, 2015. As a result, BMS no longer records Abilify* revenues in the U.S. In February 2015, BMS terminated the co-promotion agreement with Otsuka in Japan with respect to Sprycel . The termination is not expected to have a material impact on future results. Lilly BMS has an Epidermal Growth Factor Receptor (EGFR) commercialization agreement with Eli Lilly and Company (Lilly) through Lilly’s subsidiary ImClone for the co-development and promotion of Erbitux * in the U.S., Canada and Japan. Under the EGFR agreement, both parties actively participate in a joint executive committee and various other operating committees and share responsibilities for research and development using resources in their own infrastructures. With respect to Erbitux *, Lilly manufactures bulk requirements for cetuximab in its own facilities and filling and finishing is performed by a third party for which BMS has oversight responsibility. BMS has exclusive distribution rights in North America and is responsible for promotional efforts in North America although Lilly has the right to co-promote in the U.S. at their own expense. BMS is the principal in third-party customer sales in North America and pays Lilly a distribution fee for 39% of Erbitux * net sales in North America plus a share of certain royalties paid by Lilly. BMS’s rights and obligations with respect to the commercialization of Erbitux * in North America expire in September 2018. In April 2015, BMS agreed to transfer its rights to Erbitux* in North America to Lilly in the fourth quarter of 2015 in exchange for future royalties as described below. Rights include, but are not limited to, full commercialization and manufacturing operational responsibilities. The transaction is expected to be accounted for as a business divestiture upon completion of the transition and will result in a non-cash charge of approximately $150 million to $200 million for intangible assets directly related to the business and an allocation of goodwill. Upon completion of the transaction, BMS will begin to receive royalties through September 2018, which will be included in other income when earned. The royalty rates applicable to North America are 38% on Erbitux* net sales up to $165 million in 2015, $650 million in 2016, $650 million in 2017 and $480 million in 2018, plus 20% on net sales in excess of those amounts in each of the respective years. BMS shared rights to Erbitux* in Japan under an agreement with Lilly and Merck KGaA and received 50% of the pre-tax profit from Merck KGaA’s net sales of Erbitux* in Japan which was further shared equally with Lilly. BMS transferred its co-commercialization rights in Japan to Merck KGaA in the second quarter of 2015 in exchange for future royalties through 2032 which will be included in other income when earned. Pfizer As described in the 2014 Form 10-K, BMS has an alliance with Pfizer to co-develop and co-promote Eliquis in most countries on a worldwide basis. In April 2015, BMS agreed to transfer full commercialization rights to Pfizer in certain smaller markets effective beginning in the third quarter of 2015 in order to simplify operations. BMS will supply the product to Pfizer at cost plus a percentage of the net sales to end-customers in these markets. This change in the alliance arrangement is not expected to impact our pre-tax income. BMS retained co-promotional rights in the U.S., significant markets in Europe, as well as Canada, Australia, China, Japan and Korea. The Medicines Company As described in the 2014 Form 10-K, BMS had an alliance with The Medicines Company for Recothrom on a global basis. The Medicines Company exercised its option to acquire the business for $132 million , resulting in a gain of $59 million (including $35 million fair value of the option) in February 2015. Valeant As described in the 2014 Form 10-K, BMS had an alliance with Valeant for certain mature brands in Europe. Valeant exercised its option to acquire the business for $61 million , resulting in a gain of $88 million (including $34 million fair value of the option) in January 2015. Reckitt As described in the 2014 Form 10-K, BMS has an alliance with Reckitt Benckiser Group plc (Reckitt) covering certain BMS over-the-counter products sold primarily in Mexico and Brazil. Reckitt also has an option to acquire all remaining rights in such products for those markets and related inventories at the end of the alliance period (May 2016). In April 2014, the alliance was modified to provide an option to Reckitt to purchase a BMS manufacturing facility located in Mexico primarily dedicated to the products included in the alliance. The options can only be exercised together. Substantially, all employees at the facility are expected to be transferred to Reckitt if the option is exercised. In the first quarter of 2015, a $36 million credit was included in other income to decrease the fair value of the option to $93 million due to the strengthening of the U.S. dollar against local currencies.</t>
  </si>
  <si>
    <t>ACQUISITIONS ACQUISITIONS</t>
  </si>
  <si>
    <t>Acquisitions [Abstract]</t>
  </si>
  <si>
    <t>Acquisitions [Text Block]</t>
  </si>
  <si>
    <t>ACQUISITIONS In April 2015, BMS acquired all of the outstanding shares of Flexus Biosciences, Inc. (Flexus), a privately held biotechnology company focused on the discovery and development of novel anti-cancer therapeutics. The acquisition provides BMS with full rights to F001287, a preclinical small molecule IDO1-inhibitor targeted immunotherapy. In addition, BMS acquired Flexus' IDO/TDO discovery program which includes its IDO-selective, IDO/TDO dual and TDO-selective compounds. The consideration includes an upfront payment of $800 million (plus acquisition costs) and contingent development and regulatory milestone payments up to $450 million . No significant Flexus processes were acquired, therefore the transaction was accounted for as an asset acquisition because Flexus was determined not to be a business as that term is defined in ASC 805 - Business Combinations. The consideration was allocated to F001287 and the IDO/TDO discovery program resulting in $800 million of research and development expenses and to net operating losses and tax credit carryforwards resulting in $14 million of deferred tax assets.</t>
  </si>
  <si>
    <t>ASSETS HELD-FOR-SALE ASSETS HELD-FOR-SALE</t>
  </si>
  <si>
    <t>ASSETS HELD-FOR-SALE [Abstract]</t>
  </si>
  <si>
    <t>Disposal Groups, Including Discontinued Operations, Disclosure [Text Block]</t>
  </si>
  <si>
    <t>ASSETS HELD-FOR-SALE Assets held-for-sale were primarily related to the Erbitux* business in North America comprising an alliance with Lilly at June 30, 2015 and to the businesses comprising alliances with The Medicines Company and Valeant at December 31, 2014 . The allocation of goodwill was based on the relative fair value of the applicable businesses to the Company's reporting unit. The following table provides the assets classified as held-for-sale: Dollars in Millions June 30, 2015 December 31, 2014 Assets Inventories $ 33 $ 38 Goodwill 51 19 Other intangible assets 126 52 Assets held-for-sale $ 210 $ 109</t>
  </si>
  <si>
    <t>OTHER (INCOME)/EXPENSE</t>
  </si>
  <si>
    <t>Other Nonoperating Income (Expense) [Abstract]</t>
  </si>
  <si>
    <t>Other (Income)/Expense [Text Block]</t>
  </si>
  <si>
    <t>OTHER (INCOME)/EXPENSE Three Months Ended June 30, Six Months Ended June 30, Dollars in Millions 2015 2014 2015 2014 Interest expense $ 49 $ 46 $ 100 $ 100 Investment income (26 ) (28 ) (56 ) (51 ) Provision for restructuring 28 16 40 37 Litigation charges/(recoveries) 4 (20 ) 16 9 Equity in net income of affiliates (22 ) (33 ) (48 ) (69 ) Out-licensed intangible asset impairment — — 13 — Gain on sale of product lines, businesses and assets (8 ) 7 (162 ) (252 ) Other alliance and licensing income (124 ) (144 ) (285 ) (252 ) Pension curtailments, settlements and special termination benefits 36 45 63 109 Loss on debt redemption 180 — 180 45 Other (10 ) 7 (53 ) 12 Other (income)/expense $ 107 $ (104 ) $ (192 ) $ (312 )</t>
  </si>
  <si>
    <t>RESTRUCTURING</t>
  </si>
  <si>
    <t>Restructuring Charges [Abstract]</t>
  </si>
  <si>
    <t>Restructuring [Text Block]</t>
  </si>
  <si>
    <t>RESTRUCTURING The following is the provision for restructuring: Three Months Ended June 30, Six Months Ended June 30, Dollars in Millions 2015 2014 2015 2014 Employee termination benefits $ 26 $ 14 $ 36 $ 34 Other exit costs 2 2 4 3 Provision for restructuring $ 28 $ 16 $ 40 $ 37 Restructuring charges included termination benefits for workforce reductions of manufacturing, selling, administrative, and research and development personnel across all geographic regions of approximately 380 and 220 for the three months ended June 30, 2015 and 2014 , respectively, and approximately 625 and 400 for the six months ended June 30, 2015 and 2014 , respectively. Employee termination costs in the aggregate of approximately $100 million are expected to be incurred in 2015 primarily related to specialty care transformation initiatives designed to create a more simplified organization across all functions and geographic markets. Subject to local regulations, costs will not be recognized until completion of discussions with works councils. The following table represents the activity of employee termination and other exit cost liabilities: Dollars in Millions 2015 2014 Liability at January 1 $ 156 $ 102 Charges 42 40 Changes in estimates (2 ) (3 ) Provision for restructuring 40 37 Foreign currency translation (10 ) 1 Payments (79 ) (48 ) Liability at June 30 $ 107 $ 92</t>
  </si>
  <si>
    <t>INCOME TAXES</t>
  </si>
  <si>
    <t>Income Tax Disclosure [Abstract]</t>
  </si>
  <si>
    <t>Income Taxes [Text Block]</t>
  </si>
  <si>
    <t>INCOME TAXES Three Months Ended June 30, Six Months Ended June 30, Dollars in Millions 2015 2014 2015 2014 Earnings Before Income Taxes $ 52 $ 448 $ 1,500 $ 1,433 Provision for Income Taxes 162 114 411 163 Effective tax rate 311.5 % 25.4 % 27.4 % 11.4 % The effective tax rate is typically lower than the U.S. statutory rate of 35% primarily because of undistributed earnings of certain foreign subsidiaries that have been considered or are expected to be indefinitely reinvested offshore. These undistributed earnings primarily relate to operations in Ireland and Puerto Rico, which operate under favorable tax grants not scheduled to expire prior to 2023. If these undistributed earnings are repatriated to the U.S. in the future, or if it were determined that such earnings are to be remitted in the foreseeable future, additional tax provisions would be required. Reforms to U.S. tax laws related to foreign earnings have been proposed and if adopted, may increase taxes, which could reduce the results of operations and cash flows. The effective tax rates were also impacted by discrete items, particularly research and development charges resulting from acquisitions not deductible for tax purposes including $800 million for Flexus in the second quarter of 2015 and $148 million for iPierian in the second quarter of 2014. Other discrete items included a $57 million reduction of valuation allowances as a result of business divestiture gains in 2015 and an $81 million tax benefit attributed to the sale of the diabetes business resulting primarily from a capital loss deduction from the sale of Amylin shares in 2014. BMS is currently being audited by a number of tax authorities and significant disputes may arise related to issues such as transfer pricing, certain tax credits and the deductibility of certain expenses. BMS estimates that it is reasonably possible that the total amount of unrecognized tax benefits at June 30, 2015 could decrease in the range of approximately $270 million to $330 million in the next twelve months as a result of the settlement of certain tax audits and other events resulting in the payment of additional taxes, the adjustment of certain deferred taxes and/or the recognition of tax benefits. It is also reasonably possible that new issues will be raised by tax authorities which may require adjustments to the amount of unrecognized tax benefits; however, an estimate of such adjustments cannot reasonably be made at this time. BMS believes that it has adequately provided for all open tax years by tax jurisdiction.</t>
  </si>
  <si>
    <t>EARNINGS/(LOSS) PER SHARE</t>
  </si>
  <si>
    <t>Earnings Per Share [Abstract]</t>
  </si>
  <si>
    <t>Earnings/(Loss) Per Share [Text Block]</t>
  </si>
  <si>
    <t>EARNINGS/(LOSS) PER SHARE Three Months Ended June 30, Six Months Ended June 30, Amounts in Millions, Except Per Share Data 2015 2014 2015 2014 Net Earnings/(Loss) Attributable to BMS used for Basic and Diluted EPS Calculation $ (130 ) $ 333 $ 1,056 $ 1,270 Weighted-average common shares outstanding – basic 1,667 1,657 1,665 1,655 Contingently convertible debt common stock equivalents — 1 1 1 Incremental shares attributable to share-based compensation plans — 11 11 12 Weighted-average common shares outstanding – diluted 1,667 1,669 1,677 1,668 Earnings/(Loss) per Common Share Basic $ (0.08 ) $ 0.20 $ 0.63 $ 0.77 Diluted $ (0.08 ) $ 0.20 $ 0.63 $ 0.76 Contingently convertible debt common stock equivalents and incremental shares attributable to share-based compensation plans of 10 million were excluded from the per share calculation for the three months ended June 30, 2015 because of the net loss in that period.</t>
  </si>
  <si>
    <t>FINANCIAL INSTRUMENTS AND FAIR VALUE MEASUREMENTS</t>
  </si>
  <si>
    <t>Investments, Debt and Equity Securities [Abstract]</t>
  </si>
  <si>
    <t>Financial Instruments [Text Block]</t>
  </si>
  <si>
    <t>FINANCIAL INSTRUMENTS AND FAIR VALUE MEASUREMENTS Financial assets and liabilities measured at fair value on a recurring basis are summarized below: June 30, 2015 December 31, 2014 Dollars in Millions Level 1 Level 2 Level 3 Total Level 1 Level 2 Level 3 Total Cash and cash equivalents - Money market and other securities $ — $ 3,780 $ — $ 3,780 $ — $ 5,051 $ — $ 5,051 Marketable securities: Certificates of deposit — 263 — 263 — 896 — 896 Commercial paper — 100 — 100 — — — — Corporate debt securities — 5,426 — 5,426 — 5,259 — 5,259 Equity funds — 97 — 97 — 94 — 94 Fixed income funds — 11 — 11 — 11 — 11 Auction Rate Securities (ARS) — — 12 12 — — 12 12 Derivative assets: Interest rate swap contracts — 24 — 24 — 46 — 46 Forward starting interest rate swap contracts — 53 — 53 — — — — Foreign currency forward contracts — 83 — 83 — 118 — 118 Equity investments 64 — — 64 36 — — 36 Derivative liabilities: Interest rate swap contracts — — — — — (3 ) — (3 ) Foreign currency forward contracts — (13 ) — (13 ) — — — — Written option liabilities — — (93 ) (93 ) — — (198 ) (198 ) Contingent consideration liability — — (8 ) (8 ) — — (8 ) (8 ) As further described in "Note 10. Financial Instruments and Fair Value Measurements" in our 2014 Form 10-K, our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he following table summarizes the activity for financial assets and liabilities utilizing Level 3 fair value measurements: 2015 2014 Dollars in Millions ARS Written option liabilities Contingent consideration liability ARS Written option liabilities Contingent consideration liability Fair value at January 1 $ 12 $ (198 ) $ (8 ) $ 12 $ (162 ) $ (8 ) Settlements — 69 — — — — Changes in fair value — 36 — — (36 ) — Fair value at June 30 $ 12 $ (93 ) $ (8 ) $ 12 $ (198 ) $ (8 ) Available-for-sale Securities The following table summarizes available-for-sale securities: Dollars in Millions Amortized Gross Gross Fair Value June 30, 2015 Certificates of deposit $ 263 $ — $ — $ 263 Commercial paper 100 — — 100 Corporate debt securities 5,406 27 (7 ) 5,426 ARS 9 3 — 12 Equity investments 47 20 (3 ) 64 Total $ 5,825 $ 50 $ (10 ) $ 5,865 December 31, 2014 Certificates of deposit $ 896 $ — $ — $ 896 Corporate debt securities 5,237 30 (8 ) 5,259 ARS 9 3 — 12 Equity investments 14 22 — 36 Total $ 6,156 $ 55 $ (8 ) $ 6,203 Available-for-sale securities included in current marketable securities were $1,169 million as of June 30, 2015 and $1,759 million as of December 31, 2014 . As of June 30, 2015 , all non-current available-for-sale securities mature within five years, except for ARS. Equity investments of $64 million are included in other assets as of June 30, 2015 . Fair Value Option for Financial Assets Investments in equity and fixed income funds offsetting changes in fair value of certain employee retirement benefits were included in current marketable securities. Investment income resulting from the change in fair value for the investments in equity and fixed income funds was not significant. Qualifying Hedges The following table summarizes the fair value of outstanding derivatives: June 30, 2015 December 31, 2014 Dollars in Millions Balance Sheet Location Notional Fair Value Notional Fair Value Derivatives designated as hedging instruments: Interest rate swap contracts Other assets $ 1,250 $ 24 $ 847 $ 46 Interest rate swap contracts Other liabilities 500 — 1,050 (3 ) Forward starting interest rate swap contracts Other assets 750 53 — — Foreign currency forward contracts Prepaid expenses and other 705 63 1,323 106 Foreign currency forward contracts Other assets 117 20 100 12 Foreign currency forward contracts Accrued expenses 675 (13 ) — — Cash Flow Hedges — Foreign currency forward contracts are primarily utilized to hedge forecasted intercompany inventory purchase transactions in certain foreign currencies. These contracts are designated as cash flow hedges with the effective portion of changes in fair value being temporarily reported in accumulated other comprehensive loss and included in earnings when the hedged item affects earnings. The net gains on foreign currency forward contracts are expected to be reclassified to cost of products sold within the next two years. The notional amount of outstanding foreign currency forward contracts was primarily attributed to the euro ( $539 million ) and the Japanese yen ( $713 million ) at June 30, 2015 . The fair value of a foreign currency forward contract attributed to the Japanese yen (notional amount of $445 million ) not designated as a cash flow hedge was $6 million and was included in accrued expenses at June 30, 2015 . In 2015, BMS entered into $750 million of forward starting interest rate contracts maturing in March 2017 to hedge the variability of probable forecasted interest expense. The contracts are designated as cash flow hedges with the effective portion of fair value changes included in other comprehensive income. The earnings impact related to discontinued cash flow hedges and hedge ineffectiveness was not significant during the six months ended June 30, 2015 and 2014 . Cash flow hedge accounting is discontinued when the forecasted transaction is no longer probable of occurring on the originally forecasted date, or 60 days thereafter, or when the hedge is no longer effective. Assessments to determine whether derivatives designated as qualifying hedges are highly effective in offsetting changes in the cash flows of hedged items are performed at inception and on a quarterly basis. Any ineffective portion of the change in fair value is included in current period earnings. Net Investment Hedges — Non-U.S. dollar borrowings of €950 million ( $1,065 million ) are designated to hedge the foreign currency exposures of the net investment in certain foreign affiliates. These borrowings are designated as net investment hedges and included in long-term debt. The effective portion of foreign exchange gains or losses on the remeasurement of the debt is included in the foreign currency translation component of accumulated other comprehensive loss with the related offset in long-term debt. Fair Value Hedges — Fixed-to-floating interest rate swap contracts are designated as fair value hedges and are used as part of an interest rate risk management strategy to create an appropriate balance of fixed and floating rate debt. The swaps and underlying debt for the benchmark risk being hedged are recorded at fair value. When the underlying swap is terminated prior to maturity, the fair value basis adjustment to the underlying debt instrument is amortized into earnings as an adjustment to interest expense over the remaining term of the debt. The notional amount of fixed-to-floating interest rate swap contracts terminated in 2015 was $147 million , generating proceeds of $28 million (including accrued interest of $1 million ). Additional contracts were terminated in connection with debt redemptions in 2015. Long-term debt includes: Dollars in Millions June 30, December 31, Principal Value $ 6,368 $ 6,804 Adjustments to Principal Value: Fair value of interest rate swap contracts 24 43 Unamortized basis adjustment from interest rate swap contract terminations 282 454 Unamortized bond discounts (59 ) (59 ) Total $ 6,615 $ 7,242 The fair value of debt was $6,803 million at June 30, 2015 and $8,045 million at December 31, 2014 and was valued using Level 2 inputs. Interest payments were $124 million and $89 million for the six months ended June 30, 2015 and 2014 , respectively, net of amounts related to interest rate swap contracts. On May 5, 2015, BMS issued senior unsecured notes in a registered public offering. The notes rank equally in right of payment with all of BMS's existing and future senior unsecured indebtedness. BMS may redeem the notes, in whole or in part, at any time at a predetermined redemption price. BMS also terminated forward starting interest rate swap contracts entered into during 2015, resulting in an unrealized loss in OCI. The following table summarizes the note issuances: Amounts in Millions Euro U.S. dollars Principal Value: 1.000% Euro Notes due 2025 € 575 $ 643 1.750% Euro Notes due 2035 575 643 Total € 1,150 $ 1,286 Proceeds net of discount and deferred loan issuance costs € 1,133 $ 1,268 Forward starting interest rate swap contracts terminated: Notional amount € 500 $ 559 Unrealized loss (16 ) (18 ) During the second quarter of 2015, the Company repurchased $500 million of long-term debt through a cash tender offer and redeemed €1.0 billion ( $1.1 billion ) of long-term debt following the issuance of new senior unsecured notes. In connection with the debt redemption activities, certain interest rate swap contracts were entered into and terminated during the three months ended June 30, 2015. Debt redemption activity was as follows: Six Months Ended Six Months Ended Dollars in Millions June 30, 2015 June 30, 2014 Principal amount $ 1,624 $ 582 Carrying value 1,795 633 Debt redemption price 1,957 676 Notional amount of interest rate swap contracts terminated 735 500 Interest rate swap contract termination payments 11 4 Loss on debt redemption (a) 180 45 (a) Including acceleration of debt issuance costs, loss on interest rate lock contract and other related fees.</t>
  </si>
  <si>
    <t>RECEIVABLES</t>
  </si>
  <si>
    <t>Accounts Receivable, Net [Abstract]</t>
  </si>
  <si>
    <t>Receivables [Text Block]</t>
  </si>
  <si>
    <t>RECEIVABLES Dollars in Millions June 30, December 31, Trade receivables $ 2,638 $ 2,193 Less allowances (95 ) (93 ) Net trade receivables 2,543 2,100 Alliance receivables 825 888 Prepaid and refundable income taxes 159 178 Other 145 224 Receivables $ 3,672 $ 3,390 Non-U.S. receivables sold on a nonrecourse basis were $188 million and $424 million for the six months ended June 30, 2015 and 2014 , respectively. Receivables from three pharmaceutical wholesalers in the U.S. aggregated 36% of total trade receivables at June 30, 2015 and December 31, 2014 .</t>
  </si>
  <si>
    <t>INVENTORIES</t>
  </si>
  <si>
    <t>Inventory, Net [Abstract]</t>
  </si>
  <si>
    <t>Inventories [Text Block]</t>
  </si>
  <si>
    <t>INVENTORIES Dollars in Millions June 30, December 31, Finished goods $ 437 $ 500 Work in process 642 856 Raw and packaging materials 225 204 Inventories $ 1,304 $ 1,560 Inventories expected to remain on-hand beyond one year are included in other assets and were $279 million at June 30, 2015 and $232 million at December 31, 2014 .</t>
  </si>
  <si>
    <t>PROPERTY, PLANT AND EQUIPMENT</t>
  </si>
  <si>
    <t>Property, Plant and Equipment [Abstract]</t>
  </si>
  <si>
    <t>Property, Plant and Equipment [Text Block]</t>
  </si>
  <si>
    <t>PROPERTY, PLANT AND EQUIPMENT Dollars in Millions June 30, December 31, Land $ 109 $ 109 Buildings 4,832 4,830 Machinery, equipment and fixtures 3,752 3,774 Construction in progress 461 353 Gross property, plant and equipment 9,154 9,066 Less accumulated depreciation (4,791 ) (4,649 ) Property, plant and equipment $ 4,363 $ 4,417 The Mount Vernon, Indiana manufacturing facility's carrying value was approximately $190 million as of June 30, 2015 . The facility is expected to be sold in the third quarter of 2015. It was not included in assets held-for-sale for both periods because the assets were not available for immediate sale in their present condition. See "—Note 3. Alliances” for further discussion on the sale of the diabetes business. Depreciation expense was $258 million and $275 million for the six months ended June 30, 2015 and 2014 , respectively.</t>
  </si>
  <si>
    <t>OTHER INTANGIBLE ASSETS</t>
  </si>
  <si>
    <t>Goodwill and Intangible Assets Disclosure [Abstract]</t>
  </si>
  <si>
    <t>Goodwill and Intangible Assets Disclosure [Text Block]</t>
  </si>
  <si>
    <t>OTHER INTANGIBLE ASSETS Dollars in Millions June 30, December 31, Licenses $ 535 $ 1,090 Developed technology rights 2,357 2,358 Capitalized software 1,297 1,254 In-process research and development (IPRD) 280 280 Gross other intangible assets 4,469 4,982 Less accumulated amortization (2,906 ) (3,229 ) Total other intangible assets $ 1,563 $ 1,753 Licenses of $500 million ( $126 million net of accumulated amortization) were reclassified to assets held-for-sale as of June 30, 2015 as a result of the expected transfer of the Erbitux* North American rights to Lilly. See "—Note 5 . Assets Held-For-Sale" for further discussion. A $310 million IPRD impairment charge was recognized in the second quarter of 2014 for peginterferon lambda which was in Phase III development for the treatment of hepatitis C virus (HCV). The full write-off was required after assessing the potential commercial viability of the asset and estimating its fair value. The assessment considered the lower likelihood of filing for registration in certain markets after completing revised projections of revenues and expenses. A significant decline from prior projected revenues resulted from the global introduction of oral non-interferon products being used to treat patients with HCV and no other alternative uses for the product. Amortization expense was $96 million and $151 million for the six months ended June 30, 2015 and 2014 , respectively.</t>
  </si>
  <si>
    <t>DEFERRED INCOME</t>
  </si>
  <si>
    <t>Deferred Revenue Disclosure [Abstract]</t>
  </si>
  <si>
    <t>Deferred Revenue Disclosure [Text Block]</t>
  </si>
  <si>
    <t>DEFERRED INCOME Dollars in Millions June 30, December 31, Alliances (Note 3) $ 1,480 $ 1,493 Gain on sale-leaseback transactions 35 45 Other 91 399 Total deferred income $ 1,606 $ 1,937 Current portion $ 939 $ 1,167 Non-current portion 667 770 Alliances include unamortized amounts for upfront, milestone and other licensing receipts, revenue deferrals attributed to the Gilead alliance and deferred income for the undelivered elements of the diabetes business divestiture. Other deferrals included $300 million invoiced for Daklinza under an early access program in France as of December 31, 2014, that was deferred until final pricing was obtained from the French government in the second quarter of 2015. Amortization of deferred income was $159 million and $174 million for the six months ended June 30, 2015 and 2014 , respectively.</t>
  </si>
  <si>
    <t>EQUITY</t>
  </si>
  <si>
    <t>Equity [Abstract]</t>
  </si>
  <si>
    <t>Stockholders' Equity Note Disclosure [Text Block]</t>
  </si>
  <si>
    <t>EQUITY Common Stock Capital in Excess of Par Value of Stock Retained Earnings Treasury Stock Noncontrolling Interest Dollars and Shares in Millions Shares Par Value Shares Cost Balance at January 1, 2014 2,208 $ 221 $ 1,922 $ 32,952 559 $ (17,800 ) $ 82 Net earnings — — — 1,270 — — 1 Cash dividends declared — — — (1,196 ) — — — Employee stock compensation plans — — (427 ) — (8 ) 591 — Debt conversion — — (16 ) — (1 ) 35 — Distributions — — — — — — (31 ) Balance at June 30, 2014 2,208 $ 221 $ 1,479 $ 33,026 550 $ (17,174 ) $ 52 Balance at January 1, 2015 2,208 $ 221 $ 1,507 $ 32,541 547 $ (16,992 ) $ 131 Net earnings — — — 1,056 — — 43 Cash dividends declared — — — (1,236 ) — — — Employee stock compensation plans — — (144 ) — (6 ) 341 — Debt conversion — — — — — 2 — Distributions — — — — — — (6 ) Balance at June 30, 2015 2,208 $ 221 $ 1,363 $ 32,361 541 $ (16,649 ) $ 168 The components of other comprehensive income/(loss) were as follows: 2015 2014 Pretax Tax After tax Pretax Tax After tax Three Months Ended June 30, Derivatives qualifying as cash flow hedges: (a) Unrealized gains/(losses) $ 35 $ (19 ) $ 16 $ (14 ) $ 4 $ (10 ) Reclassified to net earnings (36 ) 11 (25 ) 7 (2 ) 5 Derivatives qualifying as cash flow hedges (1 ) (8 ) (9 ) (7 ) 2 (5 ) Pension and postretirement benefits: Actuarial gains/(losses) 412 (145 ) 267 (49 ) 13 (36 ) Amortization (b) 24 (9 ) 15 27 (6 ) 21 Settlements (c) 36 (12 ) 24 45 (17 ) 28 Pension and postretirement benefits 472 (166 ) 306 23 (10 ) 13 Available-for-sale securities: Unrealized gains/(losses) (32 ) 9 (23 ) 25 (11 ) 14 Realized (gains)/losses 1 — 1 (1 ) — (1 ) Available-for-sale securities (31 ) 9 (22 ) 24 (11 ) 13 Foreign currency translation (26 ) (6 ) (32 ) 21 — 21 $ 414 $ (171 ) $ 243 $ 61 $ (19 ) $ 42 Six Months Ended June 30, Derivatives qualifying as cash flow hedges: (a) Unrealized gains/(losses) $ 70 $ (30 ) $ 40 $ (19 ) $ 6 $ (13 ) Reclassified to net earnings (63 ) 20 (43 ) 5 — 5 Derivatives qualifying as cash flow hedges 7 (10 ) (3 ) (14 ) 6 (8 ) Pension and postretirement benefits: Actuarial gains/(losses) 292 (103 ) 189 (299 ) 103 (196 ) Amortization (b) 47 (15 ) 32 53 (19 ) 34 Curtailments and settlements (c) 63 (22 ) 41 99 (38 ) 61 Pension and postretirement benefits 402 (140 ) 262 (147 ) 46 (101 ) Available-for-sale securities: Unrealized gains/(losses) (7 ) 1 (6 ) 29 (13 ) 16 Realized gains — — — (1 ) — (1 ) Available-for-sale securities (7 ) 1 (6 ) 28 (13 ) 15 Foreign currency translation 20 (21 ) (1 ) 10 — 10 $ 422 $ (170 ) $ 252 $ (123 ) $ 39 $ (84 ) (a) Included in cost of products sold. (b) Included in cost of products sold, research and development, and marketing, selling and administrative expenses. (c) Included in other (income)/expense. The accumulated balances related to each component of other comprehensive loss, net of taxes, were as follows: Dollars in Millions June 30, December 31, 2014 Derivatives qualifying as cash flow hedges $ 82 $ 85 Pension and other postretirement benefits (1,919 ) (2,181 ) Available-for-sale securities 25 31 Foreign currency translation (361 ) (360 ) Accumulated other comprehensive loss $ (2,173 ) $ (2,425 )</t>
  </si>
  <si>
    <t>PENSION AND POSTRETIREMENT BENEFIT PLANS</t>
  </si>
  <si>
    <t>Compensation and Retirement Disclosure [Abstract]</t>
  </si>
  <si>
    <t>Pension and Other Postretirement Benefits [Text Block]</t>
  </si>
  <si>
    <t>PENSION AND POSTRETIREMENT BENEFIT PLANS The net periodic benefit cost/(credit) of defined benefit pension and postretirement benefit plans includes: Three Months Ended June 30, Six Months Ended June 30, Pension Benefits Other Benefits Pension Benefits Other Benefits Dollars in Millions 2015 2014 2015 2014 2015 2014 2015 2014 Service cost – benefits earned during the year $ 6 $ 10 $ 1 $ 1 $ 12 $ 20 $ 2 $ 2 Interest cost on projected benefit obligation 60 77 3 4 121 155 6 7 Expected return on plan assets (103 ) (133 ) (6 ) (7 ) (205 ) (264 ) (13 ) (14 ) Amortization of prior service credits (1 ) (1 ) (2 ) (1 ) (2 ) (2 ) (3 ) (1 ) Amortization of net actuarial loss 26 29 1 — 50 56 2 — Curtailments and settlements 36 45 — — 63 99 — (3 ) Special termination benefits — — — — — 13 — — Net periodic cost/(credit) $ 24 $ 27 $ (3 ) $ (3 ) $ 39 $ 77 $ (6 ) $ (9 ) Pension settlement charges were recognized after determining that the annual lump sum payments will likely exceed the annual interest and service costs for certain pension plans, including the primary U.S. pension plan. The charges included the acceleration of a portion of unrecognized actuarial losses. The applicable pension benefit obligation and pension plan assets were remeasured during 2015 resulting in a decrease to liabilities and a corresponding decrease in accumulated other comprehensive loss of $292 million . The changes resulted from a higher weighted average discount rate assumed in remeasuring the pension benefit obligations ( 4.3% at June 30, 2015 and 3.8% at December 31, 2014) partially offset by lower actual return on plan assets than expected. Contributions to the pension plans are expected to approximate $100 million during 2015 , of which $62 million occurred in the six months ended June 30, 2015 . The expense attributed to defined contribution plans in the U.S. was $45 million and $46 million for the three months ended June 30, 2015 and 2014 , respectively, and $89 million and $96 million for the six months ended June 30, 2015 , and 2014 , respectively.</t>
  </si>
  <si>
    <t>EMPLOYEE STOCK BENEFIT PLANS</t>
  </si>
  <si>
    <t>Disclosure of Compensation Related Costs, Share-based Payments [Abstract]</t>
  </si>
  <si>
    <t>Employee Stock Benefit Plans [Text Block]</t>
  </si>
  <si>
    <t>EMPLOYEE STOCK BENEFIT PLANS Stock-based compensation expense was as follows: Three Months Ended June 30, Six Months Ended June 30, Dollars in Millions 2015 2014 2015 2014 Restricted stock $ 21 $ 19 $ 42 $ 38 Market share units 9 8 18 17 Performance share units 29 23 53 44 Total stock-based compensation expense $ 59 $ 50 $ 113 $ 99 Income tax benefit $ 20 $ 17 $ 38 $ 33 In the six months ended June 30, 2015 , 1.6 million restricted stock units, 0.7 million market share units and 1.6 million performance share units were granted. The weighted-average grant date fair value was $61.28 for restricted stock units, $67.03 for market share units and $65.07 for performance share units granted during the six months ended June 30, 2015 . Substantially all restricted stock units vest ratably over a four year period. Market share units vest ratably over a four year period and the number of shares ultimately issued is based on share price performance. The fair value of market share units considers the probability of satisfying market conditions. Performance share units vest at the end of the three -year performance period. The number of shares issued when performance share units vest is determined based on the achievement of annual performance goals. The number of shares issued for 2014-2016 and 2015-2017 performance share unit awards are also adjusted based on the Company's three-year total shareholder return relative to a peer group of companies. Unrecognized compensation cost related to nonvested awards of $419 million is expected to be recognized over a weighted-average period of 2.6 years .</t>
  </si>
  <si>
    <t>LEGAL PROCEEDINGS AND CONTINGENCIES</t>
  </si>
  <si>
    <t>Commitments and Contingencies Disclosure [Abstract]</t>
  </si>
  <si>
    <t>Legal Proceedings and Contingencies [Text Block]</t>
  </si>
  <si>
    <t>LEGAL PROCEEDINGS AND CONTINGENCIES The Company and certain of its subsidiaries are involved in various lawsuits, claims, government investigations and other legal proceedings that arise in the ordinary course of business. The Company recognizes accruals for such contingencies when it is probable that a liability will be incurred and the amount of loss can be reasonably estimated. These matters involve patent infringement, antitrust, securities, pricing, sales and marketing practices, environmental, commercial, health and safety matters, consumer fraud, employment matters, product liability and insurance coverage. Legal proceedings that are material or that the Company believes could become material are described below. Although the Company believes it has substantial defenses in these matters, there can be no assurance that there will not be an increase in the scope of pending matters or that any future lawsuits, claims, government investigations or other legal proceedings will not be material. Unless otherwise noted, the Company is unable to assess the outcome of the respective litigation nor is it able to provide an estimated range of potential loss. Furthermore, failure to enforce our patent rights would likely result in substantial decreases in the respective product revenues from generic competition. INTELLECTUAL PROPERTY Baraclude In August 2010, Teva filed an aNDA to manufacture and market generic versions of Baraclude . The Company received a Paragraph IV certification letter from Teva challenging the one Orange Book-listed patent for Baraclude , U.S. Patent No. 5,206,244 (the ‘244 Patent), covering the entecavir molecule. In September 2010, the Company filed a patent infringement lawsuit in the U.S. District Court for the District of Delaware (Delaware District Court) against Teva for infringement. In February 2013, the Delaware District Court ruled against the Company and invalidated the ‘244 Patent. The Company appealed the Delaware District Court’s decision and in June 2014 the U.S. Court of Appeals for the Federal Circuit (Federal Court of Appeals) denied the Company's appeal. In July 2014, the Company filed a petition for an en banc rehearing by the entire Federal Court of Appeals which was denied in October 2014. In January 2015, the Company filed a petition for a writ of certiorari with the U.S. Supreme Court requesting that the court hear an appeal of the Federal Court of Appeals decision. In September 2014, Teva received final approval from the FDA for its generic version of entecavir and launched its product in the U.S. We have experienced a negative impact on U.S. net product sales of Baraclude beginning in the fourth quarter of 2014. U.S. net product sales of Baraclude were $215 million in 2014. In May 2015, the U.S. Supreme Court denied the Company's petition for a writ of certiorari . Accordingly, this case is now concluded. Baraclude — South Korea In 2013, Daewoong Pharmaceutical Co. Ltd., Hanmi Pharmaceuticals Co., Ltd. and other generic companies initiated separate invalidity actions in the Korean Intellectual Property Office against Korean Patent No. 160,523 (the ‘523 patent). The ‘523 patent expires in October 2015 and is the Korean equivalent of the ‘244 Patent, the U.S. composition of matter patent. In January 2015, the Korean Intellectual Property Tribunal ruled that the '523 patent is valid. In February 2015, an appeal of this ruling was filed by certain generic companies and a hearing occurred in July 2015. There still remains a risk that generic companies could launch generic versions of Baraclude prior to October 2015. Net product sales of Baraclude in South Korea were $158 million in 2014. Plavix* — Australia As previously disclosed, Sanofi was notified that, in August 2007, GenRx Proprietary Limited (GenRx) obtained regulatory approval of an application for clopidogrel bisulfate 75mg tablets in Australia. GenRx, formerly a subsidiary of Apotex Inc. (Apotex), has since changed its name to Apotex. In August 2007, Apotex filed an application in the Federal Court of Australia (the Federal Court) seeking revocation of Sanofi’s Australian Patent No. 597784 (Case No. NSD 1639 of 2007). Sanofi filed counterclaims of infringement and sought an injunction. On September 21, 2007, the Federal Court granted Sanofi’s injunction. A subsidiary of the Company was subsequently added as a party to the proceedings. In February 2008, a second company, Spirit Pharmaceuticals Pty. Ltd., also filed a revocation suit against the same patent. This case was consolidated with the Apotex case and a trial occurred in April 2008.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The Company and Sanofi filed notices of appeal in the Full Court of the Federal Court of Australia (Full Court) appealing the holding of invalidity of the claim covering clopidogrel and its pharmaceutically acceptable salts, process claims, and pharmaceutical composition claims which have stayed the Federal Court’s ruling. Apotex filed a notice of appeal appealing the holding of validity of the clopidogrel bisulfate, hydrochloride, hydrobromide, and taurocholate claims. A hearing on the appeals occurred in February 2009. On September 29, 2009, the Full Court held all of the claims of Patent No. 597784 invalid. In November 2009, the Company and Sanofi applied to the High Court of Australia (High Court) for special leave to appeal the judgment of the Full Court. In March 2010, the High Court denied the Company and Sanofi’s request to hear the appeal of the Full Court decision. The case has been remanded to the Federal Court for further proceedings related to damages sought by Apotex. The Australian government has intervened in this matter and is also seeking damages for alleged losses experienced during the period when the injunction was in place. The Company and Apotex have settled the Apotex case and the case has been dismissed. The Australian government's claim is still pending. It is not possible at this time to predict the outcome of the Australian government’s claim or its impact on the Company. PRICING, SALES AND PROMOTIONAL PRACTICES LITIGATION AND INVESTIGATIONS Abilify* State Attorneys General Investigation In March 2009, the Company received a letter from the Delaware Attorney General’s Office advising of a multi-state coalition investigating whether certain Abilify* marketing practices violated those respective states’ consumer protection statutes. The Company has entered into a tolling agreement with the states. It is not possible at this time to reasonably assess the outcome of this investigation. AWP Litigation As previously disclosed, the Company, together with a number of other pharmaceutical manufacturers, has been a defendant in a number of private class actions as well as suits brought by the attorneys general of various states. In these actions, plaintiffs allege that defendants caused the Average Wholesale Prices (AWPs) of their products to be inflated, thereby injuring government programs, entities and persons who reimbursed prescription drugs based on AWPs. The Company remains a defendant in two state attorneys general suits pending in state courts in Pennsylvania and Wisconsin. Beginning in August 2010, the Company was the defendant in a trial in the Commonwealth Court of Pennsylvania (Commonwealth Court), brought by the Commonwealth of Pennsylvania. In September 2010, the jury issued a verdict for the Company, finding that the Company was not liable for fraudulent or negligent misrepresentation; however, the Commonwealth Court judge issued a decision on a Pennsylvania consumer protection claim that did not go to the jury, finding the Company liable for $28 million and enjoining the Company from contributing to the provision of inflated AWPs. The Company appealed the decision to the Pennsylvania Supreme Court and in June 2014, the Pennsylvania Supreme Court vacated the Commonwealth judge's decision and remanded the matter back to the Commonwealth Court. In January 2015, the Commonwealth Court entered judgment in favor of the Company. The Commonwealth of Pennsylvania has appealed this decision to the Pennsylvania Supreme Court. Qui Tam Litigation In March 2011, the Company was served with an unsealed qui tam complaint filed by three former sales representatives in California Superior Court, County of Los Angeles. The California Department of Insurance has elected to intervene in the lawsuit. The complaint alleges the Company paid kickbacks to California providers and pharmacies in violation of California Insurance Frauds Prevention Act, Cal. Ins. Code § 1871.7. It is not possible at this time to reasonably assess the outcome of this lawsuit or its impact on the Company. Plavix* State Attorneys General Lawsuits The Company and certain affiliates of Sanofi are defendants in consumer protection and/or false advertising actions brought by several states relating to the sales and promotion of Plavix* . It is not possible at this time to reasonably assess the outcome of these lawsuits or their potential impact on the Company. PRODUCT LIABILITY LITIGATION The Company is a party to various product liability lawsuits. As previously disclosed, in addition to lawsuits, the Company also faces unfiled claims involving its products. Plavix* As previously disclosed, the Company and certain affiliates of Sanofi are defendants in a number of individual lawsuits in various state and federal courts claiming personal injury damage allegedly sustained after using Plavix* . Currently, over 5,200 claims involving injury plaintiffs as well as claims by spouses and/or other beneficiaries, are filed in state and federal courts in various states including California, Illinois, New Jersey, Delaware and New York. In February 2013, the Judicial Panel on Multidistrict Litigation granted the Company and Sanofi’s motion to establish a multidistrict litigation to coordinate Federal pretrial proceedings in Plavix* product liability and related cases in New Jersey Federal Court. It is not possible at this time to reasonably assess the outcome of these lawsuits or the potential impact on the Company. Reglan* The Company is one of a number of defendants in numerous lawsuits, on behalf of approximately 3,000 plaintiffs, including injury plaintiffs claiming personal injury allegedly sustained after using Reglan* or another brand of the generic drug metoclopramide, a product indicated for gastroesophageal reflux and certain other gastrointestinal disorders, as well as claims by spouses and/or other beneficiaries. The Company, through its generic subsidiary, Apothecon, Inc., distributed metoclopramide tablets manufactured by another party between 1996 and 2000. It is not possible at this time to reasonably assess the outcome of these lawsuits. The resolution of these pending lawsuits, however, is not expected to have a material impact on the Company. Byetta* Amylin, a former subsidiary of the Company, and Lilly are co-defendants in product liability litigation related to Byetta*. To date, there are over 480 separate lawsuits pending on behalf of over 2,300 active plaintiffs (including pending settlements), which include injury plaintiffs as well as claims by spouses and/or other beneficiaries, in various courts in the U.S. The Company has agreed in principle to resolve over 510 of these claims. The majority of these cases have been brought by individuals who allege personal injury sustained after using Byetta* , primarily pancreatic cancer and pancreatitis, and, in some cases, claiming alleged wrongful death. The majority of cases are pending in Federal Court in San Diego in a recently established multidistrict litigation, with the next largest contingent of cases pending in a coordinated proceeding in California Superior Court in Los Angeles. Amylin has product liability insurance covering a substantial number of claims involving Byetta* and any additional liability to Amylin with respect to Byetta* is expected to be shared between the Company and AstraZeneca. It is not possible to reasonably predict the outcome of any lawsuit, claim or proceeding or the potential impact on the Company. ENVIRONMENTAL PROCEEDINGS As previously reported, the Company is a party to several environmental proceedings and other matters, and is responsible under various state, federal and foreign laws, including the Comprehensive Environmental Response, Compensation and Liability Act (CERCLA), for certain costs of investigating and/or remediating contamination resulting from past industrial activity at the Company’s current or former sites or at waste disposal or reprocessing facilities operated by third parties. CERCLA Matters With respect to CERCLA matters for which the Company is responsible under various state, federal and foreign laws, the Company typically estimates potential costs based on information obtained from the U.S. Environmental Protection Agency, or counterpart state or foreign agency and/or studies prepared by independent consultants, including the total estimated costs for the site and the expected cost-sharing, if any, with other “potentially responsible parties,” and the Company accrues liabilities when they are probable and reasonably estimable. The Company estimated its share of future costs for these sites to be $61 million at June 30, 2015 , which represents the sum of best estimates or, where no best estimate can reasonably be made, estimates of the minimal probable amount among a range of such costs (without taking into account any potential recoveries from other parties). North Brunswick Township Board of Education As previously disclosed, in October 2003, the Company was contacted by counsel representing the North Brunswick, NJ Board of Education (BOE) regarding a site where waste materials from E.R. Squibb and Sons may have been disposed from the 1940’s through the 1960’s. Fill material containing industrial waste and heavy metals in excess of residential standards was discovered during an expansion project at the North Brunswick Township High School, as well as at a number of neighboring residential properties and adjacent public park areas. In January 2004, the New Jersey Department of Environmental Protection (NJDEP) sent the Company and others an information request letter about possible waste disposal at the site, to which the Company responded in March 2004. The BOE and the Township, as the current owners of the school property and the park, are conducting and jointly financing soil remediation work and ground water investigation work under a work plan approved by the NJDEP, and have asked the Company to contribute to the cost. The Company is actively monitoring the clean-up project, including its costs. To date, neither the school board nor the Township has asserted any claim against the Company. Instead, the Company and the local entities have negotiated an agreement to attempt to resolve the matter by informal means, and avoid litigation. A central component of the agreement is the provision by the Company of interim funding to help defray cleanup costs and assure the work is not interrupted. The Company transmitted interim funding payments in December 2007 and November 2009. The parties commenced mediation in late 2008; however, those efforts were not successful and the parties moved to a binding allocation process. The parties are expected to conduct fact and expert discovery, followed by formal evidentiary hearings and written argument. In addition, in September 2009, the Township and BOE filed suits against several other parties alleged to have contributed waste materials to the site; that litigation has now been settled by the parties. The Company does not currently believe that it is responsible for any additional amounts beyond the two interim payments totaling $4 million already transmitted. Any additional possible loss is not expected to be material. OTHER PROCEEDINGS SEC Germany Investigation In October 2006, the SEC informed the Company that it had begun a formal inquiry into the activities of certain of the Company’s German pharmaceutical subsidiaries and its employees and/or agents. The SEC’s inquiry encompasses matters formerly under investigation by the German prosecutor in Munich, Germany, which have since been resolved. The Company understands the inquiry concerns potential violations of the Foreign Corrupt Practices Act (FCPA). The Company has been cooperating with the SEC. FCPA Investigation In March 2012, the Company received a subpoena from the SEC issued in connection with its investigation under the FCPA, primarily relating to sales and marketing practices in various countries. In particular, the Company is investigating certain sales and marketing practices in China. The Company has been cooperating with the government in its investigation and is in discussions with the SEC regarding a potential settlement agreement that would result in a resolution of the SEC’s investigation. The Company believes it is fully reserved for this matter.</t>
  </si>
  <si>
    <t>BASIS OF PRESENTATION (Policies)</t>
  </si>
  <si>
    <t>New Accounting Pronouncements, Policy [Policy Text Block]</t>
  </si>
  <si>
    <t>In April 2014, the Financial Accounting Standards Board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 In May 2014, the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U.S. GAAP when it becomes effective. In July 2015, the FASB decided to delay the effective date by one year to January 1, 2018. Early adoption is permitted no earlier than 2017. The new standard can be applied retrospectively to each prior reporting period presented or retrospectively with the cumulative effect of the change recognized at the date of the initial application in retained earnings. The Company is assessing the potential impact of the new standard on financial reporting and has not yet selected a transition method.</t>
  </si>
  <si>
    <t>BUSINESS SEGMENT INFORMATION (Tables)</t>
  </si>
  <si>
    <t>Product Revenues [Table Text Block]</t>
  </si>
  <si>
    <t>Product revenues were as follows: Three Months Ended June 30, Six Months Ended June 30, Dollars in Millions 2015 2014 2015 2014 Virology Baraclude (entecavir) $ 343 $ 369 $ 683 $ 775 Hepatitis C Franchise (a) 479 — 743 — Reyataz (atazanavir sulfate) Franchise 303 362 597 706 Sustiva (efavirenz) Franchise (b) 317 361 607 680 Oncology Erbitux* (cetuximab) 169 186 334 355 Opdivo (nivolumab) 122 — 162 — Sprycel (dasatinib) 405 368 780 710 Yervoy (ipilimumab) 296 321 621 592 Neuroscience Abilify* (aripiprazole) (c) 107 555 661 1,095 Immunoscience Orencia (abatacept) 461 402 861 765 Cardiovascular Eliquis (apixaban) 437 171 792 277 Mature Products and All Other (d) 724 794 1,363 1,745 Total Revenues $ 4,163 $ 3,889 $ 8,204 $ 7,700 * Indicates brand names of products which are trademarks not owned or wholly owned by BMS. Specific trademark ownership information can be found at the end of this quarterly report on Form 10-Q. (a) Includes Daklinza (daclatasvir) and Sunvepra (asunaprevir) revenues of $382 million and $97 million for the three months ended June 30, 2015, respectively, and $562 million and $181 million for the six months ended June 30, 2015, respectively. (b) Includes alliance and other revenue of $276 million and $313 million for the three months ended June 30, 2015 and 2014, respectively, and $527 million and $585 million for the six months ended June 30, 2015 and 2014, respectively. (c) Includes alliance and other revenue of $70 million and $499 million for the three months ended June 30, 2015 and 2014, respectively, and $578 million and $940 million for the six months ended June 30, 2015 and 2014, respectively. BMS's U.S. rights to Abilify* expired on April 20, 2015. (d) Includes Diabetes Alliance revenues of $64 million and $27 million for the three months ended June 30, 2015 and 2014, respectively, and $118 million and $206 million for the six months ended June 30, 2015 and 2014, respectively. See "—Note 3. Alliances" for further information on the diabetes business divestiture.</t>
  </si>
  <si>
    <t>ALLIANCES AND COLLABORATIONS (Tables)</t>
  </si>
  <si>
    <t>Alliances and Collaborations Statement [Line Items]</t>
  </si>
  <si>
    <t>Schedule of Collaborative Arrangements and Non-collaborative Arrangement Transactions [Table Text Block]</t>
  </si>
  <si>
    <t>Selected financial information pertaining to our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15 2014 2015 2014 Revenues from alliances: Net product sales $ 1,228 $ 782 $ 2,222 $ 1,677 Alliance and other revenues 552 1,039 1,507 1,951 Total Revenues $ 1,780 $ 1,821 $ 3,729 $ 3,628 Payments to/(from) alliance partners: Cost of products sold $ 423 $ 323 $ 812 $ 678 Marketing, selling and administrative (13 ) 6 (1 ) 3 Advertising and product promotion 10 32 23 67 Research and development 66 (4 ) 188 (20 ) Other (income)/expense (148 ) (158 ) (449 ) (553 ) Noncontrolling interest, pre-tax 23 7 28 11 Selected Alliance Balance Sheet information: Dollars in Millions June 30, December 31, Receivables - from alliance partners $ 825 $ 888 Accounts payable - to alliance partners 959 1,479 Deferred income from alliances 1,480 1,493</t>
  </si>
  <si>
    <t>AstraZeneca [Member]</t>
  </si>
  <si>
    <t>Summarized financial information related to the AstraZeneca alliances was as follows: Three Months Ended June 30, Six Months Ended June 30, Dollars in Millions 2015 2014 2015 2014 Revenues from AstraZeneca alliances: Net product sales $ 10 $ 1 $ 10 $ 161 Alliance and other revenues 54 26 108 45 Total Revenues $ 64 $ 27 $ 118 $ 206 Payments to/(from) AstraZeneca: Cost of products sold: Profit sharing $ — $ 1 $ — $ 77 Cost reimbursements to/(from) AstraZeneca recognized in: Cost of products sold — — — (9 ) Marketing, selling and administrative — 4 — (7 ) Advertising and product promotion — (1 ) — (4 ) Research and development — (2 ) — (9 ) Other (income)/expense: Amortization of deferred income (25 ) (21 ) (49 ) (34 ) Provision for restructuring — — — (2 ) Royalties (81 ) (90 ) (162 ) (138 ) Transitional services (2 ) (34 ) (5 ) (65 ) Gain on sale of business 1 12 (4 ) (247 ) Selected Alliance Cash Flow information: Deferred income 8 14 9 289 Divestitures and other proceeds 86 152 98 3,207 Selected Alliance Balance Sheet information: Dollars in Millions June 30, December 31, Deferred income attributed to: Assets not yet transferred to AstraZeneca $ 185 $ 176 Services not yet performed for AstraZeneca 187 226</t>
  </si>
  <si>
    <t>ASSETS HELD-FOR-SALE ASSETS HELD-FOR-SALE (Tables)</t>
  </si>
  <si>
    <t>Disposal Groups, Including Discontinued Operations [Table Text Block]</t>
  </si>
  <si>
    <t>The following table provides the assets classified as held-for-sale: Dollars in Millions June 30, 2015 December 31, 2014 Assets Inventories $ 33 $ 38 Goodwill 51 19 Other intangible assets 126 52 Assets held-for-sale $ 210 $ 109</t>
  </si>
  <si>
    <t>OTHER (INCOME)/EXPENSE (Tables)</t>
  </si>
  <si>
    <t>Schedule Of Other Income Expense [Table Text Block]</t>
  </si>
  <si>
    <t xml:space="preserve"> Three Months Ended June 30, Six Months Ended June 30, Dollars in Millions 2015 2014 2015 2014 Interest expense $ 49 $ 46 $ 100 $ 100 Investment income (26 ) (28 ) (56 ) (51 ) Provision for restructuring 28 16 40 37 Litigation charges/(recoveries) 4 (20 ) 16 9 Equity in net income of affiliates (22 ) (33 ) (48 ) (69 ) Out-licensed intangible asset impairment — — 13 — Gain on sale of product lines, businesses and assets (8 ) 7 (162 ) (252 ) Other alliance and licensing income (124 ) (144 ) (285 ) (252 ) Pension curtailments, settlements and special termination benefits 36 45 63 109 Loss on debt redemption 180 — 180 45 Other (10 ) 7 (53 ) 12 Other (income)/expense $ 107 $ (104 ) $ (192 ) $ (312 )</t>
  </si>
  <si>
    <t>RESTRUCTURING (Tables)</t>
  </si>
  <si>
    <t>Schedule of Restructuring and Related Costs [Table Text Block]</t>
  </si>
  <si>
    <t>The following is the provision for restructuring: Three Months Ended June 30, Six Months Ended June 30, Dollars in Millions 2015 2014 2015 2014 Employee termination benefits $ 26 $ 14 $ 36 $ 34 Other exit costs 2 2 4 3 Provision for restructuring $ 28 $ 16 $ 40 $ 37</t>
  </si>
  <si>
    <t>Schedule of Restructuring Reserve by Type of Cost [Table Text Block]</t>
  </si>
  <si>
    <t>The following table represents the activity of employee termination and other exit cost liabilities: Dollars in Millions 2015 2014 Liability at January 1 $ 156 $ 102 Charges 42 40 Changes in estimates (2 ) (3 ) Provision for restructuring 40 37 Foreign currency translation (10 ) 1 Payments (79 ) (48 ) Liability at June 30 $ 107 $ 92</t>
  </si>
  <si>
    <t>INCOME TAXES (Tables)</t>
  </si>
  <si>
    <t>Schedule Of Provision For Income Taxes [Table Text Block]</t>
  </si>
  <si>
    <t xml:space="preserve"> Three Months Ended June 30, Six Months Ended June 30, Dollars in Millions 2015 2014 2015 2014 Earnings Before Income Taxes $ 52 $ 448 $ 1,500 $ 1,433 Provision for Income Taxes 162 114 411 163 Effective tax rate 311.5 % 25.4 % 27.4 % 11.4 %</t>
  </si>
  <si>
    <t>EARNINGS/(LOSS) PER SHARE (Tables)</t>
  </si>
  <si>
    <t>Schedule of Earnings/(Loss) Per Share, Basic and Diluted [Table Text Block]</t>
  </si>
  <si>
    <t xml:space="preserve"> Three Months Ended June 30, Six Months Ended June 30, Amounts in Millions, Except Per Share Data 2015 2014 2015 2014 Net Earnings/(Loss) Attributable to BMS used for Basic and Diluted EPS Calculation $ (130 ) $ 333 $ 1,056 $ 1,270 Weighted-average common shares outstanding – basic 1,667 1,657 1,665 1,655 Contingently convertible debt common stock equivalents — 1 1 1 Incremental shares attributable to share-based compensation plans — 11 11 12 Weighted-average common shares outstanding – diluted 1,667 1,669 1,677 1,668 Earnings/(Loss) per Common Share Basic $ (0.08 ) $ 0.20 $ 0.63 $ 0.77 Diluted $ (0.08 ) $ 0.20 $ 0.63 $ 0.76 Contingently convertible debt common stock equivalents and incremental shares attributable to share-based compensation plans of 10 million were excluded from the per share calculation for the three months ended June 30, 2015 because of the net loss in that period.</t>
  </si>
  <si>
    <t>FINANCIAL INSTRUMENTS AND FAIR VALUE MEASUREMENTS (Tables)</t>
  </si>
  <si>
    <t>Schedule of Fair Value, Assets and Liabilities Measured on Recurring Basis [Table Text Block]</t>
  </si>
  <si>
    <t>Financial assets and liabilities measured at fair value on a recurring basis are summarized below: June 30, 2015 December 31, 2014 Dollars in Millions Level 1 Level 2 Level 3 Total Level 1 Level 2 Level 3 Total Cash and cash equivalents - Money market and other securities $ — $ 3,780 $ — $ 3,780 $ — $ 5,051 $ — $ 5,051 Marketable securities: Certificates of deposit — 263 — 263 — 896 — 896 Commercial paper — 100 — 100 — — — — Corporate debt securities — 5,426 — 5,426 — 5,259 — 5,259 Equity funds — 97 — 97 — 94 — 94 Fixed income funds — 11 — 11 — 11 — 11 Auction Rate Securities (ARS) — — 12 12 — — 12 12 Derivative assets: Interest rate swap contracts — 24 — 24 — 46 — 46 Forward starting interest rate swap contracts — 53 — 53 — — — — Foreign currency forward contracts — 83 — 83 — 118 — 118 Equity investments 64 — — 64 36 — — 36 Derivative liabilities: Interest rate swap contracts — — — — — (3 ) — (3 ) Foreign currency forward contracts — (13 ) — (13 ) — — — — Written option liabilities — — (93 ) (93 ) — — (198 ) (198 ) Contingent consideration liability — — (8 ) (8 ) — — (8 ) (8 )</t>
  </si>
  <si>
    <t>Fair Value, Assets Measured on Recurring Basis, Unobservable Input Reconciliation [Table Text Block]</t>
  </si>
  <si>
    <t>The following table summarizes the activity for financial assets and liabilities utilizing Level 3 fair value measurements: 2015 2014 Dollars in Millions ARS Written option liabilities Contingent consideration liability ARS Written option liabilities Contingent consideration liability Fair value at January 1 $ 12 $ (198 ) $ (8 ) $ 12 $ (162 ) $ (8 ) Settlements — 69 — — — — Changes in fair value — 36 — — (36 ) — Fair value at June 30 $ 12 $ (93 ) $ (8 ) $ 12 $ (198 ) $ (8 )</t>
  </si>
  <si>
    <t>Available-for-sale Securities [Table Text Block]</t>
  </si>
  <si>
    <t>The following table summarizes available-for-sale securities: Dollars in Millions Amortized Gross Gross Fair Value June 30, 2015 Certificates of deposit $ 263 $ — $ — $ 263 Commercial paper 100 — — 100 Corporate debt securities 5,406 27 (7 ) 5,426 ARS 9 3 — 12 Equity investments 47 20 (3 ) 64 Total $ 5,825 $ 50 $ (10 ) $ 5,865 December 31, 2014 Certificates of deposit $ 896 $ — $ — $ 896 Corporate debt securities 5,237 30 (8 ) 5,259 ARS 9 3 — 12 Equity investments 14 22 — 36 Total $ 6,156 $ 55 $ (8 ) $ 6,203</t>
  </si>
  <si>
    <t>Schedule of Derivatives and Fair Value [Table Text Block]</t>
  </si>
  <si>
    <t>The following table summarizes the fair value of outstanding derivatives: June 30, 2015 December 31, 2014 Dollars in Millions Balance Sheet Location Notional Fair Value Notional Fair Value Derivatives designated as hedging instruments: Interest rate swap contracts Other assets $ 1,250 $ 24 $ 847 $ 46 Interest rate swap contracts Other liabilities 500 — 1,050 (3 ) Forward starting interest rate swap contracts Other assets 750 53 — — Foreign currency forward contracts Prepaid expenses and other 705 63 1,323 106 Foreign currency forward contracts Other assets 117 20 100 12 Foreign currency forward contracts Accrued expenses 675 (13 ) — —</t>
  </si>
  <si>
    <t>Schedule of Fair Value and Other Adjustments to Long Term Debt [Table Text Block]</t>
  </si>
  <si>
    <t>Long-term debt includes: Dollars in Millions June 30, December 31, Principal Value $ 6,368 $ 6,804 Adjustments to Principal Value: Fair value of interest rate swap contracts 24 43 Unamortized basis adjustment from interest rate swap contract terminations 282 454 Unamortized bond discounts (59 ) (59 ) Total $ 6,615 $ 7,242</t>
  </si>
  <si>
    <t>Schedule of Note Issuances [Table Text Block]</t>
  </si>
  <si>
    <t>The following table summarizes the note issuances: Amounts in Millions Euro U.S. dollars Principal Value: 1.000% Euro Notes due 2025 € 575 $ 643 1.750% Euro Notes due 2035 575 643 Total € 1,150 $ 1,286 Proceeds net of discount and deferred loan issuance costs € 1,133 $ 1,268 Forward starting interest rate swap contracts terminated: Notional amount € 500 $ 559 Unrealized loss (16 ) (18 )</t>
  </si>
  <si>
    <t>Schedule of Debt Repurchases [Table Text Block]</t>
  </si>
  <si>
    <t>Debt redemption activity was as follows: Six Months Ended Six Months Ended Dollars in Millions June 30, 2015 June 30, 2014 Principal amount $ 1,624 $ 582 Carrying value 1,795 633 Debt redemption price 1,957 676 Notional amount of interest rate swap contracts terminated 735 500 Interest rate swap contract termination payments 11 4 Loss on debt redemption (a) 180 45 (a) Including acceleration of debt issuance costs, loss on interest rate lock contract and other related fees.</t>
  </si>
  <si>
    <t>RECEIVABLES (Tables)</t>
  </si>
  <si>
    <t>Schedule Of Receivables [Table Text Block]</t>
  </si>
  <si>
    <t>Dollars in Millions June 30, December 31, Trade receivables $ 2,638 $ 2,193 Less allowances (95 ) (93 ) Net trade receivables 2,543 2,100 Alliance receivables 825 888 Prepaid and refundable income taxes 159 178 Other 145 224 Receivables $ 3,672 $ 3,390</t>
  </si>
  <si>
    <t>INVENTORIES (Tables)</t>
  </si>
  <si>
    <t>Inventories [Table Text Block]</t>
  </si>
  <si>
    <t>Dollars in Millions June 30, December 31, Finished goods $ 437 $ 500 Work in process 642 856 Raw and packaging materials 225 204 Inventories $ 1,304 $ 1,560</t>
  </si>
  <si>
    <t>PROPERTY, PLANT AND EQUIPMENT (Tables)</t>
  </si>
  <si>
    <t>Property, Plant and Equipment [Table Text Block]</t>
  </si>
  <si>
    <t>Dollars in Millions June 30, December 31, Land $ 109 $ 109 Buildings 4,832 4,830 Machinery, equipment and fixtures 3,752 3,774 Construction in progress 461 353 Gross property, plant and equipment 9,154 9,066 Less accumulated depreciation (4,791 ) (4,649 ) Property, plant and equipment $ 4,363 $ 4,417</t>
  </si>
  <si>
    <t>OTHER INTANGIBLE ASSETS (Tables)</t>
  </si>
  <si>
    <t>Schedule Of Intangible Assets By Major Class [Table Text Block]</t>
  </si>
  <si>
    <t>Dollars in Millions June 30, December 31, Licenses $ 535 $ 1,090 Developed technology rights 2,357 2,358 Capitalized software 1,297 1,254 In-process research and development (IPRD) 280 280 Gross other intangible assets 4,469 4,982 Less accumulated amortization (2,906 ) (3,229 ) Total other intangible assets $ 1,563 $ 1,753</t>
  </si>
  <si>
    <t>DEFERRED INCOME (Tables)</t>
  </si>
  <si>
    <t>Deferred Revenue By Arrangement Disclosure [Table Text Block]</t>
  </si>
  <si>
    <t>Dollars in Millions June 30, December 31, Alliances (Note 3) $ 1,480 $ 1,493 Gain on sale-leaseback transactions 35 45 Other 91 399 Total deferred income $ 1,606 $ 1,937 Current portion $ 939 $ 1,167 Non-current portion 667 770</t>
  </si>
  <si>
    <t>EQUITY (Tables)</t>
  </si>
  <si>
    <t>Schedule of Stock by Class [Table Text Block]</t>
  </si>
  <si>
    <t xml:space="preserve"> Common Stock Capital in Excess of Par Value of Stock Retained Earnings Treasury Stock Noncontrolling Interest Dollars and Shares in Millions Shares Par Value Shares Cost Balance at January 1, 2014 2,208 $ 221 $ 1,922 $ 32,952 559 $ (17,800 ) $ 82 Net earnings — — — 1,270 — — 1 Cash dividends declared — — — (1,196 ) — — — Employee stock compensation plans — — (427 ) — (8 ) 591 — Debt conversion — — (16 ) — (1 ) 35 — Distributions — — — — — — (31 ) Balance at June 30, 2014 2,208 $ 221 $ 1,479 $ 33,026 550 $ (17,174 ) $ 52 Balance at January 1, 2015 2,208 $ 221 $ 1,507 $ 32,541 547 $ (16,992 ) $ 131 Net earnings — — — 1,056 — — 43 Cash dividends declared — — — (1,236 ) — — — Employee stock compensation plans — — (144 ) — (6 ) 341 — Debt conversion — — — — — 2 — Distributions — — — — — — (6 ) Balance at June 30, 2015 2,208 $ 221 $ 1,363 $ 32,361 541 $ (16,649 ) $ 168</t>
  </si>
  <si>
    <t>Schedule of Comprehensive Income Loss [Table Text Block]</t>
  </si>
  <si>
    <t>The components of other comprehensive income/(loss) were as follows: 2015 2014 Pretax Tax After tax Pretax Tax After tax Three Months Ended June 30, Derivatives qualifying as cash flow hedges: (a) Unrealized gains/(losses) $ 35 $ (19 ) $ 16 $ (14 ) $ 4 $ (10 ) Reclassified to net earnings (36 ) 11 (25 ) 7 (2 ) 5 Derivatives qualifying as cash flow hedges (1 ) (8 ) (9 ) (7 ) 2 (5 ) Pension and postretirement benefits: Actuarial gains/(losses) 412 (145 ) 267 (49 ) 13 (36 ) Amortization (b) 24 (9 ) 15 27 (6 ) 21 Settlements (c) 36 (12 ) 24 45 (17 ) 28 Pension and postretirement benefits 472 (166 ) 306 23 (10 ) 13 Available-for-sale securities: Unrealized gains/(losses) (32 ) 9 (23 ) 25 (11 ) 14 Realized (gains)/losses 1 — 1 (1 ) — (1 ) Available-for-sale securities (31 ) 9 (22 ) 24 (11 ) 13 Foreign currency translation (26 ) (6 ) (32 ) 21 — 21 $ 414 $ (171 ) $ 243 $ 61 $ (19 ) $ 42 Six Months Ended June 30, Derivatives qualifying as cash flow hedges: (a) Unrealized gains/(losses) $ 70 $ (30 ) $ 40 $ (19 ) $ 6 $ (13 ) Reclassified to net earnings (63 ) 20 (43 ) 5 — 5 Derivatives qualifying as cash flow hedges 7 (10 ) (3 ) (14 ) 6 (8 ) Pension and postretirement benefits: Actuarial gains/(losses) 292 (103 ) 189 (299 ) 103 (196 ) Amortization (b) 47 (15 ) 32 53 (19 ) 34 Curtailments and settlements (c) 63 (22 ) 41 99 (38 ) 61 Pension and postretirement benefits 402 (140 ) 262 (147 ) 46 (101 ) Available-for-sale securities: Unrealized gains/(losses) (7 ) 1 (6 ) 29 (13 ) 16 Realized gains — — — (1 ) — (1 ) Available-for-sale securities (7 ) 1 (6 ) 28 (13 ) 15 Foreign currency translation 20 (21 ) (1 ) 10 — 10 $ 422 $ (170 ) $ 252 $ (123 ) $ 39 $ (84 ) (a) Included in cost of products sold. (b) Included in cost of products sold, research and development, and marketing, selling and administrative expenses. (c) Included in other (income)/expense.</t>
  </si>
  <si>
    <t>Schedule of Accumulated Other Comprehensive Income Loss [Table Text Block]</t>
  </si>
  <si>
    <t>The accumulated balances related to each component of other comprehensive loss, net of taxes, were as follows: Dollars in Millions June 30, December 31, 2014 Derivatives qualifying as cash flow hedges $ 82 $ 85 Pension and other postretirement benefits (1,919 ) (2,181 ) Available-for-sale securities 25 31 Foreign currency translation (361 ) (360 ) Accumulated other comprehensive loss $ (2,173 ) $ (2,425 )</t>
  </si>
  <si>
    <t>PENSION AND POSTRETIREMENT BENEFIT PLANS (Tables)</t>
  </si>
  <si>
    <t>Schedule of Defined Benefit Plans Disclosures [Table Text Block]</t>
  </si>
  <si>
    <t>The net periodic benefit cost/(credit) of defined benefit pension and postretirement benefit plans includes: Three Months Ended June 30, Six Months Ended June 30, Pension Benefits Other Benefits Pension Benefits Other Benefits Dollars in Millions 2015 2014 2015 2014 2015 2014 2015 2014 Service cost – benefits earned during the year $ 6 $ 10 $ 1 $ 1 $ 12 $ 20 $ 2 $ 2 Interest cost on projected benefit obligation 60 77 3 4 121 155 6 7 Expected return on plan assets (103 ) (133 ) (6 ) (7 ) (205 ) (264 ) (13 ) (14 ) Amortization of prior service credits (1 ) (1 ) (2 ) (1 ) (2 ) (2 ) (3 ) (1 ) Amortization of net actuarial loss 26 29 1 — 50 56 2 — Curtailments and settlements 36 45 — — 63 99 — (3 ) Special termination benefits — — — — — 13 — — Net periodic cost/(credit) $ 24 $ 27 $ (3 ) $ (3 ) $ 39 $ 77 $ (6 ) $ (9 )</t>
  </si>
  <si>
    <t>EMPLOYEE STOCK BENEFIT PLANS (Tables)</t>
  </si>
  <si>
    <t>Schedule Of Share Based Compensation Expense [Table Text Block]</t>
  </si>
  <si>
    <t>Stock-based compensation expense was as follows: Three Months Ended June 30, Six Months Ended June 30, Dollars in Millions 2015 2014 2015 2014 Restricted stock $ 21 $ 19 $ 42 $ 38 Market share units 9 8 18 17 Performance share units 29 23 53 44 Total stock-based compensation expense $ 59 $ 50 $ 113 $ 99 Income tax benefit $ 20 $ 17 $ 38 $ 33</t>
  </si>
  <si>
    <t>BUSINESS SEGMENT INFORMATION (Net Sales of Key Products) (Details) - USD ($) $ in Millions</t>
  </si>
  <si>
    <t>Segment Reporting Information [Line Items]</t>
  </si>
  <si>
    <t>Baraclude [Member]</t>
  </si>
  <si>
    <t>Hepatitis C Franchise [Member]</t>
  </si>
  <si>
    <t>Reyataz Franchise [Member]</t>
  </si>
  <si>
    <t>Sustiva Franchise [Member]</t>
  </si>
  <si>
    <t>Erbitux [Member]</t>
  </si>
  <si>
    <t>Opdivo [Member]</t>
  </si>
  <si>
    <t>Sprycel [Member]</t>
  </si>
  <si>
    <t>Yervoy [Member]</t>
  </si>
  <si>
    <t>Abilify [Member]</t>
  </si>
  <si>
    <t>Orencia [Member]</t>
  </si>
  <si>
    <t>Eliquis [Member]</t>
  </si>
  <si>
    <t>Mature Products And All Other [Member]</t>
  </si>
  <si>
    <t>Hepatitis C Franchise - Daklinza [Member]</t>
  </si>
  <si>
    <t>Hepatitis C Franchise - Sunvepra [Member]</t>
  </si>
  <si>
    <t>Diabetes Alliance [Member]</t>
  </si>
  <si>
    <t>ALLIANCES AND COLLABORATIONS (Narrative) (Details) - USD ($) $ in Millions</t>
  </si>
  <si>
    <t>12 Months Ended</t>
  </si>
  <si>
    <t>Dec. 31, 2015</t>
  </si>
  <si>
    <t>Dec. 31, 2018</t>
  </si>
  <si>
    <t>Dec. 31, 2017</t>
  </si>
  <si>
    <t>Dec. 31, 2016</t>
  </si>
  <si>
    <t>Receivables - from alliance partners</t>
  </si>
  <si>
    <t>Deferred income from alliances</t>
  </si>
  <si>
    <t>Gain on sale of business</t>
  </si>
  <si>
    <t>Written Option Liabilities [Member]</t>
  </si>
  <si>
    <t>Fair value of the written option</t>
  </si>
  <si>
    <t>Otsuka [Member] | United States [Member] | Abilify [Member]</t>
  </si>
  <si>
    <t>Percentage of net sales recognized from collaboration</t>
  </si>
  <si>
    <t>50.00%</t>
  </si>
  <si>
    <t>33.00%</t>
  </si>
  <si>
    <t>The Medicines Company [Member]</t>
  </si>
  <si>
    <t>Proceeds from divestiture of businesses</t>
  </si>
  <si>
    <t>The Medicines Company [Member] | Written Option Liabilities [Member]</t>
  </si>
  <si>
    <t>Valeant [Member]</t>
  </si>
  <si>
    <t>Valeant [Member] | Written Option Liabilities [Member]</t>
  </si>
  <si>
    <t>Reckitt Benckiser Group [Member]</t>
  </si>
  <si>
    <t>Credit included in other income related to the decrease in the fair value of a written option</t>
  </si>
  <si>
    <t>Reckitt Benckiser Group [Member] | Written Option Liabilities [Member]</t>
  </si>
  <si>
    <t>Alliance Partners [Member]</t>
  </si>
  <si>
    <t>Payments to/(from) alliance partners - Cost of products sold</t>
  </si>
  <si>
    <t>Payments to/(from) alliance partners - Marketing, selling and administrative</t>
  </si>
  <si>
    <t>Payments to/(from) alliance partners - Advertising and product promotion</t>
  </si>
  <si>
    <t>Payments to/(from) alliance partners - Research and development</t>
  </si>
  <si>
    <t>Payments to/(from) alliance partners - Other (income)/expense</t>
  </si>
  <si>
    <t>Noncontrolling interest, pre-tax</t>
  </si>
  <si>
    <t>Accounts payable - to alliance partners</t>
  </si>
  <si>
    <t>Lilly [Member] | United States [Member] | Erbitux [Member]</t>
  </si>
  <si>
    <t>Collaboration distribution fee percentage</t>
  </si>
  <si>
    <t>39.00%</t>
  </si>
  <si>
    <t>Royalty rate sales threshold - Minimum</t>
  </si>
  <si>
    <t>Royalty rate sales threshold - Maximum</t>
  </si>
  <si>
    <t>Lilly and Merck KGaA [Member] | Japan [Member] | Erbitux [Member]</t>
  </si>
  <si>
    <t>Percentage share of pretax profit from net sales of collaboration</t>
  </si>
  <si>
    <t>Minimum [Member] | Lilly [Member] | United States [Member] | Erbitux [Member]</t>
  </si>
  <si>
    <t>Divestiture non-cash charge</t>
  </si>
  <si>
    <t>Royalty rate on net sales</t>
  </si>
  <si>
    <t>20.00%</t>
  </si>
  <si>
    <t>Maximum [Member] | Lilly [Member] | United States [Member] | Erbitux [Member]</t>
  </si>
  <si>
    <t>38.00%</t>
  </si>
  <si>
    <t>ALLIANCES AND COLLABORATIONS (AstraZeneca) (Details) - USD ($) $ in Millions</t>
  </si>
  <si>
    <t>Provision for restructuring</t>
  </si>
  <si>
    <t>Deferred income - Cash Flow information</t>
  </si>
  <si>
    <t>Profit sharing - Cost of products sold</t>
  </si>
  <si>
    <t>Royalties</t>
  </si>
  <si>
    <t>Transitional services</t>
  </si>
  <si>
    <t>AstraZeneca [Member] | Amortization Income Expense [Member]</t>
  </si>
  <si>
    <t>Amortization of deferred income</t>
  </si>
  <si>
    <t>AstraZeneca [Member] | Assets Not Yet Transferred to Alliance Partner [Member]</t>
  </si>
  <si>
    <t>AstraZeneca [Member] | Services Not Yet Performed For Alliance Partner [Member]</t>
  </si>
  <si>
    <t>ACQUISITIONS ACQUISITIONS (Details) - USD ($) $ in Millions</t>
  </si>
  <si>
    <t>Asset acquisition payment</t>
  </si>
  <si>
    <t>Contingent and regulatory milestone payments</t>
  </si>
  <si>
    <t>Upfront payment allocated to research and development expenses</t>
  </si>
  <si>
    <t>Deferred tax assets related to acquisition</t>
  </si>
  <si>
    <t>ASSETS HELD-FOR-SALE ASSETS HELD-FOR-SALE (Details) - USD ($) $ in Millions</t>
  </si>
  <si>
    <t>OTHER (INCOME)/EXPENSE (Details) - USD ($) $ in Millions</t>
  </si>
  <si>
    <t>Interest expense</t>
  </si>
  <si>
    <t>Investment income</t>
  </si>
  <si>
    <t>Litigation charges/(recoveries)</t>
  </si>
  <si>
    <t>Equity in net income of affiliates</t>
  </si>
  <si>
    <t>Out-licensed intangible asset impairment</t>
  </si>
  <si>
    <t>Gain on sale of product lines, businesses and assets</t>
  </si>
  <si>
    <t>Other alliance and licensing income</t>
  </si>
  <si>
    <t>Pension curtailments, settlements and special termination benefits</t>
  </si>
  <si>
    <t>Loss on debt redemption</t>
  </si>
  <si>
    <t>Other</t>
  </si>
  <si>
    <t>RESTRUCTURING (Details) $ in Millions</t>
  </si>
  <si>
    <t>Jun. 30, 2015USD ($)</t>
  </si>
  <si>
    <t>Jun. 30, 2014USD ($)</t>
  </si>
  <si>
    <t>Dec. 31, 2015USD ($)</t>
  </si>
  <si>
    <t>Employee termination benefits</t>
  </si>
  <si>
    <t>Other exit costs</t>
  </si>
  <si>
    <t>Workforce reduction of manufacturing, selling, administrative, and research and development personnel</t>
  </si>
  <si>
    <t>Restructuring expected cost</t>
  </si>
  <si>
    <t>Liability at January 1</t>
  </si>
  <si>
    <t>Charges</t>
  </si>
  <si>
    <t>Change in estimates</t>
  </si>
  <si>
    <t>Payments</t>
  </si>
  <si>
    <t>Liability at June 30</t>
  </si>
  <si>
    <t>INCOME TAXES (Details) - USD ($) $ in Millions</t>
  </si>
  <si>
    <t>Significant Change in Unrecognized Tax Benefits is Reasonably Possible [Line Items]</t>
  </si>
  <si>
    <t>Effective income tax rate</t>
  </si>
  <si>
    <t>311.50%</t>
  </si>
  <si>
    <t>25.40%</t>
  </si>
  <si>
    <t>27.40%</t>
  </si>
  <si>
    <t>11.40%</t>
  </si>
  <si>
    <t>U.S statutory income tax rate</t>
  </si>
  <si>
    <t>35.00%</t>
  </si>
  <si>
    <t>Acquisition payment not deductible for tax purposes</t>
  </si>
  <si>
    <t>Reduction of U.S. capital loss carryforwards valuation allowance</t>
  </si>
  <si>
    <t>Tax benefit attributed to the sale of the diabetes business</t>
  </si>
  <si>
    <t>Maximum [Member]</t>
  </si>
  <si>
    <t>Estimated decrease in total amount of unrecognized tax benefits</t>
  </si>
  <si>
    <t>Minimum [Member]</t>
  </si>
  <si>
    <t>EARNINGS/(LOSS) PER SHARE (Details) - USD ($) $ / shares in Units, shares in Millions, $ in Millions</t>
  </si>
  <si>
    <t>Net Earnings/(Loss) Attributable to BMS common shareholders</t>
  </si>
  <si>
    <t>Weighted-average common shares outstanding - basic</t>
  </si>
  <si>
    <t>Contingently convertible debt common stock equivalents</t>
  </si>
  <si>
    <t>Incremental shares attributable to share-based compensation plans</t>
  </si>
  <si>
    <t>Weighted-average common shares outstanding - diluted</t>
  </si>
  <si>
    <t>Earnings/(Loss) per share - basic</t>
  </si>
  <si>
    <t>Earnings/(Loss) per share - diluted</t>
  </si>
  <si>
    <t>Antidilutive securities excluded from computation of earnings per share, amount</t>
  </si>
  <si>
    <t>FINANCIAL INSTRUMENTS AND FAIR VALUE MEASUREMENTS (Fair Value Measurement) (Details) - USD ($) $ in Millions</t>
  </si>
  <si>
    <t>Fair Value, Assets and Liabilities Measured on Recurring and Nonrecurring Basis [Line Items]</t>
  </si>
  <si>
    <t>Cash and Cash Equivalents, Fair Value Disclosure</t>
  </si>
  <si>
    <t>Available-for-sale Securities</t>
  </si>
  <si>
    <t>Certificates of Deposit [Member]</t>
  </si>
  <si>
    <t>Commercial Paper [Member]</t>
  </si>
  <si>
    <t>Corporate Debt Securities [Member]</t>
  </si>
  <si>
    <t>Equity Funds [Member]</t>
  </si>
  <si>
    <t>Other Marketable Securities, Current</t>
  </si>
  <si>
    <t>Fixed Income Funds [Member]</t>
  </si>
  <si>
    <t>Auction Rate Securities [Member]</t>
  </si>
  <si>
    <t>Fair Value, Assets Measured on Recurring Basis, Unobservable Input Reconciliation, Calculation [Roll Forward]</t>
  </si>
  <si>
    <t>Fair value at January 1, Asset</t>
  </si>
  <si>
    <t>Fair value at June 30, Asset</t>
  </si>
  <si>
    <t>Equity Investments [Member]</t>
  </si>
  <si>
    <t>Fair Value at January 1, Liability</t>
  </si>
  <si>
    <t>Settlements</t>
  </si>
  <si>
    <t>Changes in Fair Value Of The Option Liability</t>
  </si>
  <si>
    <t>Fair Value at June 30, Liability</t>
  </si>
  <si>
    <t>Contingent Consideration Liability [Member]</t>
  </si>
  <si>
    <t>Interest Rate Swap Contracts [Member]</t>
  </si>
  <si>
    <t>Derivative asset</t>
  </si>
  <si>
    <t>Derivative liabilities</t>
  </si>
  <si>
    <t>Forward Starting Interest Rate Swap Contracts [Member]</t>
  </si>
  <si>
    <t>Foreign Currency Forward Contracts [Member]</t>
  </si>
  <si>
    <t>Fair Value, Inputs, Level 1 [Member] | Equity Investments [Member]</t>
  </si>
  <si>
    <t>Fair Value, Inputs, Level 2 [Member]</t>
  </si>
  <si>
    <t>Fair Value, Inputs, Level 2 [Member] | Certificates of Deposit [Member]</t>
  </si>
  <si>
    <t>Fair Value, Inputs, Level 2 [Member] | Commercial Paper [Member]</t>
  </si>
  <si>
    <t>Fair Value, Inputs, Level 2 [Member] | Corporate Debt Securities [Member]</t>
  </si>
  <si>
    <t>Fair Value, Inputs, Level 2 [Member] | Equity Funds [Member]</t>
  </si>
  <si>
    <t>Fair Value, Inputs, Level 2 [Member] | Fixed Income Funds [Member]</t>
  </si>
  <si>
    <t>Fair Value, Inputs, Level 2 [Member] | Interest Rate Swap Contracts [Member]</t>
  </si>
  <si>
    <t>Fair Value, Inputs, Level 2 [Member] | Forward Starting Interest Rate Swap Contracts [Member]</t>
  </si>
  <si>
    <t>Fair Value, Inputs, Level 2 [Member] | Foreign Currency Forward Contracts [Member]</t>
  </si>
  <si>
    <t>Fair Value, Inputs, Level 3 [Member] | Auction Rate Securities [Member]</t>
  </si>
  <si>
    <t>Fair Value, Inputs, Level 3 [Member] | Written Option Liabilities [Member]</t>
  </si>
  <si>
    <t>Fair Value, Inputs, Level 3 [Member] | Contingent Consideration Liability [Member]</t>
  </si>
  <si>
    <t>FINANCIAL INSTRUMENTS AND FAIR VALUE MEASUREMENTS (Available-for-sale) (Details) - USD ($) $ in Millions</t>
  </si>
  <si>
    <t>Marketable Securities, Amortized Cost</t>
  </si>
  <si>
    <t>Marketable Securities, Gross Unrealized Gain in Accumulated OCI</t>
  </si>
  <si>
    <t>Marketable Securities, Gross Unrealized Loss in Accumulated OCI</t>
  </si>
  <si>
    <t>Available-for-sale Securities, Current</t>
  </si>
  <si>
    <t>Other Assets [Member] | Equity Investments [Member]</t>
  </si>
  <si>
    <t>Available-for-sale Securities, Noncurrent</t>
  </si>
  <si>
    <t>FINANCIAL INSTRUMENTS AND FAIR VALUE MEASUREMENTS (Derivatives and Hedging) (Details) € in Millions, $ in Millions</t>
  </si>
  <si>
    <t>Jun. 30, 2015EUR (€)</t>
  </si>
  <si>
    <t>Dec. 31, 2014USD ($)</t>
  </si>
  <si>
    <t>Derivative [Line Items]</t>
  </si>
  <si>
    <t>Notional amount of U.S. dollar interest rate contracts maturing March 2017</t>
  </si>
  <si>
    <t>Period, in years, of reclassification to earnings, cash flow hedges</t>
  </si>
  <si>
    <t>The period, in days, after a forecasted transaction after which cash flow hedge accounting is discontinued</t>
  </si>
  <si>
    <t>Notional amount of nonderivative instruments designated as net investment hedges</t>
  </si>
  <si>
    <t>Notional amount of terminated interest rate swaps</t>
  </si>
  <si>
    <t>Proceeds from terminated interest rate swaps including accrued interest</t>
  </si>
  <si>
    <t>Proceeds from terminated interest rate swaps accrued interest</t>
  </si>
  <si>
    <t>Total derivatives at fair value, liabilities</t>
  </si>
  <si>
    <t>Interest Rate Swap Contracts [Member] | Fair Value, Inputs, Level 2 [Member]</t>
  </si>
  <si>
    <t>Interest Rate Swap Contracts [Member] | Designated as Hedging Instrument [Member] | Other Assets [Member]</t>
  </si>
  <si>
    <t>Notional amount of derivatives</t>
  </si>
  <si>
    <t>Interest Rate Swap Contracts [Member] | Designated as Hedging Instrument [Member] | Other Noncurrent Liabilities [Member]</t>
  </si>
  <si>
    <t>Forward Starting Interest Rate Swap Contracts [Member] | Fair Value, Inputs, Level 2 [Member]</t>
  </si>
  <si>
    <t>Forward Starting Interest Rate Swap Contracts [Member] | Designated as Hedging Instrument [Member] | Other Assets [Member]</t>
  </si>
  <si>
    <t>Foreign Currency Forward Contracts [Member] | Fair Value, Inputs, Level 2 [Member]</t>
  </si>
  <si>
    <t>Foreign Currency Forward Contracts [Member] | Designated as Hedging Instrument [Member] | Other Assets [Member]</t>
  </si>
  <si>
    <t>Foreign Currency Forward Contracts [Member] | Designated as Hedging Instrument [Member] | Prepaid Expenses and Other Current Assets [Member]</t>
  </si>
  <si>
    <t>Foreign Currency Forward Contracts [Member] | Designated as Hedging Instrument [Member] | Accrued expenses [Member]</t>
  </si>
  <si>
    <t>Euro Member Countries, Euro | Cash Flow Hedging [Member]</t>
  </si>
  <si>
    <t>Japan, Yen | Foreign Currency Forward Contracts [Member] | Not Designated as Hedging Instrument [Member] | Accrued expenses [Member]</t>
  </si>
  <si>
    <t>Japan, Yen | Cash Flow Hedging [Member]</t>
  </si>
  <si>
    <t>FINANCIAL INSTRUMENTS AND FAIR VALUE MEASUREMENTS (Debt) (Details) - USD ($) $ in Millions</t>
  </si>
  <si>
    <t>Debt Instrument [Line Items]</t>
  </si>
  <si>
    <t>Principal value</t>
  </si>
  <si>
    <t>Adjustments to Principal Value, Fair value of interest rate swaps</t>
  </si>
  <si>
    <t>Adjustments to Principal Value, Unamortized basis adjustment from swap terminations</t>
  </si>
  <si>
    <t>Adjustments to Principal Value, Unamortized bond discounts</t>
  </si>
  <si>
    <t>Total Long-term debt</t>
  </si>
  <si>
    <t>Long-term debt, fair value</t>
  </si>
  <si>
    <t>Interest payments</t>
  </si>
  <si>
    <t>Proceeds from issuance of long-term debt</t>
  </si>
  <si>
    <t>Extinguishment of Debt, Principal Value</t>
  </si>
  <si>
    <t>Extinguishment Of Debt, Carrying Value</t>
  </si>
  <si>
    <t>Extinguishment of Debt, Redemption Price</t>
  </si>
  <si>
    <t>Extinguishment of Debt, Notional amount of interest rate swaps terminated</t>
  </si>
  <si>
    <t>Extinguishment of Debt, Swap Termination Payments</t>
  </si>
  <si>
    <t>Extinguishment of Debt, Total loss</t>
  </si>
  <si>
    <t>Euro Member Countries, Euro</t>
  </si>
  <si>
    <t>Euro Member Countries, Euro | 1.000% Euro Notes Due 2025 [Member]</t>
  </si>
  <si>
    <t>Euro Member Countries, Euro | 1.750% Euro Notes Due 2035 [Member]</t>
  </si>
  <si>
    <t>United States of America, Dollars</t>
  </si>
  <si>
    <t>Long-term Debt Repurchased Through Cash Tender Offer</t>
  </si>
  <si>
    <t>United States of America, Dollars | 1.000% Euro Notes Due 2025 [Member]</t>
  </si>
  <si>
    <t>United States of America, Dollars | 1.750% Euro Notes Due 2035 [Member]</t>
  </si>
  <si>
    <t>Forward Starting Interest Rate Swap Contracts [Member] | Euro Member Countries, Euro</t>
  </si>
  <si>
    <t>Notional amount of forward starting interest rate swap contracts terminated</t>
  </si>
  <si>
    <t>Unrealized loss of terminated forward starting interest rate swap contracts</t>
  </si>
  <si>
    <t>Forward Starting Interest Rate Swap Contracts [Member] | United States of America, Dollars</t>
  </si>
  <si>
    <t>RECEIVABLES (Details) $ in Millions</t>
  </si>
  <si>
    <t>Accounts, Notes, Loans and Financing Receivable [Line Items]</t>
  </si>
  <si>
    <t>Trade receivables</t>
  </si>
  <si>
    <t>Less allowances</t>
  </si>
  <si>
    <t>Net trade receivables</t>
  </si>
  <si>
    <t>Alliance receivables</t>
  </si>
  <si>
    <t>Prepaid and refundable income taxes</t>
  </si>
  <si>
    <t>Other receivables</t>
  </si>
  <si>
    <t>Non-U.S. receivables sold on a nonrecourse basis</t>
  </si>
  <si>
    <t>The number of three largest wholesalers in the U.S.</t>
  </si>
  <si>
    <t>Percent of aggregate total trade receivables due from three pharmaceutical wholesalers</t>
  </si>
  <si>
    <t>36.00%</t>
  </si>
  <si>
    <t>INVENTORIES (Details) - USD ($) $ in Millions</t>
  </si>
  <si>
    <t>Finished goods</t>
  </si>
  <si>
    <t>Work in process</t>
  </si>
  <si>
    <t>Raw and packaging materials</t>
  </si>
  <si>
    <t>Inventories expected to remain on-hand beyond one year and included in other assets</t>
  </si>
  <si>
    <t>PROPERTY, PLANT AND EQUIPMENT (Details) - USD ($) $ in Millions</t>
  </si>
  <si>
    <t>Property, Plant and Equipment [Line Items]</t>
  </si>
  <si>
    <t>Gross property, plant and equipment</t>
  </si>
  <si>
    <t>Less accumulated depreciation</t>
  </si>
  <si>
    <t>Property plant and equipment manufacturing facility expected to be sold</t>
  </si>
  <si>
    <t>Depreciation expense</t>
  </si>
  <si>
    <t>Land [Member]</t>
  </si>
  <si>
    <t>Buildings [Member]</t>
  </si>
  <si>
    <t>Machinery, equipment and fixtures [Member]</t>
  </si>
  <si>
    <t>Construction in progress [Member]</t>
  </si>
  <si>
    <t>OTHER INTANGIBLE ASSETS (Details) - USD ($) $ in Millions</t>
  </si>
  <si>
    <t>Acquired Finite-Lived Intangible Assets [Line Items]</t>
  </si>
  <si>
    <t>In-process research and development</t>
  </si>
  <si>
    <t>Gross other intangible assets</t>
  </si>
  <si>
    <t>Less: accumulated amortization</t>
  </si>
  <si>
    <t>Other intangible assets held-for-sale, gross</t>
  </si>
  <si>
    <t>Other intangible assets held-for-sale, net</t>
  </si>
  <si>
    <t>Impairment charge for peginterferon lambda intangible asset</t>
  </si>
  <si>
    <t>Amortization expense</t>
  </si>
  <si>
    <t>Licensing Agreements [Member]</t>
  </si>
  <si>
    <t>Finite-lived intangible assets</t>
  </si>
  <si>
    <t>Developed Technology Rights [Member]</t>
  </si>
  <si>
    <t>Capitalized Software, Intangible Asset [Member]</t>
  </si>
  <si>
    <t>DEFERRED INCOME (Details) - USD ($) $ in Millions</t>
  </si>
  <si>
    <t>Alliances</t>
  </si>
  <si>
    <t>Gain on sale-leaseback transactions</t>
  </si>
  <si>
    <t>Total deferred income</t>
  </si>
  <si>
    <t>Deferred income current</t>
  </si>
  <si>
    <t>Deferred income non-current</t>
  </si>
  <si>
    <t>Early access program</t>
  </si>
  <si>
    <t>EQUITY (Changes in Equity) (Details) - USD ($) shares in Millions, $ in Millions</t>
  </si>
  <si>
    <t>Increase (Decrease) in Stockholders' Equity [Roll Forward]</t>
  </si>
  <si>
    <t>Common Stock, Value, Issued, Balance at January 1,</t>
  </si>
  <si>
    <t>Common Stock, Value, Issued, Balance at June 30,</t>
  </si>
  <si>
    <t>Capital in Excess of Par Value of Stock, Balance at January 1,</t>
  </si>
  <si>
    <t>Capital in Excess of Par Value of Stock, Balance at June 30,</t>
  </si>
  <si>
    <t>Retained Earnings, Balance at January 1,</t>
  </si>
  <si>
    <t>Net Earnings Attributable to BMS</t>
  </si>
  <si>
    <t>Retained Earnings, Balance at June 30,</t>
  </si>
  <si>
    <t>Treasury Stock, Shares, Balance at January 1,</t>
  </si>
  <si>
    <t>Treasury Stock, Shares, Balance at June 30,</t>
  </si>
  <si>
    <t>Cost of Treasury Stock, Balance at January 1,</t>
  </si>
  <si>
    <t>Cost of Treasury Stock, Balance at June 30,</t>
  </si>
  <si>
    <t>Noncontrolling interest, Balance at January 1,</t>
  </si>
  <si>
    <t>Noncontrolling interest, Balance at June 30,</t>
  </si>
  <si>
    <t>Common Stock [Member]</t>
  </si>
  <si>
    <t>Common Stock, Shares Issued, Balance at January 1,</t>
  </si>
  <si>
    <t>Common Stock, Shares Issued, Balance at June 30,</t>
  </si>
  <si>
    <t>Capital in Excess of Par Value of Stock [Member]</t>
  </si>
  <si>
    <t>Employee stock compensation plans, Capital in Excess of Par</t>
  </si>
  <si>
    <t>Debt Conversion, Capital in Excess of Par Value of Stock</t>
  </si>
  <si>
    <t>Retained Earnings [Member]</t>
  </si>
  <si>
    <t>Cash dividends declared</t>
  </si>
  <si>
    <t>Treasury Stock [Member]</t>
  </si>
  <si>
    <t>Employee stock compensation plans, Shares</t>
  </si>
  <si>
    <t>Debt conversion, Shares</t>
  </si>
  <si>
    <t>Employee stock compensation plans, Cost</t>
  </si>
  <si>
    <t>Debt conversion, cost</t>
  </si>
  <si>
    <t>Noncontrolling Interest [Member]</t>
  </si>
  <si>
    <t>Distributions</t>
  </si>
  <si>
    <t>EQUITY (Other Comprehensive Income/(Loss)) (Details) - USD ($) $ in Millions</t>
  </si>
  <si>
    <t>Other Comprehensive Income (Loss), before Tax [Abstract]</t>
  </si>
  <si>
    <t>Derivatives qualifying as cash flow hedges - Unrealized gain/(loss), Pre-tax</t>
  </si>
  <si>
    <t>Derivatives qualifying as cash flow hedges - Reclassified to net earnings, Pre-tax</t>
  </si>
  <si>
    <t>Derivatives qualifying as cash flow hedges, Pre-tax</t>
  </si>
  <si>
    <t>Pension and postretirement benefits - Actuarial gain/(loss), Pre-tax</t>
  </si>
  <si>
    <t>Pension and postretirement benefits - Amortization, Pre-tax</t>
  </si>
  <si>
    <t>Pension and postretirement benefits - Curtailments and settlements, Pre-Tax</t>
  </si>
  <si>
    <t>Pension and postretirement benefits, Pre-tax</t>
  </si>
  <si>
    <t>Other Comprehensive Income (Loss), Unrealized holding gain/(loss) on securities arising during period, before Tax</t>
  </si>
  <si>
    <t>Other Comprehensive Income (Loss), Reclassification adjustment from AOCI for sale of securities, before Tax</t>
  </si>
  <si>
    <t>Available-for-sale securities, Pre-tax</t>
  </si>
  <si>
    <t>Foreign currency translation, Pre-tax</t>
  </si>
  <si>
    <t>Other Comprehensive Income/(Loss), Pre-tax</t>
  </si>
  <si>
    <t>Other Comprehensive Income (Loss), Tax, Parenthetical Disclosures [Abstract]</t>
  </si>
  <si>
    <t>Derivatives qualifying as cash flow hedges - Unrealized gain/(loss), Tax</t>
  </si>
  <si>
    <t>Derivatives qualifying as cash flow hedges - Reclassified to net earnings, Tax</t>
  </si>
  <si>
    <t>Derivatives qualifying as cash flow hedges, Tax</t>
  </si>
  <si>
    <t>Pension and postretirement benefits - Actuarial gain/(loss), Tax</t>
  </si>
  <si>
    <t>Pension and postretirement benefits - Amortization, Tax</t>
  </si>
  <si>
    <t>Pension and postretirement benefits - Curtailments and settlements, Tax</t>
  </si>
  <si>
    <t>Pension and postretirement benefits, Tax</t>
  </si>
  <si>
    <t>Other Comprehensive Income (Loss), Unrealized holding gain/(loss) on securities arising during period, Tax</t>
  </si>
  <si>
    <t>Available-for-sale securities, Tax</t>
  </si>
  <si>
    <t>Other Comprehensive Income (Loss), Foreign Currency Translation Adjustment, Tax</t>
  </si>
  <si>
    <t>Other comprehensive income/(loss), Tax</t>
  </si>
  <si>
    <t>Other Comprehensive Income (Loss), Net of Tax [Abstract]</t>
  </si>
  <si>
    <t>Derivatives qualifying as cash flow hedges - Unrealized gain/(loss), After tax</t>
  </si>
  <si>
    <t>Derivatives qualifying as cash flow hedges - Reclassified to net earnings, After tax</t>
  </si>
  <si>
    <t>Derivatives qualifying as cash flow hedges, After tax</t>
  </si>
  <si>
    <t>Pension and postretirement benefits - Actuarial gain/(loss), After tax</t>
  </si>
  <si>
    <t>Pension and postretirement benefits - Amortization, After tax</t>
  </si>
  <si>
    <t>Pension and postretirement benefits - Curtailments and settlements, After tax</t>
  </si>
  <si>
    <t>Pension and postretirement benefits, After tax</t>
  </si>
  <si>
    <t>Other Comprehensive Income (Loss), Unrealized holding gain/(loss) on securities arising during period, After tax</t>
  </si>
  <si>
    <t>Other Comprehensive Income (Loss), Reclassification adjustment from AOCI for sale of securities, After tax</t>
  </si>
  <si>
    <t>Available-for-sale securities, After tax</t>
  </si>
  <si>
    <t>Foreign currency translation, After tax</t>
  </si>
  <si>
    <t>PENSION AND POSTRETIREMENT BENEFIT PLANS (Details) - USD ($) $ in Millions</t>
  </si>
  <si>
    <t>Pension, Postretirement And Postemployment Liabilities Statement [Line Items]</t>
  </si>
  <si>
    <t>Decrease to liabilities and a corresponding decrease in accumulated other comprehensive loss</t>
  </si>
  <si>
    <t>Weighted average discount rate assumed in remeasuring the pension benefit obligations</t>
  </si>
  <si>
    <t>4.30%</t>
  </si>
  <si>
    <t>3.80%</t>
  </si>
  <si>
    <t>Defined contribution plan expense</t>
  </si>
  <si>
    <t>Pension Benefits [Member]</t>
  </si>
  <si>
    <t>Service cost - benefits earned during the period</t>
  </si>
  <si>
    <t>Interest cost on projected benefit obligation</t>
  </si>
  <si>
    <t>Expected return on plan assets</t>
  </si>
  <si>
    <t>Amortization of prior service credits</t>
  </si>
  <si>
    <t>Amortization of net actuarial loss</t>
  </si>
  <si>
    <t>Pension curtailments and settlements</t>
  </si>
  <si>
    <t>Special termination benefits</t>
  </si>
  <si>
    <t>Net periodic cost/(credit)</t>
  </si>
  <si>
    <t>Expected contributions to pension plans</t>
  </si>
  <si>
    <t>Contributions to pension plan</t>
  </si>
  <si>
    <t>Other Benefits [Member]</t>
  </si>
  <si>
    <t>EMPLOYEE STOCK BENEFIT PLANS (Details) - USD ($) $ / shares in Units, shares in Millions, $ in Millions</t>
  </si>
  <si>
    <t>Employee Service Share Based Compensation Allocation Of Recognized Period Costs [Line Items]</t>
  </si>
  <si>
    <t>Total stock-based compensation expense</t>
  </si>
  <si>
    <t>Income tax benefit</t>
  </si>
  <si>
    <t>Unrecognized compensation cost</t>
  </si>
  <si>
    <t>Weighted-average period over which unrecognized compensation cost is expected to be recognized</t>
  </si>
  <si>
    <t>2 years 7 months 6 days</t>
  </si>
  <si>
    <t>Restricted Stock [Member]</t>
  </si>
  <si>
    <t>Number of shares granted</t>
  </si>
  <si>
    <t>Weighted average grant date fair value of grants during the period</t>
  </si>
  <si>
    <t>Share-based compensation arrangement by share-based payment award, award vesting period</t>
  </si>
  <si>
    <t>4 years</t>
  </si>
  <si>
    <t>Market share units [Member]</t>
  </si>
  <si>
    <t>Performance share units [Member]</t>
  </si>
  <si>
    <t>3 years</t>
  </si>
  <si>
    <t>LEGAL PROCEEDINGS AND CONTINGENCIES (Details) $ in Millions</t>
  </si>
  <si>
    <t>Sep. 30, 2010USD ($)</t>
  </si>
  <si>
    <t>Aug. 31, 2010</t>
  </si>
  <si>
    <t>Legal Proceedings And Contingencies [Line Items]</t>
  </si>
  <si>
    <t>Baraclude Intellectual Property Litigation [Member]</t>
  </si>
  <si>
    <t>Number of patents challenged</t>
  </si>
  <si>
    <t>Baraclude Intellectual Property Litigation [Member] | Baraclude [Member]</t>
  </si>
  <si>
    <t>Baraclude Intellectual Property Litigation [Member] | Baraclude [Member] | South Korea [Member]</t>
  </si>
  <si>
    <t>AWP Litigation [Member]</t>
  </si>
  <si>
    <t>Number of lawsuits</t>
  </si>
  <si>
    <t>Loss contingency, Estimate of possible loss</t>
  </si>
  <si>
    <t>Qui Tam Litigation [Member]</t>
  </si>
  <si>
    <t>Number of sales representatives</t>
  </si>
  <si>
    <t>Plavix Product Liability Litigation [Member]</t>
  </si>
  <si>
    <t>Number of current plaintiffs</t>
  </si>
  <si>
    <t>Reglan Product Liability [Member]</t>
  </si>
  <si>
    <t>Byetta Product Liability Litigation [Member]</t>
  </si>
  <si>
    <t>Number of plaintiffs settled</t>
  </si>
  <si>
    <t>Environmental Proceedings Cercla Matters [Member]</t>
  </si>
  <si>
    <t>Environmental Proceedings North Brunswick [Member]</t>
  </si>
  <si>
    <t>Number Of Interim Payments</t>
  </si>
  <si>
    <t>Litigation settlement, Gros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4"/>
  </cols>
  <sheetData>
    <row r="1" spans="1:2">
      <c r="A1" t="s" s="1">
        <v>0</v>
      </c>
      <c r="B1" t="s" s="2">
        <v>1</v>
      </c>
    </row>
    <row r="2" spans="1:2">
      <c r="A2" t="s" s="3">
        <v>2</v>
      </c>
    </row>
    <row r="3" spans="1:2">
      <c r="A3" t="s" s="4">
        <v>3</v>
      </c>
      <c r="B3" t="s" s="4">
        <v>4</v>
      </c>
    </row>
    <row r="4" spans="1:2">
      <c r="A4" t="s" s="4">
        <v>5</v>
      </c>
      <c r="B4" t="n" s="5">
        <v>14272</v>
      </c>
    </row>
    <row r="5" spans="1:2">
      <c r="A5" t="s" s="4">
        <v>6</v>
      </c>
      <c r="B5" t="s" s="4">
        <v>7</v>
      </c>
    </row>
    <row r="6" spans="1:2">
      <c r="A6" t="s" s="4">
        <v>8</v>
      </c>
      <c r="B6" t="s" s="4">
        <v>7</v>
      </c>
    </row>
    <row r="7" spans="1:2">
      <c r="A7" t="s" s="4">
        <v>9</v>
      </c>
      <c r="B7" t="s" s="4">
        <v>10</v>
      </c>
    </row>
    <row r="8" spans="1:2">
      <c r="A8" t="s" s="4">
        <v>11</v>
      </c>
      <c r="B8" t="s" s="4">
        <v>12</v>
      </c>
    </row>
    <row r="9" spans="1:2">
      <c r="A9" t="s" s="4">
        <v>13</v>
      </c>
      <c r="B9" t="n" s="5">
        <v>1667502766</v>
      </c>
    </row>
    <row r="10" spans="1:2">
      <c r="A10" t="s" s="4">
        <v>14</v>
      </c>
      <c r="B10" t="s" s="4">
        <v>15</v>
      </c>
    </row>
    <row r="11" spans="1:2">
      <c r="A11" t="s" s="4">
        <v>16</v>
      </c>
      <c r="B11" t="s" s="4">
        <v>17</v>
      </c>
    </row>
    <row r="12" spans="1:2">
      <c r="A12" t="s" s="4">
        <v>18</v>
      </c>
      <c r="B12" t="n" s="5">
        <v>2015</v>
      </c>
    </row>
    <row r="13" spans="1:2">
      <c r="A13" t="s" s="4">
        <v>19</v>
      </c>
      <c r="B13" t="s" s="6">
        <v>20</v>
      </c>
    </row>
    <row r="14" spans="1:2">
      <c r="A14" t="s" s="4">
        <v>21</v>
      </c>
      <c r="B14" t="s" s="4">
        <v>22</v>
      </c>
    </row>
    <row r="15" spans="1:2">
      <c r="A15" t="s" s="4">
        <v>23</v>
      </c>
      <c r="B15" t="s" s="4">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56</v>
      </c>
      <c r="B1" t="s" s="2">
        <v>27</v>
      </c>
    </row>
    <row r="2" spans="1:2">
      <c r="B2" t="s" s="2">
        <v>28</v>
      </c>
    </row>
    <row r="3" spans="1:2">
      <c r="A3" t="s" s="3">
        <v>157</v>
      </c>
    </row>
    <row r="4" spans="1:2">
      <c r="A4" t="s" s="4">
        <v>158</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0</v>
      </c>
      <c r="B1" t="s" s="2">
        <v>27</v>
      </c>
    </row>
    <row r="2" spans="1:2">
      <c r="B2" t="s" s="2">
        <v>28</v>
      </c>
    </row>
    <row r="3" spans="1:2">
      <c r="A3" t="s" s="3">
        <v>161</v>
      </c>
    </row>
    <row r="4" spans="1:2">
      <c r="A4" t="s" s="4">
        <v>162</v>
      </c>
      <c r="B4" t="s"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4</v>
      </c>
      <c r="B1" t="s" s="2">
        <v>27</v>
      </c>
    </row>
    <row r="2" spans="1:2">
      <c r="B2" t="s" s="2">
        <v>28</v>
      </c>
    </row>
    <row r="3" spans="1:2">
      <c r="A3" t="s" s="3">
        <v>165</v>
      </c>
    </row>
    <row r="4" spans="1:2">
      <c r="A4" t="s" s="4">
        <v>166</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8</v>
      </c>
      <c r="B1" t="s" s="2">
        <v>27</v>
      </c>
    </row>
    <row r="2" spans="1:2">
      <c r="B2" t="s" s="2">
        <v>28</v>
      </c>
    </row>
    <row r="3" spans="1:2">
      <c r="A3" t="s" s="3">
        <v>169</v>
      </c>
    </row>
    <row r="4" spans="1:2">
      <c r="A4" t="s" s="4">
        <v>170</v>
      </c>
      <c r="B4" t="s"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27</v>
      </c>
    </row>
    <row r="2" spans="1:2">
      <c r="B2" t="s" s="2">
        <v>28</v>
      </c>
    </row>
    <row r="3" spans="1:2">
      <c r="A3" t="s" s="3">
        <v>173</v>
      </c>
    </row>
    <row r="4" spans="1:2">
      <c r="A4" t="s" s="4">
        <v>174</v>
      </c>
      <c r="B4" t="s"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76</v>
      </c>
      <c r="B1" t="s" s="2">
        <v>27</v>
      </c>
    </row>
    <row r="2" spans="1:2">
      <c r="B2" t="s" s="2">
        <v>28</v>
      </c>
    </row>
    <row r="3" spans="1:2">
      <c r="A3" t="s" s="3">
        <v>177</v>
      </c>
    </row>
    <row r="4" spans="1:2">
      <c r="A4" t="s" s="4">
        <v>178</v>
      </c>
      <c r="B4" t="s"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80</v>
      </c>
      <c r="B1" t="s" s="2">
        <v>27</v>
      </c>
    </row>
    <row r="2" spans="1:2">
      <c r="B2" t="s" s="2">
        <v>28</v>
      </c>
    </row>
    <row r="3" spans="1:2">
      <c r="A3" t="s" s="3">
        <v>181</v>
      </c>
    </row>
    <row r="4" spans="1:2">
      <c r="A4" t="s" s="4">
        <v>182</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4</v>
      </c>
      <c r="B1" t="s" s="2">
        <v>27</v>
      </c>
    </row>
    <row r="2" spans="1:2">
      <c r="B2" t="s" s="2">
        <v>28</v>
      </c>
    </row>
    <row r="3" spans="1:2">
      <c r="A3" t="s" s="3">
        <v>185</v>
      </c>
    </row>
    <row r="4" spans="1:2">
      <c r="A4" t="s" s="4">
        <v>186</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8</v>
      </c>
      <c r="B1" t="s" s="2">
        <v>27</v>
      </c>
    </row>
    <row r="2" spans="1:2">
      <c r="B2" t="s" s="2">
        <v>28</v>
      </c>
    </row>
    <row r="3" spans="1:2">
      <c r="A3" t="s" s="3">
        <v>189</v>
      </c>
    </row>
    <row r="4" spans="1:2">
      <c r="A4" t="s" s="4">
        <v>190</v>
      </c>
      <c r="B4"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92</v>
      </c>
      <c r="B1" t="s" s="2">
        <v>27</v>
      </c>
    </row>
    <row r="2" spans="1:2">
      <c r="B2" t="s" s="2">
        <v>28</v>
      </c>
    </row>
    <row r="3" spans="1:2">
      <c r="A3" t="s" s="3">
        <v>193</v>
      </c>
    </row>
    <row r="4" spans="1:2">
      <c r="A4" t="s" s="4">
        <v>194</v>
      </c>
      <c r="B4" t="s"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25</v>
      </c>
      <c r="B1" t="s" s="2">
        <v>26</v>
      </c>
      <c r="D1" t="s" s="2">
        <v>27</v>
      </c>
    </row>
    <row r="2" spans="1:5">
      <c r="B2" t="s" s="2">
        <v>28</v>
      </c>
      <c r="C2" t="s" s="2">
        <v>29</v>
      </c>
      <c r="D2" t="s" s="2">
        <v>28</v>
      </c>
      <c r="E2" t="s" s="2">
        <v>29</v>
      </c>
    </row>
    <row r="3" spans="1:5">
      <c r="A3" t="s" s="3">
        <v>30</v>
      </c>
    </row>
    <row r="4" spans="1:5">
      <c r="A4" t="s" s="4">
        <v>31</v>
      </c>
      <c r="B4" t="n" s="7">
        <v>3572</v>
      </c>
      <c r="C4" t="n" s="7">
        <v>2770</v>
      </c>
      <c r="D4" t="n" s="7">
        <v>6631</v>
      </c>
      <c r="E4" t="n" s="7">
        <v>5577</v>
      </c>
    </row>
    <row r="5" spans="1:5">
      <c r="A5" t="s" s="4">
        <v>32</v>
      </c>
      <c r="B5" t="n" s="5">
        <v>591</v>
      </c>
      <c r="C5" t="n" s="5">
        <v>1119</v>
      </c>
      <c r="D5" t="n" s="5">
        <v>1573</v>
      </c>
      <c r="E5" t="n" s="5">
        <v>2123</v>
      </c>
    </row>
    <row r="6" spans="1:5">
      <c r="A6" t="s" s="4">
        <v>33</v>
      </c>
      <c r="B6" t="n" s="5">
        <v>4163</v>
      </c>
      <c r="C6" t="n" s="5">
        <v>3889</v>
      </c>
      <c r="D6" t="n" s="5">
        <v>8204</v>
      </c>
      <c r="E6" t="n" s="5">
        <v>7700</v>
      </c>
    </row>
    <row r="7" spans="1:5">
      <c r="A7" t="s" s="4">
        <v>34</v>
      </c>
      <c r="B7" t="n" s="5">
        <v>1013</v>
      </c>
      <c r="C7" t="n" s="5">
        <v>991</v>
      </c>
      <c r="D7" t="n" s="5">
        <v>1860</v>
      </c>
      <c r="E7" t="n" s="5">
        <v>1959</v>
      </c>
    </row>
    <row r="8" spans="1:5">
      <c r="A8" t="s" s="4">
        <v>35</v>
      </c>
      <c r="B8" t="n" s="5">
        <v>968</v>
      </c>
      <c r="C8" t="n" s="5">
        <v>951</v>
      </c>
      <c r="D8" t="n" s="5">
        <v>1862</v>
      </c>
      <c r="E8" t="n" s="5">
        <v>1908</v>
      </c>
    </row>
    <row r="9" spans="1:5">
      <c r="A9" t="s" s="4">
        <v>36</v>
      </c>
      <c r="B9" t="n" s="5">
        <v>167</v>
      </c>
      <c r="C9" t="n" s="5">
        <v>187</v>
      </c>
      <c r="D9" t="n" s="5">
        <v>302</v>
      </c>
      <c r="E9" t="n" s="5">
        <v>350</v>
      </c>
    </row>
    <row r="10" spans="1:5">
      <c r="A10" t="s" s="4">
        <v>37</v>
      </c>
      <c r="B10" t="n" s="5">
        <v>1856</v>
      </c>
      <c r="C10" t="n" s="5">
        <v>1416</v>
      </c>
      <c r="D10" t="n" s="5">
        <v>2872</v>
      </c>
      <c r="E10" t="n" s="5">
        <v>2362</v>
      </c>
    </row>
    <row r="11" spans="1:5">
      <c r="A11" t="s" s="4">
        <v>38</v>
      </c>
      <c r="B11" t="n" s="5">
        <v>107</v>
      </c>
      <c r="C11" t="n" s="5">
        <v>-104</v>
      </c>
      <c r="D11" t="n" s="5">
        <v>-192</v>
      </c>
      <c r="E11" t="n" s="5">
        <v>-312</v>
      </c>
    </row>
    <row r="12" spans="1:5">
      <c r="A12" t="s" s="4">
        <v>39</v>
      </c>
      <c r="B12" t="n" s="5">
        <v>4111</v>
      </c>
      <c r="C12" t="n" s="5">
        <v>3441</v>
      </c>
      <c r="D12" t="n" s="5">
        <v>6704</v>
      </c>
      <c r="E12" t="n" s="5">
        <v>6267</v>
      </c>
    </row>
    <row r="13" spans="1:5">
      <c r="A13" t="s" s="4">
        <v>40</v>
      </c>
      <c r="B13" t="n" s="5">
        <v>52</v>
      </c>
      <c r="C13" t="n" s="5">
        <v>448</v>
      </c>
      <c r="D13" t="n" s="5">
        <v>1500</v>
      </c>
      <c r="E13" t="n" s="5">
        <v>1433</v>
      </c>
    </row>
    <row r="14" spans="1:5">
      <c r="A14" t="s" s="4">
        <v>41</v>
      </c>
      <c r="B14" t="n" s="5">
        <v>162</v>
      </c>
      <c r="C14" t="n" s="5">
        <v>114</v>
      </c>
      <c r="D14" t="n" s="5">
        <v>411</v>
      </c>
      <c r="E14" t="n" s="5">
        <v>163</v>
      </c>
    </row>
    <row r="15" spans="1:5">
      <c r="A15" t="s" s="4">
        <v>42</v>
      </c>
      <c r="B15" t="n" s="5">
        <v>-110</v>
      </c>
      <c r="C15" t="n" s="5">
        <v>334</v>
      </c>
      <c r="D15" t="n" s="5">
        <v>1089</v>
      </c>
      <c r="E15" t="n" s="5">
        <v>1270</v>
      </c>
    </row>
    <row r="16" spans="1:5">
      <c r="A16" t="s" s="4">
        <v>43</v>
      </c>
      <c r="B16" t="n" s="5">
        <v>20</v>
      </c>
      <c r="C16" t="n" s="5">
        <v>1</v>
      </c>
      <c r="D16" t="n" s="5">
        <v>33</v>
      </c>
    </row>
    <row r="17" spans="1:5">
      <c r="A17" t="s" s="4">
        <v>44</v>
      </c>
      <c r="B17" t="n" s="7">
        <v>-130</v>
      </c>
      <c r="C17" t="n" s="7">
        <v>333</v>
      </c>
      <c r="D17" t="n" s="7">
        <v>1056</v>
      </c>
      <c r="E17" t="n" s="7">
        <v>1270</v>
      </c>
    </row>
    <row r="18" spans="1:5">
      <c r="A18" t="s" s="3">
        <v>45</v>
      </c>
    </row>
    <row r="19" spans="1:5">
      <c r="A19" t="s" s="4">
        <v>46</v>
      </c>
      <c r="B19" t="n" s="8">
        <v>-0.08</v>
      </c>
      <c r="C19" t="n" s="8">
        <v>0.2</v>
      </c>
      <c r="D19" t="n" s="8">
        <v>0.63</v>
      </c>
      <c r="E19" t="n" s="8">
        <v>0.77</v>
      </c>
    </row>
    <row r="20" spans="1:5">
      <c r="A20" t="s" s="4">
        <v>47</v>
      </c>
      <c r="B20" t="n" s="9">
        <v>-0.08</v>
      </c>
      <c r="C20" t="n" s="9">
        <v>0.2</v>
      </c>
      <c r="D20" t="n" s="9">
        <v>0.63</v>
      </c>
      <c r="E20" t="n" s="9">
        <v>0.76</v>
      </c>
    </row>
    <row r="21" spans="1:5">
      <c r="A21" t="s" s="4">
        <v>48</v>
      </c>
      <c r="B21" t="n" s="8">
        <v>0.37</v>
      </c>
      <c r="C21" t="n" s="8">
        <v>0.36</v>
      </c>
      <c r="D21" t="n" s="8">
        <v>0.74</v>
      </c>
      <c r="E21" t="n" s="8">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6</v>
      </c>
      <c r="B1" t="s" s="2">
        <v>27</v>
      </c>
    </row>
    <row r="2" spans="1:2">
      <c r="B2" t="s" s="2">
        <v>28</v>
      </c>
    </row>
    <row r="3" spans="1:2">
      <c r="A3" t="s" s="3">
        <v>197</v>
      </c>
    </row>
    <row r="4" spans="1:2">
      <c r="A4" t="s" s="4">
        <v>198</v>
      </c>
      <c r="B4"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0</v>
      </c>
      <c r="B1" t="s" s="2">
        <v>27</v>
      </c>
    </row>
    <row r="2" spans="1:2">
      <c r="B2" t="s" s="2">
        <v>28</v>
      </c>
    </row>
    <row r="3" spans="1:2">
      <c r="A3" t="s" s="3">
        <v>201</v>
      </c>
    </row>
    <row r="4" spans="1:2">
      <c r="A4" t="s" s="4">
        <v>202</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4</v>
      </c>
      <c r="B1" t="s" s="2">
        <v>27</v>
      </c>
    </row>
    <row r="2" spans="1:2">
      <c r="B2" t="s" s="2">
        <v>28</v>
      </c>
    </row>
    <row r="3" spans="1:2">
      <c r="A3" t="s" s="3">
        <v>205</v>
      </c>
    </row>
    <row r="4" spans="1:2">
      <c r="A4" t="s" s="4">
        <v>206</v>
      </c>
      <c r="B4"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08</v>
      </c>
      <c r="B1" t="s" s="2">
        <v>27</v>
      </c>
    </row>
    <row r="2" spans="1:2">
      <c r="B2" t="s" s="2">
        <v>28</v>
      </c>
    </row>
    <row r="3" spans="1:2">
      <c r="A3" t="s" s="3">
        <v>209</v>
      </c>
    </row>
    <row r="4" spans="1:2">
      <c r="A4" t="s" s="4">
        <v>210</v>
      </c>
      <c r="B4"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2</v>
      </c>
      <c r="B1" t="s" s="2">
        <v>27</v>
      </c>
    </row>
    <row r="2" spans="1:2">
      <c r="B2" t="s" s="2">
        <v>28</v>
      </c>
    </row>
    <row r="3" spans="1:2">
      <c r="A3" t="s" s="3">
        <v>213</v>
      </c>
    </row>
    <row r="4" spans="1:2">
      <c r="A4" t="s" s="4">
        <v>214</v>
      </c>
      <c r="B4" t="s"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6</v>
      </c>
      <c r="B1" t="s" s="2">
        <v>27</v>
      </c>
    </row>
    <row r="2" spans="1:2">
      <c r="B2" t="s" s="2">
        <v>28</v>
      </c>
    </row>
    <row r="3" spans="1:2">
      <c r="A3" t="s" s="3">
        <v>217</v>
      </c>
    </row>
    <row r="4" spans="1:2">
      <c r="A4" t="s" s="4">
        <v>218</v>
      </c>
      <c r="B4" t="s"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0</v>
      </c>
      <c r="B1" t="s" s="2">
        <v>27</v>
      </c>
    </row>
    <row r="2" spans="1:2">
      <c r="B2" t="s" s="2">
        <v>28</v>
      </c>
    </row>
    <row r="3" spans="1:2">
      <c r="A3" t="s" s="3">
        <v>146</v>
      </c>
    </row>
    <row r="4" spans="1:2">
      <c r="A4" t="s" s="4">
        <v>221</v>
      </c>
      <c r="B4" t="s"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23</v>
      </c>
      <c r="B1" t="s" s="2">
        <v>27</v>
      </c>
    </row>
    <row r="2" spans="1:2">
      <c r="B2" t="s" s="2">
        <v>28</v>
      </c>
    </row>
    <row r="3" spans="1:2">
      <c r="A3" t="s" s="3">
        <v>150</v>
      </c>
    </row>
    <row r="4" spans="1:2">
      <c r="A4" t="s" s="4">
        <v>224</v>
      </c>
      <c r="B4" t="s"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6</v>
      </c>
      <c r="B1" t="s" s="2">
        <v>27</v>
      </c>
    </row>
    <row r="2" spans="1:2">
      <c r="B2" t="s" s="2">
        <v>28</v>
      </c>
    </row>
    <row r="3" spans="1:2">
      <c r="A3" t="s" s="3">
        <v>227</v>
      </c>
    </row>
    <row r="4" spans="1:2">
      <c r="A4" t="s" s="4">
        <v>228</v>
      </c>
      <c r="B4" t="s" s="4">
        <v>229</v>
      </c>
    </row>
    <row r="5" spans="1:2">
      <c r="A5" t="s" s="4">
        <v>230</v>
      </c>
    </row>
    <row r="6" spans="1:2">
      <c r="A6" t="s" s="3">
        <v>227</v>
      </c>
    </row>
    <row r="7" spans="1:2">
      <c r="A7" t="s" s="4">
        <v>228</v>
      </c>
      <c r="B7" t="s"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32</v>
      </c>
      <c r="B1" t="s" s="2">
        <v>27</v>
      </c>
    </row>
    <row r="2" spans="1:2">
      <c r="B2" t="s" s="2">
        <v>28</v>
      </c>
    </row>
    <row r="3" spans="1:2">
      <c r="A3" t="s" s="3">
        <v>161</v>
      </c>
    </row>
    <row r="4" spans="1:2">
      <c r="A4" t="s" s="4">
        <v>233</v>
      </c>
      <c r="B4" t="s"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v>
      </c>
      <c r="B1" t="s" s="2">
        <v>26</v>
      </c>
      <c r="D1" t="s" s="2">
        <v>27</v>
      </c>
    </row>
    <row r="2" spans="1:5">
      <c r="B2" t="s" s="2">
        <v>28</v>
      </c>
      <c r="C2" t="s" s="2">
        <v>29</v>
      </c>
      <c r="D2" t="s" s="2">
        <v>28</v>
      </c>
      <c r="E2" t="s" s="2">
        <v>29</v>
      </c>
    </row>
    <row r="3" spans="1:5">
      <c r="A3" t="s" s="3">
        <v>50</v>
      </c>
    </row>
    <row r="4" spans="1:5">
      <c r="A4" t="s" s="4">
        <v>42</v>
      </c>
      <c r="B4" t="n" s="7">
        <v>-110</v>
      </c>
      <c r="C4" t="n" s="7">
        <v>334</v>
      </c>
      <c r="D4" t="n" s="7">
        <v>1089</v>
      </c>
      <c r="E4" t="n" s="7">
        <v>1270</v>
      </c>
    </row>
    <row r="5" spans="1:5">
      <c r="A5" t="s" s="3">
        <v>51</v>
      </c>
    </row>
    <row r="6" spans="1:5">
      <c r="A6" t="s" s="4">
        <v>52</v>
      </c>
      <c r="B6" t="n" s="5">
        <v>-9</v>
      </c>
      <c r="C6" t="n" s="5">
        <v>-5</v>
      </c>
      <c r="D6" t="n" s="5">
        <v>-3</v>
      </c>
      <c r="E6" t="n" s="5">
        <v>-8</v>
      </c>
    </row>
    <row r="7" spans="1:5">
      <c r="A7" t="s" s="4">
        <v>53</v>
      </c>
      <c r="B7" t="n" s="5">
        <v>306</v>
      </c>
      <c r="C7" t="n" s="5">
        <v>13</v>
      </c>
      <c r="D7" t="n" s="5">
        <v>262</v>
      </c>
      <c r="E7" t="n" s="5">
        <v>-101</v>
      </c>
    </row>
    <row r="8" spans="1:5">
      <c r="A8" t="s" s="4">
        <v>54</v>
      </c>
      <c r="B8" t="n" s="5">
        <v>-22</v>
      </c>
      <c r="C8" t="n" s="5">
        <v>13</v>
      </c>
      <c r="D8" t="n" s="5">
        <v>-6</v>
      </c>
      <c r="E8" t="n" s="5">
        <v>15</v>
      </c>
    </row>
    <row r="9" spans="1:5">
      <c r="A9" t="s" s="4">
        <v>55</v>
      </c>
      <c r="B9" t="n" s="5">
        <v>-32</v>
      </c>
      <c r="C9" t="n" s="5">
        <v>21</v>
      </c>
      <c r="D9" t="n" s="5">
        <v>-1</v>
      </c>
      <c r="E9" t="n" s="5">
        <v>10</v>
      </c>
    </row>
    <row r="10" spans="1:5">
      <c r="A10" t="s" s="4">
        <v>56</v>
      </c>
      <c r="B10" t="n" s="5">
        <v>243</v>
      </c>
      <c r="C10" t="n" s="5">
        <v>42</v>
      </c>
      <c r="D10" t="n" s="5">
        <v>252</v>
      </c>
      <c r="E10" t="n" s="5">
        <v>-84</v>
      </c>
    </row>
    <row r="11" spans="1:5">
      <c r="A11" t="s" s="4">
        <v>57</v>
      </c>
      <c r="B11" t="n" s="5">
        <v>133</v>
      </c>
      <c r="C11" t="n" s="5">
        <v>376</v>
      </c>
      <c r="D11" t="n" s="5">
        <v>1341</v>
      </c>
      <c r="E11" t="n" s="5">
        <v>1186</v>
      </c>
    </row>
    <row r="12" spans="1:5">
      <c r="A12" t="s" s="4">
        <v>58</v>
      </c>
      <c r="B12" t="n" s="5">
        <v>20</v>
      </c>
      <c r="C12" t="n" s="5">
        <v>1</v>
      </c>
      <c r="D12" t="n" s="5">
        <v>33</v>
      </c>
    </row>
    <row r="13" spans="1:5">
      <c r="A13" t="s" s="4">
        <v>59</v>
      </c>
      <c r="B13" t="n" s="7">
        <v>113</v>
      </c>
      <c r="C13" t="n" s="7">
        <v>375</v>
      </c>
      <c r="D13" t="n" s="7">
        <v>1308</v>
      </c>
      <c r="E13" t="n" s="7">
        <v>11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5</v>
      </c>
      <c r="B1" t="s" s="2">
        <v>27</v>
      </c>
    </row>
    <row r="2" spans="1:2">
      <c r="B2" t="s" s="2">
        <v>28</v>
      </c>
    </row>
    <row r="3" spans="1:2">
      <c r="A3" t="s" s="3">
        <v>165</v>
      </c>
    </row>
    <row r="4" spans="1:2">
      <c r="A4" t="s" s="4">
        <v>236</v>
      </c>
      <c r="B4" t="s"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38</v>
      </c>
      <c r="B1" t="s" s="2">
        <v>27</v>
      </c>
    </row>
    <row r="2" spans="1:2">
      <c r="B2" t="s" s="2">
        <v>28</v>
      </c>
    </row>
    <row r="3" spans="1:2">
      <c r="A3" t="s" s="3">
        <v>169</v>
      </c>
    </row>
    <row r="4" spans="1:2">
      <c r="A4" t="s" s="4">
        <v>239</v>
      </c>
      <c r="B4" t="s" s="4">
        <v>240</v>
      </c>
    </row>
    <row r="5" spans="1:2">
      <c r="A5" t="s" s="4">
        <v>241</v>
      </c>
      <c r="B5" t="s"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43</v>
      </c>
      <c r="B1" t="s" s="2">
        <v>27</v>
      </c>
    </row>
    <row r="2" spans="1:2">
      <c r="B2" t="s" s="2">
        <v>28</v>
      </c>
    </row>
    <row r="3" spans="1:2">
      <c r="A3" t="s" s="3">
        <v>173</v>
      </c>
    </row>
    <row r="4" spans="1:2">
      <c r="A4" t="s" s="4">
        <v>244</v>
      </c>
      <c r="B4" t="s"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46</v>
      </c>
      <c r="B1" t="s" s="2">
        <v>27</v>
      </c>
    </row>
    <row r="2" spans="1:2">
      <c r="B2" t="s" s="2">
        <v>28</v>
      </c>
    </row>
    <row r="3" spans="1:2">
      <c r="A3" t="s" s="3">
        <v>177</v>
      </c>
    </row>
    <row r="4" spans="1:2">
      <c r="A4" t="s" s="4">
        <v>247</v>
      </c>
      <c r="B4" t="s"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49</v>
      </c>
      <c r="B1" t="s" s="2">
        <v>27</v>
      </c>
    </row>
    <row r="2" spans="1:2">
      <c r="B2" t="s" s="2">
        <v>28</v>
      </c>
    </row>
    <row r="3" spans="1:2">
      <c r="A3" t="s" s="3">
        <v>181</v>
      </c>
    </row>
    <row r="4" spans="1:2">
      <c r="A4" t="s" s="4">
        <v>250</v>
      </c>
      <c r="B4" t="s" s="4">
        <v>251</v>
      </c>
    </row>
    <row r="5" spans="1:2">
      <c r="A5" t="s" s="4">
        <v>252</v>
      </c>
      <c r="B5" t="s" s="4">
        <v>253</v>
      </c>
    </row>
    <row r="6" spans="1:2">
      <c r="A6" t="s" s="4">
        <v>254</v>
      </c>
      <c r="B6" t="s" s="4">
        <v>255</v>
      </c>
    </row>
    <row r="7" spans="1:2">
      <c r="A7" t="s" s="4">
        <v>256</v>
      </c>
      <c r="B7" t="s" s="4">
        <v>257</v>
      </c>
    </row>
    <row r="8" spans="1:2">
      <c r="A8" t="s" s="4">
        <v>258</v>
      </c>
      <c r="B8" t="s" s="4">
        <v>259</v>
      </c>
    </row>
    <row r="9" spans="1:2">
      <c r="A9" t="s" s="4">
        <v>260</v>
      </c>
      <c r="B9" t="s" s="4">
        <v>261</v>
      </c>
    </row>
    <row r="10" spans="1:2">
      <c r="A10" t="s" s="4">
        <v>262</v>
      </c>
      <c r="B10" t="s"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64</v>
      </c>
      <c r="B1" t="s" s="2">
        <v>27</v>
      </c>
    </row>
    <row r="2" spans="1:2">
      <c r="B2" t="s" s="2">
        <v>28</v>
      </c>
    </row>
    <row r="3" spans="1:2">
      <c r="A3" t="s" s="3">
        <v>185</v>
      </c>
    </row>
    <row r="4" spans="1:2">
      <c r="A4" t="s" s="4">
        <v>265</v>
      </c>
      <c r="B4" t="s" s="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67</v>
      </c>
      <c r="B1" t="s" s="2">
        <v>27</v>
      </c>
    </row>
    <row r="2" spans="1:2">
      <c r="B2" t="s" s="2">
        <v>28</v>
      </c>
    </row>
    <row r="3" spans="1:2">
      <c r="A3" t="s" s="3">
        <v>189</v>
      </c>
    </row>
    <row r="4" spans="1:2">
      <c r="A4" t="s" s="4">
        <v>268</v>
      </c>
      <c r="B4" t="s"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70</v>
      </c>
      <c r="B1" t="s" s="2">
        <v>27</v>
      </c>
    </row>
    <row r="2" spans="1:2">
      <c r="B2" t="s" s="2">
        <v>28</v>
      </c>
    </row>
    <row r="3" spans="1:2">
      <c r="A3" t="s" s="3">
        <v>193</v>
      </c>
    </row>
    <row r="4" spans="1:2">
      <c r="A4" t="s" s="4">
        <v>271</v>
      </c>
      <c r="B4" t="s"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73</v>
      </c>
      <c r="B1" t="s" s="2">
        <v>27</v>
      </c>
    </row>
    <row r="2" spans="1:2">
      <c r="B2" t="s" s="2">
        <v>28</v>
      </c>
    </row>
    <row r="3" spans="1:2">
      <c r="A3" t="s" s="3">
        <v>197</v>
      </c>
    </row>
    <row r="4" spans="1:2">
      <c r="A4" t="s" s="4">
        <v>274</v>
      </c>
      <c r="B4" t="s" s="4">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76</v>
      </c>
      <c r="B1" t="s" s="2">
        <v>27</v>
      </c>
    </row>
    <row r="2" spans="1:2">
      <c r="B2" t="s" s="2">
        <v>28</v>
      </c>
    </row>
    <row r="3" spans="1:2">
      <c r="A3" t="s" s="3">
        <v>201</v>
      </c>
    </row>
    <row r="4" spans="1:2">
      <c r="A4" t="s" s="4">
        <v>277</v>
      </c>
      <c r="B4" t="s" s="4">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v>
      </c>
      <c r="B1" t="s" s="2">
        <v>28</v>
      </c>
      <c r="C1" t="s" s="2">
        <v>61</v>
      </c>
    </row>
    <row r="2" spans="1:3">
      <c r="A2" t="s" s="3">
        <v>62</v>
      </c>
    </row>
    <row r="3" spans="1:3">
      <c r="A3" t="s" s="4">
        <v>63</v>
      </c>
      <c r="B3" t="n" s="7">
        <v>4199</v>
      </c>
      <c r="C3" t="n" s="7">
        <v>5571</v>
      </c>
    </row>
    <row r="4" spans="1:3">
      <c r="A4" t="s" s="4">
        <v>64</v>
      </c>
      <c r="B4" t="n" s="5">
        <v>1277</v>
      </c>
      <c r="C4" t="n" s="5">
        <v>1864</v>
      </c>
    </row>
    <row r="5" spans="1:3">
      <c r="A5" t="s" s="4">
        <v>65</v>
      </c>
      <c r="B5" t="n" s="5">
        <v>3672</v>
      </c>
      <c r="C5" t="n" s="5">
        <v>3390</v>
      </c>
    </row>
    <row r="6" spans="1:3">
      <c r="A6" t="s" s="4">
        <v>66</v>
      </c>
      <c r="B6" t="n" s="5">
        <v>1304</v>
      </c>
      <c r="C6" t="n" s="5">
        <v>1560</v>
      </c>
    </row>
    <row r="7" spans="1:3">
      <c r="A7" t="s" s="4">
        <v>67</v>
      </c>
      <c r="B7" t="n" s="5">
        <v>1892</v>
      </c>
      <c r="C7" t="n" s="5">
        <v>1644</v>
      </c>
    </row>
    <row r="8" spans="1:3">
      <c r="A8" t="s" s="4">
        <v>68</v>
      </c>
      <c r="B8" t="n" s="5">
        <v>502</v>
      </c>
      <c r="C8" t="n" s="5">
        <v>470</v>
      </c>
    </row>
    <row r="9" spans="1:3">
      <c r="A9" t="s" s="4">
        <v>69</v>
      </c>
      <c r="B9" t="n" s="5">
        <v>210</v>
      </c>
      <c r="C9" t="n" s="5">
        <v>109</v>
      </c>
    </row>
    <row r="10" spans="1:3">
      <c r="A10" t="s" s="4">
        <v>70</v>
      </c>
      <c r="B10" t="n" s="5">
        <v>13056</v>
      </c>
      <c r="C10" t="n" s="5">
        <v>14608</v>
      </c>
    </row>
    <row r="11" spans="1:3">
      <c r="A11" t="s" s="4">
        <v>71</v>
      </c>
      <c r="B11" t="n" s="5">
        <v>4363</v>
      </c>
      <c r="C11" t="n" s="5">
        <v>4417</v>
      </c>
    </row>
    <row r="12" spans="1:3">
      <c r="A12" t="s" s="4">
        <v>72</v>
      </c>
      <c r="B12" t="n" s="5">
        <v>6976</v>
      </c>
      <c r="C12" t="n" s="5">
        <v>7027</v>
      </c>
    </row>
    <row r="13" spans="1:3">
      <c r="A13" t="s" s="4">
        <v>73</v>
      </c>
      <c r="B13" t="n" s="5">
        <v>1563</v>
      </c>
      <c r="C13" t="n" s="5">
        <v>1753</v>
      </c>
    </row>
    <row r="14" spans="1:3">
      <c r="A14" t="s" s="4">
        <v>67</v>
      </c>
      <c r="B14" t="n" s="5">
        <v>577</v>
      </c>
      <c r="C14" t="n" s="5">
        <v>915</v>
      </c>
    </row>
    <row r="15" spans="1:3">
      <c r="A15" t="s" s="4">
        <v>74</v>
      </c>
      <c r="B15" t="n" s="5">
        <v>4632</v>
      </c>
      <c r="C15" t="n" s="5">
        <v>4408</v>
      </c>
    </row>
    <row r="16" spans="1:3">
      <c r="A16" t="s" s="4">
        <v>75</v>
      </c>
      <c r="B16" t="n" s="5">
        <v>787</v>
      </c>
      <c r="C16" t="n" s="5">
        <v>621</v>
      </c>
    </row>
    <row r="17" spans="1:3">
      <c r="A17" t="s" s="4">
        <v>76</v>
      </c>
      <c r="B17" t="n" s="5">
        <v>31954</v>
      </c>
      <c r="C17" t="n" s="5">
        <v>33749</v>
      </c>
    </row>
    <row r="18" spans="1:3">
      <c r="A18" t="s" s="3">
        <v>77</v>
      </c>
    </row>
    <row r="19" spans="1:3">
      <c r="A19" t="s" s="4">
        <v>78</v>
      </c>
      <c r="B19" t="n" s="5">
        <v>755</v>
      </c>
      <c r="C19" t="n" s="5">
        <v>590</v>
      </c>
    </row>
    <row r="20" spans="1:3">
      <c r="A20" t="s" s="4">
        <v>79</v>
      </c>
      <c r="B20" t="n" s="5">
        <v>1839</v>
      </c>
      <c r="C20" t="n" s="5">
        <v>2487</v>
      </c>
    </row>
    <row r="21" spans="1:3">
      <c r="A21" t="s" s="4">
        <v>80</v>
      </c>
      <c r="B21" t="n" s="5">
        <v>2103</v>
      </c>
      <c r="C21" t="n" s="5">
        <v>2459</v>
      </c>
    </row>
    <row r="22" spans="1:3">
      <c r="A22" t="s" s="4">
        <v>81</v>
      </c>
      <c r="B22" t="n" s="5">
        <v>939</v>
      </c>
      <c r="C22" t="n" s="5">
        <v>1167</v>
      </c>
    </row>
    <row r="23" spans="1:3">
      <c r="A23" t="s" s="4">
        <v>82</v>
      </c>
      <c r="B23" t="n" s="5">
        <v>1067</v>
      </c>
      <c r="C23" t="n" s="5">
        <v>851</v>
      </c>
    </row>
    <row r="24" spans="1:3">
      <c r="A24" t="s" s="4">
        <v>83</v>
      </c>
      <c r="B24" t="n" s="5">
        <v>98</v>
      </c>
      <c r="C24" t="n" s="5">
        <v>262</v>
      </c>
    </row>
    <row r="25" spans="1:3">
      <c r="A25" t="s" s="4">
        <v>84</v>
      </c>
      <c r="B25" t="n" s="5">
        <v>634</v>
      </c>
      <c r="C25" t="n" s="5">
        <v>645</v>
      </c>
    </row>
    <row r="26" spans="1:3">
      <c r="A26" t="s" s="4">
        <v>85</v>
      </c>
      <c r="B26" t="n" s="5">
        <v>7435</v>
      </c>
      <c r="C26" t="n" s="5">
        <v>8461</v>
      </c>
    </row>
    <row r="27" spans="1:3">
      <c r="A27" t="s" s="4">
        <v>86</v>
      </c>
      <c r="B27" t="n" s="5">
        <v>727</v>
      </c>
      <c r="C27" t="n" s="5">
        <v>1115</v>
      </c>
    </row>
    <row r="28" spans="1:3">
      <c r="A28" t="s" s="4">
        <v>81</v>
      </c>
      <c r="B28" t="n" s="5">
        <v>667</v>
      </c>
      <c r="C28" t="n" s="5">
        <v>770</v>
      </c>
    </row>
    <row r="29" spans="1:3">
      <c r="A29" t="s" s="4">
        <v>83</v>
      </c>
      <c r="B29" t="n" s="5">
        <v>744</v>
      </c>
      <c r="C29" t="n" s="5">
        <v>560</v>
      </c>
    </row>
    <row r="30" spans="1:3">
      <c r="A30" t="s" s="4">
        <v>87</v>
      </c>
      <c r="B30" t="n" s="5">
        <v>475</v>
      </c>
      <c r="C30" t="n" s="5">
        <v>618</v>
      </c>
    </row>
    <row r="31" spans="1:3">
      <c r="A31" t="s" s="4">
        <v>88</v>
      </c>
      <c r="B31" t="n" s="5">
        <v>6615</v>
      </c>
      <c r="C31" t="n" s="5">
        <v>7242</v>
      </c>
    </row>
    <row r="32" spans="1:3">
      <c r="A32" t="s" s="4">
        <v>89</v>
      </c>
      <c r="B32" t="n" s="7">
        <v>16663</v>
      </c>
      <c r="C32" t="n" s="7">
        <v>18766</v>
      </c>
    </row>
    <row r="33" spans="1:3">
      <c r="A33" t="s" s="4">
        <v>90</v>
      </c>
    </row>
    <row r="34" spans="1:3">
      <c r="A34" t="s" s="3">
        <v>91</v>
      </c>
    </row>
    <row r="35" spans="1:3">
      <c r="A35" t="s" s="4">
        <v>92</v>
      </c>
      <c r="B35" t="n" s="7">
        <v>0</v>
      </c>
      <c r="C35" t="n" s="7">
        <v>0</v>
      </c>
    </row>
    <row r="36" spans="1:3">
      <c r="A36" t="s" s="4">
        <v>93</v>
      </c>
      <c r="B36" t="n" s="5">
        <v>221</v>
      </c>
      <c r="C36" t="n" s="5">
        <v>221</v>
      </c>
    </row>
    <row r="37" spans="1:3">
      <c r="A37" t="s" s="4">
        <v>94</v>
      </c>
      <c r="B37" t="n" s="5">
        <v>1363</v>
      </c>
      <c r="C37" t="n" s="5">
        <v>1507</v>
      </c>
    </row>
    <row r="38" spans="1:3">
      <c r="A38" t="s" s="4">
        <v>95</v>
      </c>
      <c r="B38" t="n" s="5">
        <v>-2173</v>
      </c>
      <c r="C38" t="n" s="5">
        <v>-2425</v>
      </c>
    </row>
    <row r="39" spans="1:3">
      <c r="A39" t="s" s="4">
        <v>96</v>
      </c>
      <c r="B39" t="n" s="5">
        <v>32361</v>
      </c>
      <c r="C39" t="n" s="5">
        <v>32541</v>
      </c>
    </row>
    <row r="40" spans="1:3">
      <c r="A40" t="s" s="4">
        <v>97</v>
      </c>
      <c r="B40" t="n" s="5">
        <v>-16649</v>
      </c>
      <c r="C40" t="n" s="5">
        <v>-16992</v>
      </c>
    </row>
    <row r="41" spans="1:3">
      <c r="A41" t="s" s="4">
        <v>98</v>
      </c>
      <c r="B41" t="n" s="5">
        <v>15123</v>
      </c>
      <c r="C41" t="n" s="5">
        <v>14852</v>
      </c>
    </row>
    <row r="42" spans="1:3">
      <c r="A42" t="s" s="4">
        <v>99</v>
      </c>
      <c r="B42" t="n" s="5">
        <v>168</v>
      </c>
      <c r="C42" t="n" s="5">
        <v>131</v>
      </c>
    </row>
    <row r="43" spans="1:3">
      <c r="A43" t="s" s="4">
        <v>100</v>
      </c>
      <c r="B43" t="n" s="5">
        <v>15291</v>
      </c>
      <c r="C43" t="n" s="5">
        <v>14983</v>
      </c>
    </row>
    <row r="44" spans="1:3">
      <c r="A44" t="s" s="4">
        <v>101</v>
      </c>
      <c r="B44" t="n" s="7">
        <v>31954</v>
      </c>
      <c r="C44" t="n" s="7">
        <v>337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t="s" s="1">
        <v>279</v>
      </c>
      <c r="B1" t="s" s="2">
        <v>27</v>
      </c>
    </row>
    <row r="2" spans="1:2">
      <c r="B2" t="s" s="2">
        <v>28</v>
      </c>
    </row>
    <row r="3" spans="1:2">
      <c r="A3" t="s" s="3">
        <v>205</v>
      </c>
    </row>
    <row r="4" spans="1:2">
      <c r="A4" t="s" s="4">
        <v>280</v>
      </c>
      <c r="B4" t="s" s="4">
        <v>281</v>
      </c>
    </row>
    <row r="5" spans="1:2">
      <c r="A5" t="s" s="4">
        <v>282</v>
      </c>
      <c r="B5" t="s" s="4">
        <v>283</v>
      </c>
    </row>
    <row r="6" spans="1:2">
      <c r="A6" t="s" s="4">
        <v>284</v>
      </c>
      <c r="B6" t="s" s="4">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86</v>
      </c>
      <c r="B1" t="s" s="2">
        <v>27</v>
      </c>
    </row>
    <row r="2" spans="1:2">
      <c r="B2" t="s" s="2">
        <v>28</v>
      </c>
    </row>
    <row r="3" spans="1:2">
      <c r="A3" t="s" s="3">
        <v>209</v>
      </c>
    </row>
    <row r="4" spans="1:2">
      <c r="A4" t="s" s="4">
        <v>287</v>
      </c>
      <c r="B4" t="s" s="4">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89</v>
      </c>
      <c r="B1" t="s" s="2">
        <v>27</v>
      </c>
    </row>
    <row r="2" spans="1:2">
      <c r="B2" t="s" s="2">
        <v>28</v>
      </c>
    </row>
    <row r="3" spans="1:2">
      <c r="A3" t="s" s="3">
        <v>213</v>
      </c>
    </row>
    <row r="4" spans="1:2">
      <c r="A4" t="s" s="4">
        <v>290</v>
      </c>
      <c r="B4" t="s" s="4">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2</v>
      </c>
      <c r="B1" t="s" s="2">
        <v>26</v>
      </c>
      <c r="D1" t="s" s="2">
        <v>27</v>
      </c>
    </row>
    <row r="2" spans="1:5">
      <c r="B2" t="s" s="2">
        <v>28</v>
      </c>
      <c r="C2" t="s" s="2">
        <v>29</v>
      </c>
      <c r="D2" t="s" s="2">
        <v>28</v>
      </c>
      <c r="E2" t="s" s="2">
        <v>29</v>
      </c>
    </row>
    <row r="3" spans="1:5">
      <c r="A3" t="s" s="3">
        <v>293</v>
      </c>
    </row>
    <row r="4" spans="1:5">
      <c r="A4" t="s" s="4">
        <v>33</v>
      </c>
      <c r="B4" t="n" s="7">
        <v>4163</v>
      </c>
      <c r="C4" t="n" s="7">
        <v>3889</v>
      </c>
      <c r="D4" t="n" s="7">
        <v>8204</v>
      </c>
      <c r="E4" t="n" s="7">
        <v>7700</v>
      </c>
    </row>
    <row r="5" spans="1:5">
      <c r="A5" t="s" s="4">
        <v>32</v>
      </c>
      <c r="B5" t="n" s="5">
        <v>591</v>
      </c>
      <c r="C5" t="n" s="5">
        <v>1119</v>
      </c>
      <c r="D5" t="n" s="5">
        <v>1573</v>
      </c>
      <c r="E5" t="n" s="5">
        <v>2123</v>
      </c>
    </row>
    <row r="6" spans="1:5">
      <c r="A6" t="s" s="4">
        <v>294</v>
      </c>
    </row>
    <row r="7" spans="1:5">
      <c r="A7" t="s" s="3">
        <v>293</v>
      </c>
    </row>
    <row r="8" spans="1:5">
      <c r="A8" t="s" s="4">
        <v>33</v>
      </c>
      <c r="B8" t="n" s="5">
        <v>343</v>
      </c>
      <c r="C8" t="n" s="5">
        <v>369</v>
      </c>
      <c r="D8" t="n" s="5">
        <v>683</v>
      </c>
      <c r="E8" t="n" s="5">
        <v>775</v>
      </c>
    </row>
    <row r="9" spans="1:5">
      <c r="A9" t="s" s="4">
        <v>295</v>
      </c>
    </row>
    <row r="10" spans="1:5">
      <c r="A10" t="s" s="3">
        <v>293</v>
      </c>
    </row>
    <row r="11" spans="1:5">
      <c r="A11" t="s" s="4">
        <v>33</v>
      </c>
      <c r="B11" t="n" s="5">
        <v>479</v>
      </c>
      <c r="D11" t="n" s="5">
        <v>743</v>
      </c>
    </row>
    <row r="12" spans="1:5">
      <c r="A12" t="s" s="4">
        <v>296</v>
      </c>
    </row>
    <row r="13" spans="1:5">
      <c r="A13" t="s" s="3">
        <v>293</v>
      </c>
    </row>
    <row r="14" spans="1:5">
      <c r="A14" t="s" s="4">
        <v>33</v>
      </c>
      <c r="B14" t="n" s="5">
        <v>303</v>
      </c>
      <c r="C14" t="n" s="5">
        <v>362</v>
      </c>
      <c r="D14" t="n" s="5">
        <v>597</v>
      </c>
      <c r="E14" t="n" s="5">
        <v>706</v>
      </c>
    </row>
    <row r="15" spans="1:5">
      <c r="A15" t="s" s="4">
        <v>297</v>
      </c>
    </row>
    <row r="16" spans="1:5">
      <c r="A16" t="s" s="3">
        <v>293</v>
      </c>
    </row>
    <row r="17" spans="1:5">
      <c r="A17" t="s" s="4">
        <v>33</v>
      </c>
      <c r="B17" t="n" s="5">
        <v>317</v>
      </c>
      <c r="C17" t="n" s="5">
        <v>361</v>
      </c>
      <c r="D17" t="n" s="5">
        <v>607</v>
      </c>
      <c r="E17" t="n" s="5">
        <v>680</v>
      </c>
    </row>
    <row r="18" spans="1:5">
      <c r="A18" t="s" s="4">
        <v>32</v>
      </c>
      <c r="B18" t="n" s="5">
        <v>276</v>
      </c>
      <c r="C18" t="n" s="5">
        <v>313</v>
      </c>
      <c r="D18" t="n" s="5">
        <v>527</v>
      </c>
      <c r="E18" t="n" s="5">
        <v>585</v>
      </c>
    </row>
    <row r="19" spans="1:5">
      <c r="A19" t="s" s="4">
        <v>298</v>
      </c>
    </row>
    <row r="20" spans="1:5">
      <c r="A20" t="s" s="3">
        <v>293</v>
      </c>
    </row>
    <row r="21" spans="1:5">
      <c r="A21" t="s" s="4">
        <v>33</v>
      </c>
      <c r="B21" t="n" s="5">
        <v>169</v>
      </c>
      <c r="C21" t="n" s="5">
        <v>186</v>
      </c>
      <c r="D21" t="n" s="5">
        <v>334</v>
      </c>
      <c r="E21" t="n" s="5">
        <v>355</v>
      </c>
    </row>
    <row r="22" spans="1:5">
      <c r="A22" t="s" s="4">
        <v>299</v>
      </c>
    </row>
    <row r="23" spans="1:5">
      <c r="A23" t="s" s="3">
        <v>293</v>
      </c>
    </row>
    <row r="24" spans="1:5">
      <c r="A24" t="s" s="4">
        <v>33</v>
      </c>
      <c r="B24" t="n" s="5">
        <v>122</v>
      </c>
      <c r="D24" t="n" s="5">
        <v>162</v>
      </c>
    </row>
    <row r="25" spans="1:5">
      <c r="A25" t="s" s="4">
        <v>300</v>
      </c>
    </row>
    <row r="26" spans="1:5">
      <c r="A26" t="s" s="3">
        <v>293</v>
      </c>
    </row>
    <row r="27" spans="1:5">
      <c r="A27" t="s" s="4">
        <v>33</v>
      </c>
      <c r="B27" t="n" s="5">
        <v>405</v>
      </c>
      <c r="C27" t="n" s="5">
        <v>368</v>
      </c>
      <c r="D27" t="n" s="5">
        <v>780</v>
      </c>
      <c r="E27" t="n" s="5">
        <v>710</v>
      </c>
    </row>
    <row r="28" spans="1:5">
      <c r="A28" t="s" s="4">
        <v>301</v>
      </c>
    </row>
    <row r="29" spans="1:5">
      <c r="A29" t="s" s="3">
        <v>293</v>
      </c>
    </row>
    <row r="30" spans="1:5">
      <c r="A30" t="s" s="4">
        <v>33</v>
      </c>
      <c r="B30" t="n" s="5">
        <v>296</v>
      </c>
      <c r="C30" t="n" s="5">
        <v>321</v>
      </c>
      <c r="D30" t="n" s="5">
        <v>621</v>
      </c>
      <c r="E30" t="n" s="5">
        <v>592</v>
      </c>
    </row>
    <row r="31" spans="1:5">
      <c r="A31" t="s" s="4">
        <v>302</v>
      </c>
    </row>
    <row r="32" spans="1:5">
      <c r="A32" t="s" s="3">
        <v>293</v>
      </c>
    </row>
    <row r="33" spans="1:5">
      <c r="A33" t="s" s="4">
        <v>33</v>
      </c>
      <c r="B33" t="n" s="5">
        <v>107</v>
      </c>
      <c r="C33" t="n" s="5">
        <v>555</v>
      </c>
      <c r="D33" t="n" s="5">
        <v>661</v>
      </c>
      <c r="E33" t="n" s="5">
        <v>1095</v>
      </c>
    </row>
    <row r="34" spans="1:5">
      <c r="A34" t="s" s="4">
        <v>32</v>
      </c>
      <c r="B34" t="n" s="5">
        <v>70</v>
      </c>
      <c r="C34" t="n" s="5">
        <v>499</v>
      </c>
      <c r="D34" t="n" s="5">
        <v>578</v>
      </c>
      <c r="E34" t="n" s="5">
        <v>940</v>
      </c>
    </row>
    <row r="35" spans="1:5">
      <c r="A35" t="s" s="4">
        <v>303</v>
      </c>
    </row>
    <row r="36" spans="1:5">
      <c r="A36" t="s" s="3">
        <v>293</v>
      </c>
    </row>
    <row r="37" spans="1:5">
      <c r="A37" t="s" s="4">
        <v>33</v>
      </c>
      <c r="B37" t="n" s="5">
        <v>461</v>
      </c>
      <c r="C37" t="n" s="5">
        <v>402</v>
      </c>
      <c r="D37" t="n" s="5">
        <v>861</v>
      </c>
      <c r="E37" t="n" s="5">
        <v>765</v>
      </c>
    </row>
    <row r="38" spans="1:5">
      <c r="A38" t="s" s="4">
        <v>304</v>
      </c>
    </row>
    <row r="39" spans="1:5">
      <c r="A39" t="s" s="3">
        <v>293</v>
      </c>
    </row>
    <row r="40" spans="1:5">
      <c r="A40" t="s" s="4">
        <v>33</v>
      </c>
      <c r="B40" t="n" s="5">
        <v>437</v>
      </c>
      <c r="C40" t="n" s="5">
        <v>171</v>
      </c>
      <c r="D40" t="n" s="5">
        <v>792</v>
      </c>
      <c r="E40" t="n" s="5">
        <v>277</v>
      </c>
    </row>
    <row r="41" spans="1:5">
      <c r="A41" t="s" s="4">
        <v>305</v>
      </c>
    </row>
    <row r="42" spans="1:5">
      <c r="A42" t="s" s="3">
        <v>293</v>
      </c>
    </row>
    <row r="43" spans="1:5">
      <c r="A43" t="s" s="4">
        <v>33</v>
      </c>
      <c r="B43" t="n" s="5">
        <v>724</v>
      </c>
      <c r="C43" t="n" s="5">
        <v>794</v>
      </c>
      <c r="D43" t="n" s="5">
        <v>1363</v>
      </c>
      <c r="E43" t="n" s="5">
        <v>1745</v>
      </c>
    </row>
    <row r="44" spans="1:5">
      <c r="A44" t="s" s="4">
        <v>306</v>
      </c>
    </row>
    <row r="45" spans="1:5">
      <c r="A45" t="s" s="3">
        <v>293</v>
      </c>
    </row>
    <row r="46" spans="1:5">
      <c r="A46" t="s" s="4">
        <v>33</v>
      </c>
      <c r="B46" t="n" s="5">
        <v>382</v>
      </c>
      <c r="D46" t="n" s="5">
        <v>562</v>
      </c>
    </row>
    <row r="47" spans="1:5">
      <c r="A47" t="s" s="4">
        <v>307</v>
      </c>
    </row>
    <row r="48" spans="1:5">
      <c r="A48" t="s" s="3">
        <v>293</v>
      </c>
    </row>
    <row r="49" spans="1:5">
      <c r="A49" t="s" s="4">
        <v>33</v>
      </c>
      <c r="B49" t="n" s="5">
        <v>97</v>
      </c>
      <c r="D49" t="n" s="5">
        <v>181</v>
      </c>
    </row>
    <row r="50" spans="1:5">
      <c r="A50" t="s" s="4">
        <v>308</v>
      </c>
    </row>
    <row r="51" spans="1:5">
      <c r="A51" t="s" s="3">
        <v>293</v>
      </c>
    </row>
    <row r="52" spans="1:5">
      <c r="A52" t="s" s="4">
        <v>32</v>
      </c>
      <c r="B52" t="n" s="7">
        <v>64</v>
      </c>
      <c r="C52" t="n" s="7">
        <v>27</v>
      </c>
      <c r="D52" t="n" s="7">
        <v>118</v>
      </c>
      <c r="E52" t="n" s="7">
        <v>2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t="s" s="1">
        <v>309</v>
      </c>
      <c r="B1" t="s" s="2">
        <v>26</v>
      </c>
      <c r="D1" t="s" s="2">
        <v>27</v>
      </c>
      <c r="F1" t="s" s="2">
        <v>310</v>
      </c>
    </row>
    <row r="2" spans="1:10">
      <c r="B2" t="s" s="2">
        <v>28</v>
      </c>
      <c r="C2" t="s" s="2">
        <v>29</v>
      </c>
      <c r="D2" t="s" s="2">
        <v>28</v>
      </c>
      <c r="E2" t="s" s="2">
        <v>29</v>
      </c>
      <c r="F2" t="s" s="2">
        <v>311</v>
      </c>
      <c r="G2" t="s" s="2">
        <v>312</v>
      </c>
      <c r="H2" t="s" s="2">
        <v>313</v>
      </c>
      <c r="I2" t="s" s="2">
        <v>314</v>
      </c>
      <c r="J2" t="s" s="2">
        <v>61</v>
      </c>
    </row>
    <row r="3" spans="1:10">
      <c r="A3" t="s" s="3">
        <v>227</v>
      </c>
    </row>
    <row r="4" spans="1:10">
      <c r="A4" t="s" s="4">
        <v>31</v>
      </c>
      <c r="B4" t="n" s="7">
        <v>3572</v>
      </c>
      <c r="C4" t="n" s="7">
        <v>2770</v>
      </c>
      <c r="D4" t="n" s="7">
        <v>6631</v>
      </c>
      <c r="E4" t="n" s="7">
        <v>5577</v>
      </c>
    </row>
    <row r="5" spans="1:10">
      <c r="A5" t="s" s="4">
        <v>32</v>
      </c>
      <c r="B5" t="n" s="5">
        <v>591</v>
      </c>
      <c r="C5" t="n" s="5">
        <v>1119</v>
      </c>
      <c r="D5" t="n" s="5">
        <v>1573</v>
      </c>
      <c r="E5" t="n" s="5">
        <v>2123</v>
      </c>
    </row>
    <row r="6" spans="1:10">
      <c r="A6" t="s" s="4">
        <v>33</v>
      </c>
      <c r="B6" t="n" s="5">
        <v>4163</v>
      </c>
      <c r="C6" t="n" s="5">
        <v>3889</v>
      </c>
      <c r="D6" t="n" s="5">
        <v>8204</v>
      </c>
      <c r="E6" t="n" s="5">
        <v>7700</v>
      </c>
    </row>
    <row r="7" spans="1:10">
      <c r="A7" t="s" s="4">
        <v>315</v>
      </c>
      <c r="B7" t="n" s="5">
        <v>825</v>
      </c>
      <c r="D7" t="n" s="5">
        <v>825</v>
      </c>
      <c r="J7" t="n" s="7">
        <v>888</v>
      </c>
    </row>
    <row r="8" spans="1:10">
      <c r="A8" t="s" s="4">
        <v>316</v>
      </c>
      <c r="B8" t="n" s="5">
        <v>1606</v>
      </c>
      <c r="D8" t="n" s="5">
        <v>1606</v>
      </c>
      <c r="J8" t="n" s="5">
        <v>1937</v>
      </c>
    </row>
    <row r="9" spans="1:10">
      <c r="A9" t="s" s="4">
        <v>317</v>
      </c>
      <c r="B9" t="n" s="5">
        <v>8</v>
      </c>
      <c r="C9" t="n" s="5">
        <v>-7</v>
      </c>
      <c r="D9" t="n" s="5">
        <v>162</v>
      </c>
      <c r="E9" t="n" s="5">
        <v>252</v>
      </c>
    </row>
    <row r="10" spans="1:10">
      <c r="A10" t="s" s="4">
        <v>318</v>
      </c>
    </row>
    <row r="11" spans="1:10">
      <c r="A11" t="s" s="3">
        <v>227</v>
      </c>
    </row>
    <row r="12" spans="1:10">
      <c r="A12" t="s" s="4">
        <v>319</v>
      </c>
      <c r="B12" t="n" s="5">
        <v>93</v>
      </c>
      <c r="D12" t="n" s="5">
        <v>93</v>
      </c>
      <c r="J12" t="n" s="7">
        <v>198</v>
      </c>
    </row>
    <row r="13" spans="1:10">
      <c r="A13" t="s" s="4">
        <v>302</v>
      </c>
    </row>
    <row r="14" spans="1:10">
      <c r="A14" t="s" s="3">
        <v>227</v>
      </c>
    </row>
    <row r="15" spans="1:10">
      <c r="A15" t="s" s="4">
        <v>32</v>
      </c>
      <c r="B15" t="n" s="5">
        <v>70</v>
      </c>
      <c r="C15" t="n" s="5">
        <v>499</v>
      </c>
      <c r="D15" t="n" s="5">
        <v>578</v>
      </c>
      <c r="E15" t="n" s="5">
        <v>940</v>
      </c>
    </row>
    <row r="16" spans="1:10">
      <c r="A16" t="s" s="4">
        <v>33</v>
      </c>
      <c r="B16" t="n" s="5">
        <v>107</v>
      </c>
      <c r="C16" t="n" s="5">
        <v>555</v>
      </c>
      <c r="D16" t="n" s="5">
        <v>661</v>
      </c>
      <c r="E16" t="n" s="5">
        <v>1095</v>
      </c>
    </row>
    <row r="17" spans="1:10">
      <c r="A17" t="s" s="4">
        <v>304</v>
      </c>
    </row>
    <row r="18" spans="1:10">
      <c r="A18" t="s" s="3">
        <v>227</v>
      </c>
    </row>
    <row r="19" spans="1:10">
      <c r="A19" t="s" s="4">
        <v>33</v>
      </c>
      <c r="B19" t="n" s="5">
        <v>437</v>
      </c>
      <c r="C19" t="n" s="5">
        <v>171</v>
      </c>
      <c r="D19" t="n" s="5">
        <v>792</v>
      </c>
      <c r="E19" t="n" s="5">
        <v>277</v>
      </c>
    </row>
    <row r="20" spans="1:10">
      <c r="A20" t="s" s="4">
        <v>298</v>
      </c>
    </row>
    <row r="21" spans="1:10">
      <c r="A21" t="s" s="3">
        <v>227</v>
      </c>
    </row>
    <row r="22" spans="1:10">
      <c r="A22" t="s" s="4">
        <v>33</v>
      </c>
      <c r="B22" t="n" s="7">
        <v>169</v>
      </c>
      <c r="C22" t="n" s="5">
        <v>186</v>
      </c>
      <c r="D22" t="n" s="7">
        <v>334</v>
      </c>
      <c r="E22" t="n" s="5">
        <v>355</v>
      </c>
    </row>
    <row r="23" spans="1:10">
      <c r="A23" t="s" s="4">
        <v>320</v>
      </c>
    </row>
    <row r="24" spans="1:10">
      <c r="A24" t="s" s="3">
        <v>227</v>
      </c>
    </row>
    <row r="25" spans="1:10">
      <c r="A25" t="s" s="4">
        <v>321</v>
      </c>
      <c r="B25" t="s" s="4">
        <v>322</v>
      </c>
      <c r="D25" t="s" s="4">
        <v>322</v>
      </c>
      <c r="J25" t="s" s="4">
        <v>323</v>
      </c>
    </row>
    <row r="26" spans="1:10">
      <c r="A26" t="s" s="4">
        <v>324</v>
      </c>
    </row>
    <row r="27" spans="1:10">
      <c r="A27" t="s" s="3">
        <v>227</v>
      </c>
    </row>
    <row r="28" spans="1:10">
      <c r="A28" t="s" s="4">
        <v>325</v>
      </c>
      <c r="D28" t="n" s="7">
        <v>132</v>
      </c>
    </row>
    <row r="29" spans="1:10">
      <c r="A29" t="s" s="4">
        <v>317</v>
      </c>
      <c r="D29" t="n" s="5">
        <v>59</v>
      </c>
    </row>
    <row r="30" spans="1:10">
      <c r="A30" t="s" s="4">
        <v>326</v>
      </c>
    </row>
    <row r="31" spans="1:10">
      <c r="A31" t="s" s="3">
        <v>227</v>
      </c>
    </row>
    <row r="32" spans="1:10">
      <c r="A32" t="s" s="4">
        <v>319</v>
      </c>
      <c r="B32" t="n" s="7">
        <v>35</v>
      </c>
      <c r="D32" t="n" s="5">
        <v>35</v>
      </c>
    </row>
    <row r="33" spans="1:10">
      <c r="A33" t="s" s="4">
        <v>327</v>
      </c>
    </row>
    <row r="34" spans="1:10">
      <c r="A34" t="s" s="3">
        <v>227</v>
      </c>
    </row>
    <row r="35" spans="1:10">
      <c r="A35" t="s" s="4">
        <v>325</v>
      </c>
      <c r="D35" t="n" s="5">
        <v>61</v>
      </c>
    </row>
    <row r="36" spans="1:10">
      <c r="A36" t="s" s="4">
        <v>317</v>
      </c>
      <c r="D36" t="n" s="5">
        <v>88</v>
      </c>
    </row>
    <row r="37" spans="1:10">
      <c r="A37" t="s" s="4">
        <v>328</v>
      </c>
    </row>
    <row r="38" spans="1:10">
      <c r="A38" t="s" s="3">
        <v>227</v>
      </c>
    </row>
    <row r="39" spans="1:10">
      <c r="A39" t="s" s="4">
        <v>319</v>
      </c>
      <c r="B39" t="n" s="5">
        <v>34</v>
      </c>
      <c r="D39" t="n" s="5">
        <v>34</v>
      </c>
    </row>
    <row r="40" spans="1:10">
      <c r="A40" t="s" s="4">
        <v>329</v>
      </c>
    </row>
    <row r="41" spans="1:10">
      <c r="A41" t="s" s="3">
        <v>227</v>
      </c>
    </row>
    <row r="42" spans="1:10">
      <c r="A42" t="s" s="4">
        <v>330</v>
      </c>
      <c r="D42" t="n" s="5">
        <v>36</v>
      </c>
    </row>
    <row r="43" spans="1:10">
      <c r="A43" t="s" s="4">
        <v>331</v>
      </c>
    </row>
    <row r="44" spans="1:10">
      <c r="A44" t="s" s="3">
        <v>227</v>
      </c>
    </row>
    <row r="45" spans="1:10">
      <c r="A45" t="s" s="4">
        <v>319</v>
      </c>
      <c r="B45" t="n" s="5">
        <v>93</v>
      </c>
      <c r="D45" t="n" s="5">
        <v>93</v>
      </c>
    </row>
    <row r="46" spans="1:10">
      <c r="A46" t="s" s="4">
        <v>332</v>
      </c>
    </row>
    <row r="47" spans="1:10">
      <c r="A47" t="s" s="3">
        <v>227</v>
      </c>
    </row>
    <row r="48" spans="1:10">
      <c r="A48" t="s" s="4">
        <v>31</v>
      </c>
      <c r="B48" t="n" s="5">
        <v>1228</v>
      </c>
      <c r="C48" t="n" s="5">
        <v>782</v>
      </c>
      <c r="D48" t="n" s="5">
        <v>2222</v>
      </c>
      <c r="E48" t="n" s="5">
        <v>1677</v>
      </c>
    </row>
    <row r="49" spans="1:10">
      <c r="A49" t="s" s="4">
        <v>32</v>
      </c>
      <c r="B49" t="n" s="5">
        <v>552</v>
      </c>
      <c r="C49" t="n" s="5">
        <v>1039</v>
      </c>
      <c r="D49" t="n" s="5">
        <v>1507</v>
      </c>
      <c r="E49" t="n" s="5">
        <v>1951</v>
      </c>
    </row>
    <row r="50" spans="1:10">
      <c r="A50" t="s" s="4">
        <v>33</v>
      </c>
      <c r="B50" t="n" s="5">
        <v>1780</v>
      </c>
      <c r="C50" t="n" s="5">
        <v>1821</v>
      </c>
      <c r="D50" t="n" s="5">
        <v>3729</v>
      </c>
      <c r="E50" t="n" s="5">
        <v>3628</v>
      </c>
    </row>
    <row r="51" spans="1:10">
      <c r="A51" t="s" s="4">
        <v>333</v>
      </c>
      <c r="B51" t="n" s="5">
        <v>423</v>
      </c>
      <c r="C51" t="n" s="5">
        <v>323</v>
      </c>
      <c r="D51" t="n" s="5">
        <v>812</v>
      </c>
      <c r="E51" t="n" s="5">
        <v>678</v>
      </c>
    </row>
    <row r="52" spans="1:10">
      <c r="A52" t="s" s="4">
        <v>334</v>
      </c>
      <c r="B52" t="n" s="5">
        <v>-13</v>
      </c>
      <c r="C52" t="n" s="5">
        <v>6</v>
      </c>
      <c r="D52" t="n" s="5">
        <v>-1</v>
      </c>
      <c r="E52" t="n" s="5">
        <v>3</v>
      </c>
    </row>
    <row r="53" spans="1:10">
      <c r="A53" t="s" s="4">
        <v>335</v>
      </c>
      <c r="B53" t="n" s="5">
        <v>10</v>
      </c>
      <c r="C53" t="n" s="5">
        <v>32</v>
      </c>
      <c r="D53" t="n" s="5">
        <v>23</v>
      </c>
      <c r="E53" t="n" s="5">
        <v>67</v>
      </c>
    </row>
    <row r="54" spans="1:10">
      <c r="A54" t="s" s="4">
        <v>336</v>
      </c>
      <c r="B54" t="n" s="5">
        <v>66</v>
      </c>
      <c r="C54" t="n" s="5">
        <v>-4</v>
      </c>
      <c r="D54" t="n" s="5">
        <v>188</v>
      </c>
      <c r="E54" t="n" s="5">
        <v>-20</v>
      </c>
    </row>
    <row r="55" spans="1:10">
      <c r="A55" t="s" s="4">
        <v>337</v>
      </c>
      <c r="B55" t="n" s="5">
        <v>-148</v>
      </c>
      <c r="C55" t="n" s="5">
        <v>-158</v>
      </c>
      <c r="D55" t="n" s="5">
        <v>-449</v>
      </c>
      <c r="E55" t="n" s="5">
        <v>-553</v>
      </c>
    </row>
    <row r="56" spans="1:10">
      <c r="A56" t="s" s="4">
        <v>338</v>
      </c>
      <c r="B56" t="n" s="5">
        <v>23</v>
      </c>
      <c r="C56" t="n" s="7">
        <v>7</v>
      </c>
      <c r="D56" t="n" s="5">
        <v>28</v>
      </c>
      <c r="E56" t="n" s="7">
        <v>11</v>
      </c>
    </row>
    <row r="57" spans="1:10">
      <c r="A57" t="s" s="4">
        <v>315</v>
      </c>
      <c r="B57" t="n" s="5">
        <v>825</v>
      </c>
      <c r="D57" t="n" s="5">
        <v>825</v>
      </c>
      <c r="J57" t="n" s="7">
        <v>888</v>
      </c>
    </row>
    <row r="58" spans="1:10">
      <c r="A58" t="s" s="4">
        <v>339</v>
      </c>
      <c r="B58" t="n" s="5">
        <v>959</v>
      </c>
      <c r="D58" t="n" s="5">
        <v>959</v>
      </c>
      <c r="J58" t="n" s="5">
        <v>1479</v>
      </c>
    </row>
    <row r="59" spans="1:10">
      <c r="A59" t="s" s="4">
        <v>316</v>
      </c>
      <c r="B59" t="n" s="7">
        <v>1480</v>
      </c>
      <c r="D59" t="n" s="7">
        <v>1480</v>
      </c>
      <c r="J59" t="n" s="7">
        <v>1493</v>
      </c>
    </row>
    <row r="60" spans="1:10">
      <c r="A60" t="s" s="4">
        <v>340</v>
      </c>
    </row>
    <row r="61" spans="1:10">
      <c r="A61" t="s" s="3">
        <v>227</v>
      </c>
    </row>
    <row r="62" spans="1:10">
      <c r="A62" t="s" s="4">
        <v>341</v>
      </c>
      <c r="B62" t="s" s="4">
        <v>342</v>
      </c>
      <c r="D62" t="s" s="4">
        <v>342</v>
      </c>
    </row>
    <row r="63" spans="1:10">
      <c r="A63" t="s" s="4">
        <v>343</v>
      </c>
      <c r="F63" t="n" s="7">
        <v>165</v>
      </c>
      <c r="G63" t="n" s="7">
        <v>480</v>
      </c>
      <c r="H63" t="n" s="7">
        <v>650</v>
      </c>
      <c r="I63" t="n" s="7">
        <v>650</v>
      </c>
    </row>
    <row r="64" spans="1:10">
      <c r="A64" t="s" s="4">
        <v>344</v>
      </c>
      <c r="F64" t="n" s="5">
        <v>165</v>
      </c>
      <c r="G64" t="n" s="7">
        <v>480</v>
      </c>
      <c r="H64" t="n" s="7">
        <v>650</v>
      </c>
      <c r="I64" t="n" s="7">
        <v>650</v>
      </c>
    </row>
    <row r="65" spans="1:10">
      <c r="A65" t="s" s="4">
        <v>345</v>
      </c>
    </row>
    <row r="66" spans="1:10">
      <c r="A66" t="s" s="3">
        <v>227</v>
      </c>
    </row>
    <row r="67" spans="1:10">
      <c r="A67" t="s" s="4">
        <v>346</v>
      </c>
      <c r="B67" t="s" s="4">
        <v>322</v>
      </c>
      <c r="D67" t="s" s="4">
        <v>322</v>
      </c>
    </row>
    <row r="68" spans="1:10">
      <c r="A68" t="s" s="4">
        <v>347</v>
      </c>
    </row>
    <row r="69" spans="1:10">
      <c r="A69" t="s" s="3">
        <v>227</v>
      </c>
    </row>
    <row r="70" spans="1:10">
      <c r="A70" t="s" s="4">
        <v>348</v>
      </c>
      <c r="F70" t="n" s="7">
        <v>150</v>
      </c>
    </row>
    <row r="71" spans="1:10">
      <c r="A71" t="s" s="4">
        <v>349</v>
      </c>
      <c r="F71" t="s" s="4">
        <v>350</v>
      </c>
    </row>
    <row r="72" spans="1:10">
      <c r="A72" t="s" s="4">
        <v>351</v>
      </c>
    </row>
    <row r="73" spans="1:10">
      <c r="A73" t="s" s="3">
        <v>227</v>
      </c>
    </row>
    <row r="74" spans="1:10">
      <c r="A74" t="s" s="4">
        <v>348</v>
      </c>
      <c r="F74" t="n" s="7">
        <v>200</v>
      </c>
    </row>
    <row r="75" spans="1:10">
      <c r="A75" t="s" s="4">
        <v>349</v>
      </c>
      <c r="F75" t="s" s="4">
        <v>3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53</v>
      </c>
      <c r="B1" t="s" s="2">
        <v>26</v>
      </c>
      <c r="D1" t="s" s="2">
        <v>27</v>
      </c>
    </row>
    <row r="2" spans="1:6">
      <c r="B2" t="s" s="2">
        <v>28</v>
      </c>
      <c r="C2" t="s" s="2">
        <v>29</v>
      </c>
      <c r="D2" t="s" s="2">
        <v>28</v>
      </c>
      <c r="E2" t="s" s="2">
        <v>29</v>
      </c>
      <c r="F2" t="s" s="2">
        <v>61</v>
      </c>
    </row>
    <row r="3" spans="1:6">
      <c r="A3" t="s" s="3">
        <v>227</v>
      </c>
    </row>
    <row r="4" spans="1:6">
      <c r="A4" t="s" s="4">
        <v>31</v>
      </c>
      <c r="B4" t="n" s="7">
        <v>3572</v>
      </c>
      <c r="C4" t="n" s="7">
        <v>2770</v>
      </c>
      <c r="D4" t="n" s="7">
        <v>6631</v>
      </c>
      <c r="E4" t="n" s="7">
        <v>5577</v>
      </c>
    </row>
    <row r="5" spans="1:6">
      <c r="A5" t="s" s="4">
        <v>32</v>
      </c>
      <c r="B5" t="n" s="5">
        <v>591</v>
      </c>
      <c r="C5" t="n" s="5">
        <v>1119</v>
      </c>
      <c r="D5" t="n" s="5">
        <v>1573</v>
      </c>
      <c r="E5" t="n" s="5">
        <v>2123</v>
      </c>
    </row>
    <row r="6" spans="1:6">
      <c r="A6" t="s" s="4">
        <v>33</v>
      </c>
      <c r="B6" t="n" s="5">
        <v>4163</v>
      </c>
      <c r="C6" t="n" s="5">
        <v>3889</v>
      </c>
      <c r="D6" t="n" s="5">
        <v>8204</v>
      </c>
      <c r="E6" t="n" s="5">
        <v>7700</v>
      </c>
    </row>
    <row r="7" spans="1:6">
      <c r="A7" t="s" s="4">
        <v>354</v>
      </c>
      <c r="B7" t="n" s="5">
        <v>28</v>
      </c>
      <c r="C7" t="n" s="5">
        <v>16</v>
      </c>
      <c r="D7" t="n" s="5">
        <v>40</v>
      </c>
      <c r="E7" t="n" s="5">
        <v>37</v>
      </c>
    </row>
    <row r="8" spans="1:6">
      <c r="A8" t="s" s="4">
        <v>317</v>
      </c>
      <c r="B8" t="n" s="5">
        <v>8</v>
      </c>
      <c r="C8" t="n" s="5">
        <v>-7</v>
      </c>
      <c r="D8" t="n" s="5">
        <v>162</v>
      </c>
      <c r="E8" t="n" s="5">
        <v>252</v>
      </c>
    </row>
    <row r="9" spans="1:6">
      <c r="A9" t="s" s="4">
        <v>355</v>
      </c>
      <c r="D9" t="n" s="5">
        <v>-172</v>
      </c>
      <c r="E9" t="n" s="5">
        <v>423</v>
      </c>
    </row>
    <row r="10" spans="1:6">
      <c r="A10" t="s" s="4">
        <v>130</v>
      </c>
      <c r="D10" t="n" s="5">
        <v>294</v>
      </c>
      <c r="E10" t="n" s="5">
        <v>3212</v>
      </c>
    </row>
    <row r="11" spans="1:6">
      <c r="A11" t="s" s="4">
        <v>81</v>
      </c>
      <c r="B11" t="n" s="5">
        <v>1606</v>
      </c>
      <c r="D11" t="n" s="5">
        <v>1606</v>
      </c>
      <c r="F11" t="n" s="7">
        <v>1937</v>
      </c>
    </row>
    <row r="12" spans="1:6">
      <c r="A12" t="s" s="4">
        <v>230</v>
      </c>
    </row>
    <row r="13" spans="1:6">
      <c r="A13" t="s" s="3">
        <v>227</v>
      </c>
    </row>
    <row r="14" spans="1:6">
      <c r="A14" t="s" s="4">
        <v>31</v>
      </c>
      <c r="B14" t="n" s="5">
        <v>10</v>
      </c>
      <c r="C14" t="n" s="5">
        <v>1</v>
      </c>
      <c r="D14" t="n" s="5">
        <v>10</v>
      </c>
      <c r="E14" t="n" s="5">
        <v>161</v>
      </c>
    </row>
    <row r="15" spans="1:6">
      <c r="A15" t="s" s="4">
        <v>32</v>
      </c>
      <c r="B15" t="n" s="5">
        <v>54</v>
      </c>
      <c r="C15" t="n" s="5">
        <v>26</v>
      </c>
      <c r="D15" t="n" s="5">
        <v>108</v>
      </c>
      <c r="E15" t="n" s="5">
        <v>45</v>
      </c>
    </row>
    <row r="16" spans="1:6">
      <c r="A16" t="s" s="4">
        <v>33</v>
      </c>
      <c r="B16" t="n" s="5">
        <v>64</v>
      </c>
      <c r="C16" t="n" s="5">
        <v>27</v>
      </c>
      <c r="D16" t="n" s="5">
        <v>118</v>
      </c>
      <c r="E16" t="n" s="5">
        <v>206</v>
      </c>
    </row>
    <row r="17" spans="1:6">
      <c r="A17" t="s" s="4">
        <v>356</v>
      </c>
      <c r="C17" t="n" s="5">
        <v>1</v>
      </c>
      <c r="E17" t="n" s="5">
        <v>77</v>
      </c>
    </row>
    <row r="18" spans="1:6">
      <c r="A18" t="s" s="4">
        <v>333</v>
      </c>
      <c r="E18" t="n" s="5">
        <v>-9</v>
      </c>
    </row>
    <row r="19" spans="1:6">
      <c r="A19" t="s" s="4">
        <v>334</v>
      </c>
      <c r="C19" t="n" s="5">
        <v>4</v>
      </c>
      <c r="E19" t="n" s="5">
        <v>-7</v>
      </c>
    </row>
    <row r="20" spans="1:6">
      <c r="A20" t="s" s="4">
        <v>335</v>
      </c>
      <c r="C20" t="n" s="5">
        <v>-1</v>
      </c>
      <c r="E20" t="n" s="5">
        <v>-4</v>
      </c>
    </row>
    <row r="21" spans="1:6">
      <c r="A21" t="s" s="4">
        <v>336</v>
      </c>
      <c r="C21" t="n" s="5">
        <v>-2</v>
      </c>
      <c r="E21" t="n" s="5">
        <v>-9</v>
      </c>
    </row>
    <row r="22" spans="1:6">
      <c r="A22" t="s" s="4">
        <v>354</v>
      </c>
      <c r="E22" t="n" s="5">
        <v>-2</v>
      </c>
    </row>
    <row r="23" spans="1:6">
      <c r="A23" t="s" s="4">
        <v>357</v>
      </c>
      <c r="B23" t="n" s="5">
        <v>-81</v>
      </c>
      <c r="C23" t="n" s="5">
        <v>-90</v>
      </c>
      <c r="D23" t="n" s="5">
        <v>-162</v>
      </c>
      <c r="E23" t="n" s="5">
        <v>-138</v>
      </c>
    </row>
    <row r="24" spans="1:6">
      <c r="A24" t="s" s="4">
        <v>358</v>
      </c>
      <c r="B24" t="n" s="5">
        <v>-2</v>
      </c>
      <c r="C24" t="n" s="5">
        <v>-34</v>
      </c>
      <c r="D24" t="n" s="5">
        <v>-5</v>
      </c>
      <c r="E24" t="n" s="5">
        <v>-65</v>
      </c>
    </row>
    <row r="25" spans="1:6">
      <c r="A25" t="s" s="4">
        <v>317</v>
      </c>
      <c r="B25" t="n" s="5">
        <v>1</v>
      </c>
      <c r="C25" t="n" s="5">
        <v>12</v>
      </c>
      <c r="D25" t="n" s="5">
        <v>-4</v>
      </c>
      <c r="E25" t="n" s="5">
        <v>-247</v>
      </c>
    </row>
    <row r="26" spans="1:6">
      <c r="A26" t="s" s="4">
        <v>355</v>
      </c>
      <c r="B26" t="n" s="5">
        <v>8</v>
      </c>
      <c r="C26" t="n" s="5">
        <v>14</v>
      </c>
      <c r="D26" t="n" s="5">
        <v>9</v>
      </c>
      <c r="E26" t="n" s="5">
        <v>289</v>
      </c>
    </row>
    <row r="27" spans="1:6">
      <c r="A27" t="s" s="4">
        <v>130</v>
      </c>
      <c r="B27" t="n" s="5">
        <v>86</v>
      </c>
      <c r="C27" t="n" s="5">
        <v>152</v>
      </c>
      <c r="D27" t="n" s="5">
        <v>98</v>
      </c>
      <c r="E27" t="n" s="5">
        <v>3207</v>
      </c>
    </row>
    <row r="28" spans="1:6">
      <c r="A28" t="s" s="4">
        <v>359</v>
      </c>
    </row>
    <row r="29" spans="1:6">
      <c r="A29" t="s" s="3">
        <v>227</v>
      </c>
    </row>
    <row r="30" spans="1:6">
      <c r="A30" t="s" s="4">
        <v>360</v>
      </c>
      <c r="B30" t="n" s="5">
        <v>-25</v>
      </c>
      <c r="C30" t="n" s="7">
        <v>-21</v>
      </c>
      <c r="D30" t="n" s="5">
        <v>-49</v>
      </c>
      <c r="E30" t="n" s="7">
        <v>-34</v>
      </c>
    </row>
    <row r="31" spans="1:6">
      <c r="A31" t="s" s="4">
        <v>361</v>
      </c>
    </row>
    <row r="32" spans="1:6">
      <c r="A32" t="s" s="3">
        <v>227</v>
      </c>
    </row>
    <row r="33" spans="1:6">
      <c r="A33" t="s" s="4">
        <v>81</v>
      </c>
      <c r="B33" t="n" s="5">
        <v>185</v>
      </c>
      <c r="D33" t="n" s="5">
        <v>185</v>
      </c>
      <c r="F33" t="n" s="5">
        <v>176</v>
      </c>
    </row>
    <row r="34" spans="1:6">
      <c r="A34" t="s" s="4">
        <v>362</v>
      </c>
    </row>
    <row r="35" spans="1:6">
      <c r="A35" t="s" s="3">
        <v>227</v>
      </c>
    </row>
    <row r="36" spans="1:6">
      <c r="A36" t="s" s="4">
        <v>81</v>
      </c>
      <c r="B36" t="n" s="7">
        <v>187</v>
      </c>
      <c r="D36" t="n" s="7">
        <v>187</v>
      </c>
      <c r="F36" t="n" s="7">
        <v>2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363</v>
      </c>
      <c r="B1" t="s" s="2">
        <v>28</v>
      </c>
      <c r="C1" t="s" s="2">
        <v>29</v>
      </c>
    </row>
    <row r="2" spans="1:3">
      <c r="A2" t="s" s="3">
        <v>157</v>
      </c>
    </row>
    <row r="3" spans="1:3">
      <c r="A3" t="s" s="4">
        <v>364</v>
      </c>
      <c r="B3" t="n" s="7">
        <v>800</v>
      </c>
    </row>
    <row r="4" spans="1:3">
      <c r="A4" t="s" s="4">
        <v>365</v>
      </c>
      <c r="B4" t="n" s="5">
        <v>450</v>
      </c>
    </row>
    <row r="5" spans="1:3">
      <c r="A5" t="s" s="4">
        <v>366</v>
      </c>
      <c r="B5" t="n" s="5">
        <v>800</v>
      </c>
      <c r="C5" t="n" s="7">
        <v>148</v>
      </c>
    </row>
    <row r="6" spans="1:3">
      <c r="A6" t="s" s="4">
        <v>367</v>
      </c>
      <c r="B6" t="n" s="7">
        <v>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68</v>
      </c>
      <c r="B1" t="s" s="2">
        <v>28</v>
      </c>
      <c r="C1" t="s" s="2">
        <v>61</v>
      </c>
    </row>
    <row r="2" spans="1:3">
      <c r="A2" t="s" s="3">
        <v>161</v>
      </c>
    </row>
    <row r="3" spans="1:3">
      <c r="A3" t="s" s="4">
        <v>66</v>
      </c>
      <c r="B3" t="n" s="7">
        <v>33</v>
      </c>
      <c r="C3" t="n" s="7">
        <v>38</v>
      </c>
    </row>
    <row r="4" spans="1:3">
      <c r="A4" t="s" s="4">
        <v>72</v>
      </c>
      <c r="B4" t="n" s="5">
        <v>51</v>
      </c>
      <c r="C4" t="n" s="5">
        <v>19</v>
      </c>
    </row>
    <row r="5" spans="1:3">
      <c r="A5" t="s" s="4">
        <v>73</v>
      </c>
      <c r="B5" t="n" s="5">
        <v>126</v>
      </c>
      <c r="C5" t="n" s="5">
        <v>52</v>
      </c>
    </row>
    <row r="6" spans="1:3">
      <c r="A6" t="s" s="4">
        <v>69</v>
      </c>
      <c r="B6" t="n" s="7">
        <v>210</v>
      </c>
      <c r="C6" t="n" s="7">
        <v>10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369</v>
      </c>
      <c r="B1" t="s" s="2">
        <v>26</v>
      </c>
      <c r="D1" t="s" s="2">
        <v>27</v>
      </c>
    </row>
    <row r="2" spans="1:5">
      <c r="B2" t="s" s="2">
        <v>28</v>
      </c>
      <c r="C2" t="s" s="2">
        <v>29</v>
      </c>
      <c r="D2" t="s" s="2">
        <v>28</v>
      </c>
      <c r="E2" t="s" s="2">
        <v>29</v>
      </c>
    </row>
    <row r="3" spans="1:5">
      <c r="A3" t="s" s="3">
        <v>165</v>
      </c>
    </row>
    <row r="4" spans="1:5">
      <c r="A4" t="s" s="4">
        <v>370</v>
      </c>
      <c r="B4" t="n" s="7">
        <v>49</v>
      </c>
      <c r="C4" t="n" s="7">
        <v>46</v>
      </c>
      <c r="D4" t="n" s="7">
        <v>100</v>
      </c>
      <c r="E4" t="n" s="7">
        <v>100</v>
      </c>
    </row>
    <row r="5" spans="1:5">
      <c r="A5" t="s" s="4">
        <v>371</v>
      </c>
      <c r="B5" t="n" s="5">
        <v>-26</v>
      </c>
      <c r="C5" t="n" s="5">
        <v>-28</v>
      </c>
      <c r="D5" t="n" s="5">
        <v>-56</v>
      </c>
      <c r="E5" t="n" s="5">
        <v>-51</v>
      </c>
    </row>
    <row r="6" spans="1:5">
      <c r="A6" t="s" s="4">
        <v>354</v>
      </c>
      <c r="B6" t="n" s="5">
        <v>28</v>
      </c>
      <c r="C6" t="n" s="5">
        <v>16</v>
      </c>
      <c r="D6" t="n" s="5">
        <v>40</v>
      </c>
      <c r="E6" t="n" s="5">
        <v>37</v>
      </c>
    </row>
    <row r="7" spans="1:5">
      <c r="A7" t="s" s="4">
        <v>372</v>
      </c>
      <c r="B7" t="n" s="5">
        <v>4</v>
      </c>
      <c r="C7" t="n" s="5">
        <v>-20</v>
      </c>
      <c r="D7" t="n" s="5">
        <v>16</v>
      </c>
      <c r="E7" t="n" s="5">
        <v>9</v>
      </c>
    </row>
    <row r="8" spans="1:5">
      <c r="A8" t="s" s="4">
        <v>373</v>
      </c>
      <c r="B8" t="n" s="5">
        <v>-22</v>
      </c>
      <c r="C8" t="n" s="5">
        <v>-33</v>
      </c>
      <c r="D8" t="n" s="5">
        <v>-48</v>
      </c>
      <c r="E8" t="n" s="5">
        <v>-69</v>
      </c>
    </row>
    <row r="9" spans="1:5">
      <c r="A9" t="s" s="4">
        <v>374</v>
      </c>
      <c r="D9" t="n" s="5">
        <v>13</v>
      </c>
    </row>
    <row r="10" spans="1:5">
      <c r="A10" t="s" s="4">
        <v>375</v>
      </c>
      <c r="B10" t="n" s="5">
        <v>-8</v>
      </c>
      <c r="C10" t="n" s="5">
        <v>7</v>
      </c>
      <c r="D10" t="n" s="5">
        <v>-162</v>
      </c>
      <c r="E10" t="n" s="5">
        <v>-252</v>
      </c>
    </row>
    <row r="11" spans="1:5">
      <c r="A11" t="s" s="4">
        <v>376</v>
      </c>
      <c r="B11" t="n" s="5">
        <v>-124</v>
      </c>
      <c r="C11" t="n" s="5">
        <v>-144</v>
      </c>
      <c r="D11" t="n" s="5">
        <v>-285</v>
      </c>
      <c r="E11" t="n" s="5">
        <v>-252</v>
      </c>
    </row>
    <row r="12" spans="1:5">
      <c r="A12" t="s" s="4">
        <v>377</v>
      </c>
      <c r="B12" t="n" s="5">
        <v>36</v>
      </c>
      <c r="C12" t="n" s="5">
        <v>45</v>
      </c>
      <c r="D12" t="n" s="5">
        <v>63</v>
      </c>
      <c r="E12" t="n" s="5">
        <v>109</v>
      </c>
    </row>
    <row r="13" spans="1:5">
      <c r="A13" t="s" s="4">
        <v>378</v>
      </c>
      <c r="B13" t="n" s="5">
        <v>180</v>
      </c>
      <c r="D13" t="n" s="5">
        <v>180</v>
      </c>
      <c r="E13" t="n" s="5">
        <v>45</v>
      </c>
    </row>
    <row r="14" spans="1:5">
      <c r="A14" t="s" s="4">
        <v>379</v>
      </c>
      <c r="B14" t="n" s="5">
        <v>-10</v>
      </c>
      <c r="C14" t="n" s="5">
        <v>7</v>
      </c>
      <c r="D14" t="n" s="5">
        <v>-53</v>
      </c>
      <c r="E14" t="n" s="5">
        <v>12</v>
      </c>
    </row>
    <row r="15" spans="1:5">
      <c r="A15" t="s" s="4">
        <v>38</v>
      </c>
      <c r="B15" t="n" s="7">
        <v>107</v>
      </c>
      <c r="C15" t="n" s="7">
        <v>-104</v>
      </c>
      <c r="D15" t="n" s="7">
        <v>-192</v>
      </c>
      <c r="E15" t="n" s="7">
        <v>-3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380</v>
      </c>
      <c r="B1" t="s" s="2">
        <v>26</v>
      </c>
      <c r="D1" t="s" s="2">
        <v>27</v>
      </c>
    </row>
    <row r="2" spans="1:6">
      <c r="B2" t="s" s="2">
        <v>381</v>
      </c>
      <c r="C2" t="s" s="2">
        <v>382</v>
      </c>
      <c r="D2" t="s" s="2">
        <v>381</v>
      </c>
      <c r="E2" t="s" s="2">
        <v>382</v>
      </c>
      <c r="F2" t="s" s="2">
        <v>383</v>
      </c>
    </row>
    <row r="3" spans="1:6">
      <c r="A3" t="s" s="4">
        <v>384</v>
      </c>
      <c r="B3" t="n" s="7">
        <v>26</v>
      </c>
      <c r="C3" t="n" s="7">
        <v>14</v>
      </c>
      <c r="D3" t="n" s="7">
        <v>36</v>
      </c>
      <c r="E3" t="n" s="7">
        <v>34</v>
      </c>
    </row>
    <row r="4" spans="1:6">
      <c r="A4" t="s" s="4">
        <v>385</v>
      </c>
      <c r="B4" t="n" s="5">
        <v>2</v>
      </c>
      <c r="C4" t="n" s="5">
        <v>2</v>
      </c>
      <c r="D4" t="n" s="5">
        <v>4</v>
      </c>
      <c r="E4" t="n" s="5">
        <v>3</v>
      </c>
    </row>
    <row r="5" spans="1:6">
      <c r="A5" t="s" s="4">
        <v>354</v>
      </c>
      <c r="B5" t="n" s="7">
        <v>28</v>
      </c>
      <c r="C5" t="n" s="7">
        <v>16</v>
      </c>
      <c r="D5" t="n" s="7">
        <v>40</v>
      </c>
      <c r="E5" t="n" s="7">
        <v>37</v>
      </c>
    </row>
    <row r="6" spans="1:6">
      <c r="A6" t="s" s="4">
        <v>386</v>
      </c>
      <c r="B6" t="n" s="5">
        <v>380</v>
      </c>
      <c r="C6" t="n" s="5">
        <v>220</v>
      </c>
      <c r="D6" t="n" s="5">
        <v>625</v>
      </c>
      <c r="E6" t="n" s="5">
        <v>400</v>
      </c>
    </row>
    <row r="7" spans="1:6">
      <c r="A7" t="s" s="4">
        <v>387</v>
      </c>
      <c r="F7" t="n" s="7">
        <v>100</v>
      </c>
    </row>
    <row r="8" spans="1:6">
      <c r="A8" t="s" s="4">
        <v>388</v>
      </c>
      <c r="D8" t="n" s="7">
        <v>156</v>
      </c>
      <c r="E8" t="n" s="7">
        <v>102</v>
      </c>
    </row>
    <row r="9" spans="1:6">
      <c r="A9" t="s" s="4">
        <v>389</v>
      </c>
      <c r="D9" t="n" s="5">
        <v>42</v>
      </c>
      <c r="E9" t="n" s="5">
        <v>40</v>
      </c>
    </row>
    <row r="10" spans="1:6">
      <c r="A10" t="s" s="4">
        <v>390</v>
      </c>
      <c r="D10" t="n" s="5">
        <v>-2</v>
      </c>
      <c r="E10" t="n" s="5">
        <v>-3</v>
      </c>
    </row>
    <row r="11" spans="1:6">
      <c r="A11" t="s" s="4">
        <v>55</v>
      </c>
      <c r="D11" t="n" s="5">
        <v>-10</v>
      </c>
      <c r="E11" t="n" s="5">
        <v>1</v>
      </c>
    </row>
    <row r="12" spans="1:6">
      <c r="A12" t="s" s="4">
        <v>391</v>
      </c>
      <c r="D12" t="n" s="5">
        <v>-79</v>
      </c>
      <c r="E12" t="n" s="5">
        <v>-48</v>
      </c>
    </row>
    <row r="13" spans="1:6">
      <c r="A13" t="s" s="4">
        <v>392</v>
      </c>
      <c r="B13" t="n" s="7">
        <v>107</v>
      </c>
      <c r="C13" t="n" s="7">
        <v>92</v>
      </c>
      <c r="D13" t="n" s="7">
        <v>107</v>
      </c>
      <c r="E13" t="n" s="7">
        <v>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102</v>
      </c>
      <c r="B1" t="s" s="2">
        <v>28</v>
      </c>
      <c r="C1" t="s" s="2">
        <v>61</v>
      </c>
    </row>
    <row r="2" spans="1:3">
      <c r="A2" t="s" s="3">
        <v>103</v>
      </c>
    </row>
    <row r="3" spans="1:3">
      <c r="A3" t="s" s="4">
        <v>104</v>
      </c>
      <c r="B3" t="n" s="7">
        <v>1</v>
      </c>
    </row>
    <row r="4" spans="1:3">
      <c r="A4" t="s" s="4">
        <v>105</v>
      </c>
      <c r="B4" t="n" s="5">
        <v>10000000</v>
      </c>
    </row>
    <row r="5" spans="1:3">
      <c r="A5" t="s" s="4">
        <v>106</v>
      </c>
      <c r="B5" t="n" s="5">
        <v>4178</v>
      </c>
      <c r="C5" t="n" s="5">
        <v>4212</v>
      </c>
    </row>
    <row r="6" spans="1:3">
      <c r="A6" t="s" s="4">
        <v>107</v>
      </c>
      <c r="B6" t="n" s="5">
        <v>4178</v>
      </c>
      <c r="C6" t="n" s="5">
        <v>4212</v>
      </c>
    </row>
    <row r="7" spans="1:3">
      <c r="A7" t="s" s="4">
        <v>108</v>
      </c>
      <c r="B7" t="n" s="7">
        <v>50</v>
      </c>
    </row>
    <row r="8" spans="1:3">
      <c r="A8" t="s" s="4">
        <v>109</v>
      </c>
      <c r="B8" t="n" s="10">
        <v>0.1</v>
      </c>
    </row>
    <row r="9" spans="1:3">
      <c r="A9" t="s" s="4">
        <v>110</v>
      </c>
      <c r="B9" t="n" s="5">
        <v>4500000000</v>
      </c>
    </row>
    <row r="10" spans="1:3">
      <c r="A10" t="s" s="4">
        <v>111</v>
      </c>
      <c r="B10" t="n" s="5">
        <v>2200000000</v>
      </c>
      <c r="C10" t="n" s="5">
        <v>2200000000</v>
      </c>
    </row>
    <row r="11" spans="1:3">
      <c r="A11" t="s" s="4">
        <v>112</v>
      </c>
      <c r="B11" t="n" s="5">
        <v>541000000</v>
      </c>
      <c r="C11" t="n" s="5">
        <v>547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3</v>
      </c>
      <c r="B1" t="s" s="2">
        <v>26</v>
      </c>
      <c r="D1" t="s" s="2">
        <v>27</v>
      </c>
    </row>
    <row r="2" spans="1:5">
      <c r="B2" t="s" s="2">
        <v>28</v>
      </c>
      <c r="C2" t="s" s="2">
        <v>29</v>
      </c>
      <c r="D2" t="s" s="2">
        <v>28</v>
      </c>
      <c r="E2" t="s" s="2">
        <v>29</v>
      </c>
    </row>
    <row r="3" spans="1:5">
      <c r="A3" t="s" s="3">
        <v>394</v>
      </c>
    </row>
    <row r="4" spans="1:5">
      <c r="A4" t="s" s="4">
        <v>40</v>
      </c>
      <c r="B4" t="n" s="7">
        <v>52</v>
      </c>
      <c r="C4" t="n" s="7">
        <v>448</v>
      </c>
      <c r="D4" t="n" s="7">
        <v>1500</v>
      </c>
      <c r="E4" t="n" s="7">
        <v>1433</v>
      </c>
    </row>
    <row r="5" spans="1:5">
      <c r="A5" t="s" s="4">
        <v>41</v>
      </c>
      <c r="B5" t="n" s="7">
        <v>162</v>
      </c>
      <c r="C5" t="n" s="7">
        <v>114</v>
      </c>
      <c r="D5" t="n" s="7">
        <v>411</v>
      </c>
      <c r="E5" t="n" s="7">
        <v>163</v>
      </c>
    </row>
    <row r="6" spans="1:5">
      <c r="A6" t="s" s="4">
        <v>395</v>
      </c>
      <c r="B6" t="s" s="4">
        <v>396</v>
      </c>
      <c r="C6" t="s" s="4">
        <v>397</v>
      </c>
      <c r="D6" t="s" s="4">
        <v>398</v>
      </c>
      <c r="E6" t="s" s="4">
        <v>399</v>
      </c>
    </row>
    <row r="7" spans="1:5">
      <c r="A7" t="s" s="4">
        <v>400</v>
      </c>
      <c r="D7" t="s" s="4">
        <v>401</v>
      </c>
    </row>
    <row r="8" spans="1:5">
      <c r="A8" t="s" s="4">
        <v>402</v>
      </c>
      <c r="B8" t="n" s="7">
        <v>800</v>
      </c>
      <c r="C8" t="n" s="7">
        <v>148</v>
      </c>
      <c r="D8" t="n" s="7">
        <v>800</v>
      </c>
      <c r="E8" t="n" s="7">
        <v>148</v>
      </c>
    </row>
    <row r="9" spans="1:5">
      <c r="A9" t="s" s="4">
        <v>403</v>
      </c>
      <c r="D9" t="n" s="5">
        <v>57</v>
      </c>
    </row>
    <row r="10" spans="1:5">
      <c r="A10" t="s" s="4">
        <v>404</v>
      </c>
      <c r="E10" t="n" s="7">
        <v>81</v>
      </c>
    </row>
    <row r="11" spans="1:5">
      <c r="A11" t="s" s="4">
        <v>405</v>
      </c>
    </row>
    <row r="12" spans="1:5">
      <c r="A12" t="s" s="3">
        <v>394</v>
      </c>
    </row>
    <row r="13" spans="1:5">
      <c r="A13" t="s" s="4">
        <v>406</v>
      </c>
      <c r="B13" t="n" s="5">
        <v>330</v>
      </c>
      <c r="D13" t="n" s="5">
        <v>330</v>
      </c>
    </row>
    <row r="14" spans="1:5">
      <c r="A14" t="s" s="4">
        <v>407</v>
      </c>
    </row>
    <row r="15" spans="1:5">
      <c r="A15" t="s" s="3">
        <v>394</v>
      </c>
    </row>
    <row r="16" spans="1:5">
      <c r="A16" t="s" s="4">
        <v>406</v>
      </c>
      <c r="B16" t="n" s="7">
        <v>270</v>
      </c>
      <c r="D16" t="n" s="7">
        <v>2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8</v>
      </c>
      <c r="B1" t="s" s="2">
        <v>26</v>
      </c>
      <c r="D1" t="s" s="2">
        <v>27</v>
      </c>
    </row>
    <row r="2" spans="1:5">
      <c r="B2" t="s" s="2">
        <v>28</v>
      </c>
      <c r="C2" t="s" s="2">
        <v>29</v>
      </c>
      <c r="D2" t="s" s="2">
        <v>28</v>
      </c>
      <c r="E2" t="s" s="2">
        <v>29</v>
      </c>
    </row>
    <row r="3" spans="1:5">
      <c r="A3" t="s" s="3">
        <v>177</v>
      </c>
    </row>
    <row r="4" spans="1:5">
      <c r="A4" t="s" s="4">
        <v>409</v>
      </c>
      <c r="B4" t="n" s="7">
        <v>-130</v>
      </c>
      <c r="C4" t="n" s="7">
        <v>333</v>
      </c>
      <c r="D4" t="n" s="7">
        <v>1056</v>
      </c>
      <c r="E4" t="n" s="7">
        <v>1270</v>
      </c>
    </row>
    <row r="5" spans="1:5">
      <c r="A5" t="s" s="4">
        <v>410</v>
      </c>
      <c r="B5" t="n" s="5">
        <v>1667</v>
      </c>
      <c r="C5" t="n" s="5">
        <v>1657</v>
      </c>
      <c r="D5" t="n" s="5">
        <v>1665</v>
      </c>
      <c r="E5" t="n" s="5">
        <v>1655</v>
      </c>
    </row>
    <row r="6" spans="1:5">
      <c r="A6" t="s" s="4">
        <v>411</v>
      </c>
      <c r="C6" t="n" s="5">
        <v>1</v>
      </c>
      <c r="D6" t="n" s="5">
        <v>1</v>
      </c>
      <c r="E6" t="n" s="5">
        <v>1</v>
      </c>
    </row>
    <row r="7" spans="1:5">
      <c r="A7" t="s" s="4">
        <v>412</v>
      </c>
      <c r="C7" t="n" s="5">
        <v>11</v>
      </c>
      <c r="D7" t="n" s="5">
        <v>11</v>
      </c>
      <c r="E7" t="n" s="5">
        <v>12</v>
      </c>
    </row>
    <row r="8" spans="1:5">
      <c r="A8" t="s" s="4">
        <v>413</v>
      </c>
      <c r="B8" t="n" s="5">
        <v>1667</v>
      </c>
      <c r="C8" t="n" s="5">
        <v>1669</v>
      </c>
      <c r="D8" t="n" s="5">
        <v>1677</v>
      </c>
      <c r="E8" t="n" s="5">
        <v>1668</v>
      </c>
    </row>
    <row r="9" spans="1:5">
      <c r="A9" t="s" s="4">
        <v>414</v>
      </c>
      <c r="B9" t="n" s="8">
        <v>-0.08</v>
      </c>
      <c r="C9" t="n" s="8">
        <v>0.2</v>
      </c>
      <c r="D9" t="n" s="8">
        <v>0.63</v>
      </c>
      <c r="E9" t="n" s="8">
        <v>0.77</v>
      </c>
    </row>
    <row r="10" spans="1:5">
      <c r="A10" t="s" s="4">
        <v>415</v>
      </c>
      <c r="B10" t="n" s="8">
        <v>-0.08</v>
      </c>
      <c r="C10" t="n" s="8">
        <v>0.2</v>
      </c>
      <c r="D10" t="n" s="8">
        <v>0.63</v>
      </c>
      <c r="E10" t="n" s="8">
        <v>0.76</v>
      </c>
    </row>
    <row r="11" spans="1:5">
      <c r="A11" t="s" s="4">
        <v>416</v>
      </c>
      <c r="B11" t="n" s="5">
        <v>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17</v>
      </c>
      <c r="B1" t="s" s="2">
        <v>27</v>
      </c>
    </row>
    <row r="2" spans="1:4">
      <c r="B2" t="s" s="2">
        <v>28</v>
      </c>
      <c r="C2" t="s" s="2">
        <v>29</v>
      </c>
      <c r="D2" t="s" s="2">
        <v>61</v>
      </c>
    </row>
    <row r="3" spans="1:4">
      <c r="A3" t="s" s="3">
        <v>418</v>
      </c>
    </row>
    <row r="4" spans="1:4">
      <c r="A4" t="s" s="4">
        <v>419</v>
      </c>
      <c r="B4" t="n" s="7">
        <v>3780</v>
      </c>
      <c r="D4" t="n" s="7">
        <v>5051</v>
      </c>
    </row>
    <row r="5" spans="1:4">
      <c r="A5" t="s" s="4">
        <v>420</v>
      </c>
      <c r="B5" t="n" s="5">
        <v>5865</v>
      </c>
      <c r="D5" t="n" s="5">
        <v>6203</v>
      </c>
    </row>
    <row r="6" spans="1:4">
      <c r="A6" t="s" s="4">
        <v>421</v>
      </c>
    </row>
    <row r="7" spans="1:4">
      <c r="A7" t="s" s="3">
        <v>418</v>
      </c>
    </row>
    <row r="8" spans="1:4">
      <c r="A8" t="s" s="4">
        <v>420</v>
      </c>
      <c r="B8" t="n" s="5">
        <v>263</v>
      </c>
      <c r="D8" t="n" s="5">
        <v>896</v>
      </c>
    </row>
    <row r="9" spans="1:4">
      <c r="A9" t="s" s="4">
        <v>422</v>
      </c>
    </row>
    <row r="10" spans="1:4">
      <c r="A10" t="s" s="3">
        <v>418</v>
      </c>
    </row>
    <row r="11" spans="1:4">
      <c r="A11" t="s" s="4">
        <v>420</v>
      </c>
      <c r="B11" t="n" s="5">
        <v>100</v>
      </c>
    </row>
    <row r="12" spans="1:4">
      <c r="A12" t="s" s="4">
        <v>423</v>
      </c>
    </row>
    <row r="13" spans="1:4">
      <c r="A13" t="s" s="3">
        <v>418</v>
      </c>
    </row>
    <row r="14" spans="1:4">
      <c r="A14" t="s" s="4">
        <v>420</v>
      </c>
      <c r="B14" t="n" s="5">
        <v>5426</v>
      </c>
      <c r="D14" t="n" s="5">
        <v>5259</v>
      </c>
    </row>
    <row r="15" spans="1:4">
      <c r="A15" t="s" s="4">
        <v>424</v>
      </c>
    </row>
    <row r="16" spans="1:4">
      <c r="A16" t="s" s="3">
        <v>418</v>
      </c>
    </row>
    <row r="17" spans="1:4">
      <c r="A17" t="s" s="4">
        <v>425</v>
      </c>
      <c r="B17" t="n" s="5">
        <v>97</v>
      </c>
      <c r="D17" t="n" s="5">
        <v>94</v>
      </c>
    </row>
    <row r="18" spans="1:4">
      <c r="A18" t="s" s="4">
        <v>426</v>
      </c>
    </row>
    <row r="19" spans="1:4">
      <c r="A19" t="s" s="3">
        <v>418</v>
      </c>
    </row>
    <row r="20" spans="1:4">
      <c r="A20" t="s" s="4">
        <v>425</v>
      </c>
      <c r="B20" t="n" s="5">
        <v>11</v>
      </c>
      <c r="D20" t="n" s="5">
        <v>11</v>
      </c>
    </row>
    <row r="21" spans="1:4">
      <c r="A21" t="s" s="4">
        <v>427</v>
      </c>
    </row>
    <row r="22" spans="1:4">
      <c r="A22" t="s" s="3">
        <v>418</v>
      </c>
    </row>
    <row r="23" spans="1:4">
      <c r="A23" t="s" s="4">
        <v>420</v>
      </c>
      <c r="B23" t="n" s="5">
        <v>12</v>
      </c>
      <c r="D23" t="n" s="5">
        <v>12</v>
      </c>
    </row>
    <row r="24" spans="1:4">
      <c r="A24" t="s" s="3">
        <v>428</v>
      </c>
    </row>
    <row r="25" spans="1:4">
      <c r="A25" t="s" s="4">
        <v>429</v>
      </c>
      <c r="B25" t="n" s="5">
        <v>12</v>
      </c>
      <c r="C25" t="n" s="7">
        <v>12</v>
      </c>
    </row>
    <row r="26" spans="1:4">
      <c r="A26" t="s" s="4">
        <v>430</v>
      </c>
      <c r="C26" t="n" s="5">
        <v>12</v>
      </c>
    </row>
    <row r="27" spans="1:4">
      <c r="A27" t="s" s="4">
        <v>431</v>
      </c>
    </row>
    <row r="28" spans="1:4">
      <c r="A28" t="s" s="3">
        <v>418</v>
      </c>
    </row>
    <row r="29" spans="1:4">
      <c r="A29" t="s" s="4">
        <v>420</v>
      </c>
      <c r="B29" t="n" s="5">
        <v>64</v>
      </c>
      <c r="D29" t="n" s="5">
        <v>36</v>
      </c>
    </row>
    <row r="30" spans="1:4">
      <c r="A30" t="s" s="4">
        <v>318</v>
      </c>
    </row>
    <row r="31" spans="1:4">
      <c r="A31" t="s" s="3">
        <v>428</v>
      </c>
    </row>
    <row r="32" spans="1:4">
      <c r="A32" t="s" s="4">
        <v>432</v>
      </c>
      <c r="B32" t="n" s="5">
        <v>-198</v>
      </c>
      <c r="C32" t="n" s="5">
        <v>-162</v>
      </c>
    </row>
    <row r="33" spans="1:4">
      <c r="A33" t="s" s="4">
        <v>433</v>
      </c>
      <c r="B33" t="n" s="5">
        <v>69</v>
      </c>
    </row>
    <row r="34" spans="1:4">
      <c r="A34" t="s" s="4">
        <v>434</v>
      </c>
      <c r="B34" t="n" s="5">
        <v>36</v>
      </c>
      <c r="C34" t="n" s="5">
        <v>-36</v>
      </c>
    </row>
    <row r="35" spans="1:4">
      <c r="A35" t="s" s="4">
        <v>435</v>
      </c>
      <c r="B35" t="n" s="5">
        <v>-93</v>
      </c>
      <c r="C35" t="n" s="5">
        <v>-198</v>
      </c>
    </row>
    <row r="36" spans="1:4">
      <c r="A36" t="s" s="4">
        <v>436</v>
      </c>
    </row>
    <row r="37" spans="1:4">
      <c r="A37" t="s" s="3">
        <v>428</v>
      </c>
    </row>
    <row r="38" spans="1:4">
      <c r="A38" t="s" s="4">
        <v>432</v>
      </c>
      <c r="B38" t="n" s="5">
        <v>-8</v>
      </c>
      <c r="C38" t="n" s="5">
        <v>-8</v>
      </c>
    </row>
    <row r="39" spans="1:4">
      <c r="A39" t="s" s="4">
        <v>435</v>
      </c>
      <c r="B39" t="n" s="5">
        <v>-8</v>
      </c>
      <c r="C39" t="n" s="7">
        <v>-8</v>
      </c>
    </row>
    <row r="40" spans="1:4">
      <c r="A40" t="s" s="4">
        <v>427</v>
      </c>
    </row>
    <row r="41" spans="1:4">
      <c r="A41" t="s" s="3">
        <v>428</v>
      </c>
    </row>
    <row r="42" spans="1:4">
      <c r="A42" t="s" s="4">
        <v>430</v>
      </c>
      <c r="B42" t="n" s="5">
        <v>12</v>
      </c>
    </row>
    <row r="43" spans="1:4">
      <c r="A43" t="s" s="4">
        <v>437</v>
      </c>
    </row>
    <row r="44" spans="1:4">
      <c r="A44" t="s" s="3">
        <v>418</v>
      </c>
    </row>
    <row r="45" spans="1:4">
      <c r="A45" t="s" s="4">
        <v>438</v>
      </c>
      <c r="B45" t="n" s="5">
        <v>24</v>
      </c>
      <c r="D45" t="n" s="5">
        <v>46</v>
      </c>
    </row>
    <row r="46" spans="1:4">
      <c r="A46" t="s" s="4">
        <v>439</v>
      </c>
      <c r="D46" t="n" s="5">
        <v>-3</v>
      </c>
    </row>
    <row r="47" spans="1:4">
      <c r="A47" t="s" s="4">
        <v>440</v>
      </c>
    </row>
    <row r="48" spans="1:4">
      <c r="A48" t="s" s="3">
        <v>418</v>
      </c>
    </row>
    <row r="49" spans="1:4">
      <c r="A49" t="s" s="4">
        <v>438</v>
      </c>
      <c r="B49" t="n" s="5">
        <v>53</v>
      </c>
    </row>
    <row r="50" spans="1:4">
      <c r="A50" t="s" s="4">
        <v>441</v>
      </c>
    </row>
    <row r="51" spans="1:4">
      <c r="A51" t="s" s="3">
        <v>418</v>
      </c>
    </row>
    <row r="52" spans="1:4">
      <c r="A52" t="s" s="4">
        <v>438</v>
      </c>
      <c r="B52" t="n" s="5">
        <v>83</v>
      </c>
      <c r="D52" t="n" s="5">
        <v>118</v>
      </c>
    </row>
    <row r="53" spans="1:4">
      <c r="A53" t="s" s="4">
        <v>439</v>
      </c>
      <c r="B53" t="n" s="5">
        <v>-13</v>
      </c>
    </row>
    <row r="54" spans="1:4">
      <c r="A54" t="s" s="4">
        <v>318</v>
      </c>
    </row>
    <row r="55" spans="1:4">
      <c r="A55" t="s" s="3">
        <v>418</v>
      </c>
    </row>
    <row r="56" spans="1:4">
      <c r="A56" t="s" s="4">
        <v>439</v>
      </c>
      <c r="B56" t="n" s="5">
        <v>-93</v>
      </c>
      <c r="D56" t="n" s="5">
        <v>-198</v>
      </c>
    </row>
    <row r="57" spans="1:4">
      <c r="A57" t="s" s="4">
        <v>436</v>
      </c>
    </row>
    <row r="58" spans="1:4">
      <c r="A58" t="s" s="3">
        <v>418</v>
      </c>
    </row>
    <row r="59" spans="1:4">
      <c r="A59" t="s" s="4">
        <v>439</v>
      </c>
      <c r="B59" t="n" s="5">
        <v>-8</v>
      </c>
      <c r="D59" t="n" s="5">
        <v>-8</v>
      </c>
    </row>
    <row r="60" spans="1:4">
      <c r="A60" t="s" s="4">
        <v>442</v>
      </c>
    </row>
    <row r="61" spans="1:4">
      <c r="A61" t="s" s="3">
        <v>418</v>
      </c>
    </row>
    <row r="62" spans="1:4">
      <c r="A62" t="s" s="4">
        <v>420</v>
      </c>
      <c r="B62" t="n" s="5">
        <v>64</v>
      </c>
      <c r="D62" t="n" s="5">
        <v>36</v>
      </c>
    </row>
    <row r="63" spans="1:4">
      <c r="A63" t="s" s="4">
        <v>443</v>
      </c>
    </row>
    <row r="64" spans="1:4">
      <c r="A64" t="s" s="3">
        <v>418</v>
      </c>
    </row>
    <row r="65" spans="1:4">
      <c r="A65" t="s" s="4">
        <v>419</v>
      </c>
      <c r="B65" t="n" s="5">
        <v>3780</v>
      </c>
      <c r="D65" t="n" s="5">
        <v>5051</v>
      </c>
    </row>
    <row r="66" spans="1:4">
      <c r="A66" t="s" s="4">
        <v>444</v>
      </c>
    </row>
    <row r="67" spans="1:4">
      <c r="A67" t="s" s="3">
        <v>418</v>
      </c>
    </row>
    <row r="68" spans="1:4">
      <c r="A68" t="s" s="4">
        <v>420</v>
      </c>
      <c r="B68" t="n" s="5">
        <v>263</v>
      </c>
      <c r="D68" t="n" s="5">
        <v>896</v>
      </c>
    </row>
    <row r="69" spans="1:4">
      <c r="A69" t="s" s="4">
        <v>445</v>
      </c>
    </row>
    <row r="70" spans="1:4">
      <c r="A70" t="s" s="3">
        <v>418</v>
      </c>
    </row>
    <row r="71" spans="1:4">
      <c r="A71" t="s" s="4">
        <v>420</v>
      </c>
      <c r="B71" t="n" s="5">
        <v>100</v>
      </c>
    </row>
    <row r="72" spans="1:4">
      <c r="A72" t="s" s="4">
        <v>446</v>
      </c>
    </row>
    <row r="73" spans="1:4">
      <c r="A73" t="s" s="3">
        <v>418</v>
      </c>
    </row>
    <row r="74" spans="1:4">
      <c r="A74" t="s" s="4">
        <v>420</v>
      </c>
      <c r="B74" t="n" s="5">
        <v>5426</v>
      </c>
      <c r="D74" t="n" s="5">
        <v>5259</v>
      </c>
    </row>
    <row r="75" spans="1:4">
      <c r="A75" t="s" s="4">
        <v>447</v>
      </c>
    </row>
    <row r="76" spans="1:4">
      <c r="A76" t="s" s="3">
        <v>418</v>
      </c>
    </row>
    <row r="77" spans="1:4">
      <c r="A77" t="s" s="4">
        <v>425</v>
      </c>
      <c r="B77" t="n" s="5">
        <v>97</v>
      </c>
      <c r="D77" t="n" s="5">
        <v>94</v>
      </c>
    </row>
    <row r="78" spans="1:4">
      <c r="A78" t="s" s="4">
        <v>448</v>
      </c>
    </row>
    <row r="79" spans="1:4">
      <c r="A79" t="s" s="3">
        <v>418</v>
      </c>
    </row>
    <row r="80" spans="1:4">
      <c r="A80" t="s" s="4">
        <v>425</v>
      </c>
      <c r="B80" t="n" s="5">
        <v>11</v>
      </c>
      <c r="D80" t="n" s="5">
        <v>11</v>
      </c>
    </row>
    <row r="81" spans="1:4">
      <c r="A81" t="s" s="4">
        <v>449</v>
      </c>
    </row>
    <row r="82" spans="1:4">
      <c r="A82" t="s" s="3">
        <v>418</v>
      </c>
    </row>
    <row r="83" spans="1:4">
      <c r="A83" t="s" s="4">
        <v>438</v>
      </c>
      <c r="B83" t="n" s="5">
        <v>24</v>
      </c>
      <c r="D83" t="n" s="5">
        <v>46</v>
      </c>
    </row>
    <row r="84" spans="1:4">
      <c r="A84" t="s" s="4">
        <v>439</v>
      </c>
      <c r="D84" t="n" s="5">
        <v>-3</v>
      </c>
    </row>
    <row r="85" spans="1:4">
      <c r="A85" t="s" s="4">
        <v>450</v>
      </c>
    </row>
    <row r="86" spans="1:4">
      <c r="A86" t="s" s="3">
        <v>418</v>
      </c>
    </row>
    <row r="87" spans="1:4">
      <c r="A87" t="s" s="4">
        <v>438</v>
      </c>
      <c r="B87" t="n" s="5">
        <v>53</v>
      </c>
    </row>
    <row r="88" spans="1:4">
      <c r="A88" t="s" s="4">
        <v>451</v>
      </c>
    </row>
    <row r="89" spans="1:4">
      <c r="A89" t="s" s="3">
        <v>418</v>
      </c>
    </row>
    <row r="90" spans="1:4">
      <c r="A90" t="s" s="4">
        <v>438</v>
      </c>
      <c r="B90" t="n" s="5">
        <v>83</v>
      </c>
      <c r="D90" t="n" s="5">
        <v>118</v>
      </c>
    </row>
    <row r="91" spans="1:4">
      <c r="A91" t="s" s="4">
        <v>439</v>
      </c>
      <c r="B91" t="n" s="5">
        <v>-13</v>
      </c>
    </row>
    <row r="92" spans="1:4">
      <c r="A92" t="s" s="4">
        <v>452</v>
      </c>
    </row>
    <row r="93" spans="1:4">
      <c r="A93" t="s" s="3">
        <v>418</v>
      </c>
    </row>
    <row r="94" spans="1:4">
      <c r="A94" t="s" s="4">
        <v>420</v>
      </c>
      <c r="B94" t="n" s="5">
        <v>12</v>
      </c>
      <c r="D94" t="n" s="5">
        <v>12</v>
      </c>
    </row>
    <row r="95" spans="1:4">
      <c r="A95" t="s" s="4">
        <v>453</v>
      </c>
    </row>
    <row r="96" spans="1:4">
      <c r="A96" t="s" s="3">
        <v>418</v>
      </c>
    </row>
    <row r="97" spans="1:4">
      <c r="A97" t="s" s="4">
        <v>439</v>
      </c>
      <c r="B97" t="n" s="5">
        <v>-93</v>
      </c>
      <c r="D97" t="n" s="5">
        <v>-198</v>
      </c>
    </row>
    <row r="98" spans="1:4">
      <c r="A98" t="s" s="4">
        <v>454</v>
      </c>
    </row>
    <row r="99" spans="1:4">
      <c r="A99" t="s" s="3">
        <v>418</v>
      </c>
    </row>
    <row r="100" spans="1:4">
      <c r="A100" t="s" s="4">
        <v>439</v>
      </c>
      <c r="B100" t="n" s="7">
        <v>-8</v>
      </c>
      <c r="D100" t="n" s="7">
        <v>-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5</v>
      </c>
      <c r="B1" t="s" s="2">
        <v>28</v>
      </c>
      <c r="C1" t="s" s="2">
        <v>61</v>
      </c>
    </row>
    <row r="2" spans="1:3">
      <c r="A2" t="s" s="3">
        <v>418</v>
      </c>
    </row>
    <row r="3" spans="1:3">
      <c r="A3" t="s" s="4">
        <v>456</v>
      </c>
      <c r="B3" t="n" s="7">
        <v>5825</v>
      </c>
      <c r="C3" t="n" s="7">
        <v>6156</v>
      </c>
    </row>
    <row r="4" spans="1:3">
      <c r="A4" t="s" s="4">
        <v>457</v>
      </c>
      <c r="B4" t="n" s="5">
        <v>50</v>
      </c>
      <c r="C4" t="n" s="5">
        <v>55</v>
      </c>
    </row>
    <row r="5" spans="1:3">
      <c r="A5" t="s" s="4">
        <v>458</v>
      </c>
      <c r="B5" t="n" s="5">
        <v>-10</v>
      </c>
      <c r="C5" t="n" s="5">
        <v>-8</v>
      </c>
    </row>
    <row r="6" spans="1:3">
      <c r="A6" t="s" s="4">
        <v>420</v>
      </c>
      <c r="B6" t="n" s="5">
        <v>5865</v>
      </c>
      <c r="C6" t="n" s="5">
        <v>6203</v>
      </c>
    </row>
    <row r="7" spans="1:3">
      <c r="A7" t="s" s="4">
        <v>459</v>
      </c>
      <c r="B7" t="n" s="5">
        <v>1169</v>
      </c>
      <c r="C7" t="n" s="5">
        <v>1759</v>
      </c>
    </row>
    <row r="8" spans="1:3">
      <c r="A8" t="s" s="4">
        <v>421</v>
      </c>
    </row>
    <row r="9" spans="1:3">
      <c r="A9" t="s" s="3">
        <v>418</v>
      </c>
    </row>
    <row r="10" spans="1:3">
      <c r="A10" t="s" s="4">
        <v>456</v>
      </c>
      <c r="B10" t="n" s="5">
        <v>263</v>
      </c>
      <c r="C10" t="n" s="5">
        <v>896</v>
      </c>
    </row>
    <row r="11" spans="1:3">
      <c r="A11" t="s" s="4">
        <v>420</v>
      </c>
      <c r="B11" t="n" s="5">
        <v>263</v>
      </c>
      <c r="C11" t="n" s="5">
        <v>896</v>
      </c>
    </row>
    <row r="12" spans="1:3">
      <c r="A12" t="s" s="4">
        <v>422</v>
      </c>
    </row>
    <row r="13" spans="1:3">
      <c r="A13" t="s" s="3">
        <v>418</v>
      </c>
    </row>
    <row r="14" spans="1:3">
      <c r="A14" t="s" s="4">
        <v>456</v>
      </c>
      <c r="B14" t="n" s="5">
        <v>100</v>
      </c>
    </row>
    <row r="15" spans="1:3">
      <c r="A15" t="s" s="4">
        <v>420</v>
      </c>
      <c r="B15" t="n" s="5">
        <v>100</v>
      </c>
    </row>
    <row r="16" spans="1:3">
      <c r="A16" t="s" s="4">
        <v>423</v>
      </c>
    </row>
    <row r="17" spans="1:3">
      <c r="A17" t="s" s="3">
        <v>418</v>
      </c>
    </row>
    <row r="18" spans="1:3">
      <c r="A18" t="s" s="4">
        <v>456</v>
      </c>
      <c r="B18" t="n" s="5">
        <v>5406</v>
      </c>
      <c r="C18" t="n" s="5">
        <v>5237</v>
      </c>
    </row>
    <row r="19" spans="1:3">
      <c r="A19" t="s" s="4">
        <v>457</v>
      </c>
      <c r="B19" t="n" s="5">
        <v>27</v>
      </c>
      <c r="C19" t="n" s="5">
        <v>30</v>
      </c>
    </row>
    <row r="20" spans="1:3">
      <c r="A20" t="s" s="4">
        <v>458</v>
      </c>
      <c r="B20" t="n" s="5">
        <v>-7</v>
      </c>
      <c r="C20" t="n" s="5">
        <v>-8</v>
      </c>
    </row>
    <row r="21" spans="1:3">
      <c r="A21" t="s" s="4">
        <v>420</v>
      </c>
      <c r="B21" t="n" s="5">
        <v>5426</v>
      </c>
      <c r="C21" t="n" s="5">
        <v>5259</v>
      </c>
    </row>
    <row r="22" spans="1:3">
      <c r="A22" t="s" s="4">
        <v>427</v>
      </c>
    </row>
    <row r="23" spans="1:3">
      <c r="A23" t="s" s="3">
        <v>418</v>
      </c>
    </row>
    <row r="24" spans="1:3">
      <c r="A24" t="s" s="4">
        <v>456</v>
      </c>
      <c r="B24" t="n" s="5">
        <v>9</v>
      </c>
      <c r="C24" t="n" s="5">
        <v>9</v>
      </c>
    </row>
    <row r="25" spans="1:3">
      <c r="A25" t="s" s="4">
        <v>457</v>
      </c>
      <c r="B25" t="n" s="5">
        <v>3</v>
      </c>
      <c r="C25" t="n" s="5">
        <v>3</v>
      </c>
    </row>
    <row r="26" spans="1:3">
      <c r="A26" t="s" s="4">
        <v>420</v>
      </c>
      <c r="B26" t="n" s="5">
        <v>12</v>
      </c>
      <c r="C26" t="n" s="5">
        <v>12</v>
      </c>
    </row>
    <row r="27" spans="1:3">
      <c r="A27" t="s" s="4">
        <v>431</v>
      </c>
    </row>
    <row r="28" spans="1:3">
      <c r="A28" t="s" s="3">
        <v>418</v>
      </c>
    </row>
    <row r="29" spans="1:3">
      <c r="A29" t="s" s="4">
        <v>456</v>
      </c>
      <c r="B29" t="n" s="5">
        <v>47</v>
      </c>
      <c r="C29" t="n" s="5">
        <v>14</v>
      </c>
    </row>
    <row r="30" spans="1:3">
      <c r="A30" t="s" s="4">
        <v>457</v>
      </c>
      <c r="B30" t="n" s="5">
        <v>20</v>
      </c>
      <c r="C30" t="n" s="5">
        <v>22</v>
      </c>
    </row>
    <row r="31" spans="1:3">
      <c r="A31" t="s" s="4">
        <v>458</v>
      </c>
      <c r="B31" t="n" s="5">
        <v>-3</v>
      </c>
    </row>
    <row r="32" spans="1:3">
      <c r="A32" t="s" s="4">
        <v>420</v>
      </c>
      <c r="B32" t="n" s="5">
        <v>64</v>
      </c>
      <c r="C32" t="n" s="7">
        <v>36</v>
      </c>
    </row>
    <row r="33" spans="1:3">
      <c r="A33" t="s" s="4">
        <v>460</v>
      </c>
    </row>
    <row r="34" spans="1:3">
      <c r="A34" t="s" s="3">
        <v>418</v>
      </c>
    </row>
    <row r="35" spans="1:3">
      <c r="A35" t="s" s="4">
        <v>461</v>
      </c>
      <c r="B35" t="n" s="7">
        <v>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462</v>
      </c>
      <c r="B1" t="s" s="2">
        <v>27</v>
      </c>
      <c r="C1" t="n"/>
    </row>
    <row r="2" spans="1:5">
      <c r="B2" t="s" s="2">
        <v>381</v>
      </c>
      <c r="C2" t="s" s="2">
        <v>463</v>
      </c>
      <c r="D2" t="s" s="2">
        <v>381</v>
      </c>
      <c r="E2" t="s" s="2">
        <v>464</v>
      </c>
    </row>
    <row r="3" spans="1:5">
      <c r="A3" t="s" s="3">
        <v>465</v>
      </c>
    </row>
    <row r="4" spans="1:5">
      <c r="A4" t="s" s="4">
        <v>466</v>
      </c>
      <c r="D4" t="n" s="7">
        <v>750</v>
      </c>
    </row>
    <row r="5" spans="1:5">
      <c r="A5" t="s" s="4">
        <v>467</v>
      </c>
      <c r="B5" t="n" s="5">
        <v>2</v>
      </c>
    </row>
    <row r="6" spans="1:5">
      <c r="A6" t="s" s="4">
        <v>468</v>
      </c>
      <c r="B6" t="n" s="5">
        <v>60</v>
      </c>
    </row>
    <row r="7" spans="1:5">
      <c r="A7" t="s" s="4">
        <v>469</v>
      </c>
      <c r="C7" t="n" s="11">
        <v>950</v>
      </c>
      <c r="D7" t="n" s="5">
        <v>1065</v>
      </c>
    </row>
    <row r="8" spans="1:5">
      <c r="A8" t="s" s="4">
        <v>470</v>
      </c>
      <c r="B8" t="n" s="7">
        <v>147</v>
      </c>
    </row>
    <row r="9" spans="1:5">
      <c r="A9" t="s" s="4">
        <v>471</v>
      </c>
      <c r="B9" t="n" s="5">
        <v>28</v>
      </c>
    </row>
    <row r="10" spans="1:5">
      <c r="A10" t="s" s="4">
        <v>472</v>
      </c>
      <c r="B10" t="n" s="7">
        <v>1</v>
      </c>
    </row>
    <row r="11" spans="1:5">
      <c r="A11" t="s" s="4">
        <v>437</v>
      </c>
    </row>
    <row r="12" spans="1:5">
      <c r="A12" t="s" s="3">
        <v>465</v>
      </c>
    </row>
    <row r="13" spans="1:5">
      <c r="A13" t="s" s="4">
        <v>438</v>
      </c>
      <c r="D13" t="n" s="5">
        <v>24</v>
      </c>
      <c r="E13" t="n" s="7">
        <v>46</v>
      </c>
    </row>
    <row r="14" spans="1:5">
      <c r="A14" t="s" s="4">
        <v>473</v>
      </c>
      <c r="E14" t="n" s="5">
        <v>-3</v>
      </c>
    </row>
    <row r="15" spans="1:5">
      <c r="A15" t="s" s="4">
        <v>474</v>
      </c>
    </row>
    <row r="16" spans="1:5">
      <c r="A16" t="s" s="3">
        <v>465</v>
      </c>
    </row>
    <row r="17" spans="1:5">
      <c r="A17" t="s" s="4">
        <v>438</v>
      </c>
      <c r="D17" t="n" s="5">
        <v>24</v>
      </c>
      <c r="E17" t="n" s="5">
        <v>46</v>
      </c>
    </row>
    <row r="18" spans="1:5">
      <c r="A18" t="s" s="4">
        <v>473</v>
      </c>
      <c r="E18" t="n" s="5">
        <v>-3</v>
      </c>
    </row>
    <row r="19" spans="1:5">
      <c r="A19" t="s" s="4">
        <v>475</v>
      </c>
    </row>
    <row r="20" spans="1:5">
      <c r="A20" t="s" s="3">
        <v>465</v>
      </c>
    </row>
    <row r="21" spans="1:5">
      <c r="A21" t="s" s="4">
        <v>476</v>
      </c>
      <c r="D21" t="n" s="5">
        <v>1250</v>
      </c>
      <c r="E21" t="n" s="5">
        <v>847</v>
      </c>
    </row>
    <row r="22" spans="1:5">
      <c r="A22" t="s" s="4">
        <v>438</v>
      </c>
      <c r="D22" t="n" s="5">
        <v>24</v>
      </c>
      <c r="E22" t="n" s="5">
        <v>46</v>
      </c>
    </row>
    <row r="23" spans="1:5">
      <c r="A23" t="s" s="4">
        <v>477</v>
      </c>
    </row>
    <row r="24" spans="1:5">
      <c r="A24" t="s" s="3">
        <v>465</v>
      </c>
    </row>
    <row r="25" spans="1:5">
      <c r="A25" t="s" s="4">
        <v>476</v>
      </c>
      <c r="D25" t="n" s="5">
        <v>500</v>
      </c>
      <c r="E25" t="n" s="5">
        <v>1050</v>
      </c>
    </row>
    <row r="26" spans="1:5">
      <c r="A26" t="s" s="4">
        <v>473</v>
      </c>
      <c r="E26" t="n" s="5">
        <v>-3</v>
      </c>
    </row>
    <row r="27" spans="1:5">
      <c r="A27" t="s" s="4">
        <v>440</v>
      </c>
    </row>
    <row r="28" spans="1:5">
      <c r="A28" t="s" s="3">
        <v>465</v>
      </c>
    </row>
    <row r="29" spans="1:5">
      <c r="A29" t="s" s="4">
        <v>438</v>
      </c>
      <c r="D29" t="n" s="5">
        <v>53</v>
      </c>
    </row>
    <row r="30" spans="1:5">
      <c r="A30" t="s" s="4">
        <v>478</v>
      </c>
    </row>
    <row r="31" spans="1:5">
      <c r="A31" t="s" s="3">
        <v>465</v>
      </c>
    </row>
    <row r="32" spans="1:5">
      <c r="A32" t="s" s="4">
        <v>438</v>
      </c>
      <c r="D32" t="n" s="5">
        <v>53</v>
      </c>
    </row>
    <row r="33" spans="1:5">
      <c r="A33" t="s" s="4">
        <v>479</v>
      </c>
    </row>
    <row r="34" spans="1:5">
      <c r="A34" t="s" s="3">
        <v>465</v>
      </c>
    </row>
    <row r="35" spans="1:5">
      <c r="A35" t="s" s="4">
        <v>476</v>
      </c>
      <c r="D35" t="n" s="5">
        <v>750</v>
      </c>
    </row>
    <row r="36" spans="1:5">
      <c r="A36" t="s" s="4">
        <v>438</v>
      </c>
      <c r="D36" t="n" s="5">
        <v>53</v>
      </c>
    </row>
    <row r="37" spans="1:5">
      <c r="A37" t="s" s="4">
        <v>441</v>
      </c>
    </row>
    <row r="38" spans="1:5">
      <c r="A38" t="s" s="3">
        <v>465</v>
      </c>
    </row>
    <row r="39" spans="1:5">
      <c r="A39" t="s" s="4">
        <v>438</v>
      </c>
      <c r="D39" t="n" s="5">
        <v>83</v>
      </c>
      <c r="E39" t="n" s="5">
        <v>118</v>
      </c>
    </row>
    <row r="40" spans="1:5">
      <c r="A40" t="s" s="4">
        <v>473</v>
      </c>
      <c r="D40" t="n" s="5">
        <v>-13</v>
      </c>
    </row>
    <row r="41" spans="1:5">
      <c r="A41" t="s" s="4">
        <v>480</v>
      </c>
    </row>
    <row r="42" spans="1:5">
      <c r="A42" t="s" s="3">
        <v>465</v>
      </c>
    </row>
    <row r="43" spans="1:5">
      <c r="A43" t="s" s="4">
        <v>438</v>
      </c>
      <c r="D43" t="n" s="5">
        <v>83</v>
      </c>
      <c r="E43" t="n" s="5">
        <v>118</v>
      </c>
    </row>
    <row r="44" spans="1:5">
      <c r="A44" t="s" s="4">
        <v>473</v>
      </c>
      <c r="D44" t="n" s="5">
        <v>-13</v>
      </c>
    </row>
    <row r="45" spans="1:5">
      <c r="A45" t="s" s="4">
        <v>481</v>
      </c>
    </row>
    <row r="46" spans="1:5">
      <c r="A46" t="s" s="3">
        <v>465</v>
      </c>
    </row>
    <row r="47" spans="1:5">
      <c r="A47" t="s" s="4">
        <v>476</v>
      </c>
      <c r="D47" t="n" s="5">
        <v>117</v>
      </c>
      <c r="E47" t="n" s="5">
        <v>100</v>
      </c>
    </row>
    <row r="48" spans="1:5">
      <c r="A48" t="s" s="4">
        <v>438</v>
      </c>
      <c r="D48" t="n" s="5">
        <v>20</v>
      </c>
      <c r="E48" t="n" s="5">
        <v>12</v>
      </c>
    </row>
    <row r="49" spans="1:5">
      <c r="A49" t="s" s="4">
        <v>482</v>
      </c>
    </row>
    <row r="50" spans="1:5">
      <c r="A50" t="s" s="3">
        <v>465</v>
      </c>
    </row>
    <row r="51" spans="1:5">
      <c r="A51" t="s" s="4">
        <v>476</v>
      </c>
      <c r="D51" t="n" s="5">
        <v>705</v>
      </c>
      <c r="E51" t="n" s="5">
        <v>1323</v>
      </c>
    </row>
    <row r="52" spans="1:5">
      <c r="A52" t="s" s="4">
        <v>438</v>
      </c>
      <c r="D52" t="n" s="5">
        <v>63</v>
      </c>
      <c r="E52" t="n" s="7">
        <v>106</v>
      </c>
    </row>
    <row r="53" spans="1:5">
      <c r="A53" t="s" s="4">
        <v>483</v>
      </c>
    </row>
    <row r="54" spans="1:5">
      <c r="A54" t="s" s="3">
        <v>465</v>
      </c>
    </row>
    <row r="55" spans="1:5">
      <c r="A55" t="s" s="4">
        <v>476</v>
      </c>
      <c r="D55" t="n" s="5">
        <v>675</v>
      </c>
    </row>
    <row r="56" spans="1:5">
      <c r="A56" t="s" s="4">
        <v>473</v>
      </c>
      <c r="D56" t="n" s="5">
        <v>-13</v>
      </c>
    </row>
    <row r="57" spans="1:5">
      <c r="A57" t="s" s="4">
        <v>484</v>
      </c>
    </row>
    <row r="58" spans="1:5">
      <c r="A58" t="s" s="3">
        <v>465</v>
      </c>
    </row>
    <row r="59" spans="1:5">
      <c r="A59" t="s" s="4">
        <v>476</v>
      </c>
      <c r="D59" t="n" s="5">
        <v>539</v>
      </c>
    </row>
    <row r="60" spans="1:5">
      <c r="A60" t="s" s="4">
        <v>485</v>
      </c>
    </row>
    <row r="61" spans="1:5">
      <c r="A61" t="s" s="3">
        <v>465</v>
      </c>
    </row>
    <row r="62" spans="1:5">
      <c r="A62" t="s" s="4">
        <v>476</v>
      </c>
      <c r="D62" t="n" s="5">
        <v>445</v>
      </c>
    </row>
    <row r="63" spans="1:5">
      <c r="A63" t="s" s="4">
        <v>473</v>
      </c>
      <c r="D63" t="n" s="5">
        <v>6</v>
      </c>
    </row>
    <row r="64" spans="1:5">
      <c r="A64" t="s" s="4">
        <v>486</v>
      </c>
    </row>
    <row r="65" spans="1:5">
      <c r="A65" t="s" s="3">
        <v>465</v>
      </c>
    </row>
    <row r="66" spans="1:5">
      <c r="A66" t="s" s="4">
        <v>476</v>
      </c>
      <c r="D66" t="n" s="7">
        <v>71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487</v>
      </c>
      <c r="B1" t="s" s="2">
        <v>26</v>
      </c>
      <c r="C1" t="s" s="2">
        <v>27</v>
      </c>
    </row>
    <row r="2" spans="1:5">
      <c r="B2" t="s" s="2">
        <v>28</v>
      </c>
      <c r="C2" t="s" s="2">
        <v>28</v>
      </c>
      <c r="D2" t="s" s="2">
        <v>29</v>
      </c>
      <c r="E2" t="s" s="2">
        <v>61</v>
      </c>
    </row>
    <row r="3" spans="1:5">
      <c r="A3" t="s" s="3">
        <v>488</v>
      </c>
    </row>
    <row r="4" spans="1:5">
      <c r="A4" t="s" s="4">
        <v>489</v>
      </c>
      <c r="B4" t="n" s="7">
        <v>6368</v>
      </c>
      <c r="C4" t="n" s="7">
        <v>6368</v>
      </c>
      <c r="E4" t="n" s="7">
        <v>6804</v>
      </c>
    </row>
    <row r="5" spans="1:5">
      <c r="A5" t="s" s="4">
        <v>490</v>
      </c>
      <c r="B5" t="n" s="5">
        <v>24</v>
      </c>
      <c r="C5" t="n" s="5">
        <v>24</v>
      </c>
      <c r="E5" t="n" s="5">
        <v>43</v>
      </c>
    </row>
    <row r="6" spans="1:5">
      <c r="A6" t="s" s="4">
        <v>491</v>
      </c>
      <c r="B6" t="n" s="5">
        <v>282</v>
      </c>
      <c r="C6" t="n" s="5">
        <v>282</v>
      </c>
      <c r="E6" t="n" s="5">
        <v>454</v>
      </c>
    </row>
    <row r="7" spans="1:5">
      <c r="A7" t="s" s="4">
        <v>492</v>
      </c>
      <c r="B7" t="n" s="5">
        <v>-59</v>
      </c>
      <c r="C7" t="n" s="5">
        <v>-59</v>
      </c>
      <c r="E7" t="n" s="5">
        <v>-59</v>
      </c>
    </row>
    <row r="8" spans="1:5">
      <c r="A8" t="s" s="4">
        <v>493</v>
      </c>
      <c r="B8" t="n" s="5">
        <v>6615</v>
      </c>
      <c r="C8" t="n" s="5">
        <v>6615</v>
      </c>
      <c r="E8" t="n" s="5">
        <v>7242</v>
      </c>
    </row>
    <row r="9" spans="1:5">
      <c r="A9" t="s" s="4">
        <v>88</v>
      </c>
      <c r="B9" t="n" s="5">
        <v>6615</v>
      </c>
      <c r="C9" t="n" s="5">
        <v>6615</v>
      </c>
      <c r="E9" t="n" s="5">
        <v>7242</v>
      </c>
    </row>
    <row r="10" spans="1:5">
      <c r="A10" t="s" s="4">
        <v>494</v>
      </c>
      <c r="B10" t="n" s="5">
        <v>6803</v>
      </c>
      <c r="C10" t="n" s="5">
        <v>6803</v>
      </c>
      <c r="E10" t="n" s="7">
        <v>8045</v>
      </c>
    </row>
    <row r="11" spans="1:5">
      <c r="A11" t="s" s="4">
        <v>495</v>
      </c>
      <c r="C11" t="n" s="5">
        <v>124</v>
      </c>
      <c r="D11" t="n" s="7">
        <v>89</v>
      </c>
    </row>
    <row r="12" spans="1:5">
      <c r="A12" t="s" s="4">
        <v>496</v>
      </c>
      <c r="C12" t="n" s="5">
        <v>1268</v>
      </c>
    </row>
    <row r="13" spans="1:5">
      <c r="A13" t="s" s="4">
        <v>497</v>
      </c>
      <c r="C13" t="n" s="5">
        <v>1624</v>
      </c>
      <c r="D13" t="n" s="5">
        <v>582</v>
      </c>
    </row>
    <row r="14" spans="1:5">
      <c r="A14" t="s" s="4">
        <v>498</v>
      </c>
      <c r="C14" t="n" s="5">
        <v>1795</v>
      </c>
      <c r="D14" t="n" s="5">
        <v>633</v>
      </c>
    </row>
    <row r="15" spans="1:5">
      <c r="A15" t="s" s="4">
        <v>499</v>
      </c>
      <c r="C15" t="n" s="5">
        <v>1957</v>
      </c>
      <c r="D15" t="n" s="5">
        <v>676</v>
      </c>
    </row>
    <row r="16" spans="1:5">
      <c r="A16" t="s" s="4">
        <v>500</v>
      </c>
      <c r="C16" t="n" s="5">
        <v>735</v>
      </c>
      <c r="D16" t="n" s="5">
        <v>500</v>
      </c>
    </row>
    <row r="17" spans="1:5">
      <c r="A17" t="s" s="4">
        <v>501</v>
      </c>
      <c r="C17" t="n" s="5">
        <v>11</v>
      </c>
      <c r="D17" t="n" s="5">
        <v>4</v>
      </c>
    </row>
    <row r="18" spans="1:5">
      <c r="A18" t="s" s="4">
        <v>502</v>
      </c>
      <c r="B18" t="n" s="5">
        <v>180</v>
      </c>
      <c r="C18" t="n" s="5">
        <v>180</v>
      </c>
      <c r="D18" t="n" s="7">
        <v>45</v>
      </c>
    </row>
    <row r="19" spans="1:5">
      <c r="A19" t="s" s="4">
        <v>503</v>
      </c>
    </row>
    <row r="20" spans="1:5">
      <c r="A20" t="s" s="3">
        <v>488</v>
      </c>
    </row>
    <row r="21" spans="1:5">
      <c r="A21" t="s" s="4">
        <v>489</v>
      </c>
      <c r="B21" t="n" s="5">
        <v>1150</v>
      </c>
      <c r="C21" t="n" s="5">
        <v>1150</v>
      </c>
    </row>
    <row r="22" spans="1:5">
      <c r="A22" t="s" s="4">
        <v>496</v>
      </c>
      <c r="C22" t="n" s="5">
        <v>1133</v>
      </c>
    </row>
    <row r="23" spans="1:5">
      <c r="A23" t="s" s="4">
        <v>497</v>
      </c>
      <c r="C23" t="n" s="5">
        <v>1000</v>
      </c>
    </row>
    <row r="24" spans="1:5">
      <c r="A24" t="s" s="4">
        <v>504</v>
      </c>
    </row>
    <row r="25" spans="1:5">
      <c r="A25" t="s" s="3">
        <v>488</v>
      </c>
    </row>
    <row r="26" spans="1:5">
      <c r="A26" t="s" s="4">
        <v>489</v>
      </c>
      <c r="B26" t="n" s="5">
        <v>575</v>
      </c>
      <c r="C26" t="n" s="5">
        <v>575</v>
      </c>
    </row>
    <row r="27" spans="1:5">
      <c r="A27" t="s" s="4">
        <v>505</v>
      </c>
    </row>
    <row r="28" spans="1:5">
      <c r="A28" t="s" s="3">
        <v>488</v>
      </c>
    </row>
    <row r="29" spans="1:5">
      <c r="A29" t="s" s="4">
        <v>489</v>
      </c>
      <c r="B29" t="n" s="5">
        <v>575</v>
      </c>
      <c r="C29" t="n" s="5">
        <v>575</v>
      </c>
    </row>
    <row r="30" spans="1:5">
      <c r="A30" t="s" s="4">
        <v>506</v>
      </c>
    </row>
    <row r="31" spans="1:5">
      <c r="A31" t="s" s="3">
        <v>488</v>
      </c>
    </row>
    <row r="32" spans="1:5">
      <c r="A32" t="s" s="4">
        <v>489</v>
      </c>
      <c r="B32" t="n" s="5">
        <v>1286</v>
      </c>
      <c r="C32" t="n" s="5">
        <v>1286</v>
      </c>
    </row>
    <row r="33" spans="1:5">
      <c r="A33" t="s" s="4">
        <v>496</v>
      </c>
      <c r="C33" t="n" s="5">
        <v>1268</v>
      </c>
    </row>
    <row r="34" spans="1:5">
      <c r="A34" t="s" s="4">
        <v>507</v>
      </c>
      <c r="C34" t="n" s="5">
        <v>500</v>
      </c>
    </row>
    <row r="35" spans="1:5">
      <c r="A35" t="s" s="4">
        <v>497</v>
      </c>
      <c r="C35" t="n" s="5">
        <v>1100</v>
      </c>
    </row>
    <row r="36" spans="1:5">
      <c r="A36" t="s" s="4">
        <v>508</v>
      </c>
    </row>
    <row r="37" spans="1:5">
      <c r="A37" t="s" s="3">
        <v>488</v>
      </c>
    </row>
    <row r="38" spans="1:5">
      <c r="A38" t="s" s="4">
        <v>489</v>
      </c>
      <c r="B38" t="n" s="5">
        <v>643</v>
      </c>
      <c r="C38" t="n" s="5">
        <v>643</v>
      </c>
    </row>
    <row r="39" spans="1:5">
      <c r="A39" t="s" s="4">
        <v>509</v>
      </c>
    </row>
    <row r="40" spans="1:5">
      <c r="A40" t="s" s="3">
        <v>488</v>
      </c>
    </row>
    <row r="41" spans="1:5">
      <c r="A41" t="s" s="4">
        <v>489</v>
      </c>
      <c r="B41" t="n" s="5">
        <v>643</v>
      </c>
      <c r="C41" t="n" s="5">
        <v>643</v>
      </c>
    </row>
    <row r="42" spans="1:5">
      <c r="A42" t="s" s="4">
        <v>510</v>
      </c>
    </row>
    <row r="43" spans="1:5">
      <c r="A43" t="s" s="3">
        <v>488</v>
      </c>
    </row>
    <row r="44" spans="1:5">
      <c r="A44" t="s" s="4">
        <v>511</v>
      </c>
      <c r="B44" t="n" s="5">
        <v>500</v>
      </c>
      <c r="C44" t="n" s="5">
        <v>500</v>
      </c>
    </row>
    <row r="45" spans="1:5">
      <c r="A45" t="s" s="4">
        <v>512</v>
      </c>
      <c r="C45" t="n" s="5">
        <v>-16</v>
      </c>
    </row>
    <row r="46" spans="1:5">
      <c r="A46" t="s" s="4">
        <v>513</v>
      </c>
    </row>
    <row r="47" spans="1:5">
      <c r="A47" t="s" s="3">
        <v>488</v>
      </c>
    </row>
    <row r="48" spans="1:5">
      <c r="A48" t="s" s="4">
        <v>511</v>
      </c>
      <c r="B48" t="n" s="7">
        <v>559</v>
      </c>
      <c r="C48" t="n" s="5">
        <v>559</v>
      </c>
    </row>
    <row r="49" spans="1:5">
      <c r="A49" t="s" s="4">
        <v>512</v>
      </c>
      <c r="C49" t="n" s="7">
        <v>-1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514</v>
      </c>
      <c r="B1" t="s" s="2">
        <v>27</v>
      </c>
    </row>
    <row r="2" spans="1:4">
      <c r="B2" t="s" s="2">
        <v>381</v>
      </c>
      <c r="C2" t="s" s="2">
        <v>382</v>
      </c>
      <c r="D2" t="s" s="2">
        <v>464</v>
      </c>
    </row>
    <row r="3" spans="1:4">
      <c r="A3" t="s" s="3">
        <v>515</v>
      </c>
    </row>
    <row r="4" spans="1:4">
      <c r="A4" t="s" s="4">
        <v>516</v>
      </c>
      <c r="B4" t="n" s="7">
        <v>2638</v>
      </c>
      <c r="D4" t="n" s="7">
        <v>2193</v>
      </c>
    </row>
    <row r="5" spans="1:4">
      <c r="A5" t="s" s="4">
        <v>517</v>
      </c>
      <c r="B5" t="n" s="5">
        <v>-95</v>
      </c>
      <c r="D5" t="n" s="5">
        <v>-93</v>
      </c>
    </row>
    <row r="6" spans="1:4">
      <c r="A6" t="s" s="4">
        <v>518</v>
      </c>
      <c r="B6" t="n" s="5">
        <v>2543</v>
      </c>
      <c r="D6" t="n" s="5">
        <v>2100</v>
      </c>
    </row>
    <row r="7" spans="1:4">
      <c r="A7" t="s" s="4">
        <v>519</v>
      </c>
      <c r="B7" t="n" s="5">
        <v>825</v>
      </c>
      <c r="D7" t="n" s="5">
        <v>888</v>
      </c>
    </row>
    <row r="8" spans="1:4">
      <c r="A8" t="s" s="4">
        <v>520</v>
      </c>
      <c r="B8" t="n" s="5">
        <v>159</v>
      </c>
      <c r="D8" t="n" s="5">
        <v>178</v>
      </c>
    </row>
    <row r="9" spans="1:4">
      <c r="A9" t="s" s="4">
        <v>521</v>
      </c>
      <c r="B9" t="n" s="5">
        <v>145</v>
      </c>
      <c r="D9" t="n" s="5">
        <v>224</v>
      </c>
    </row>
    <row r="10" spans="1:4">
      <c r="A10" t="s" s="4">
        <v>65</v>
      </c>
      <c r="B10" t="n" s="5">
        <v>3672</v>
      </c>
      <c r="D10" t="n" s="7">
        <v>3390</v>
      </c>
    </row>
    <row r="11" spans="1:4">
      <c r="A11" t="s" s="4">
        <v>522</v>
      </c>
      <c r="B11" t="n" s="7">
        <v>188</v>
      </c>
      <c r="C11" t="n" s="7">
        <v>424</v>
      </c>
    </row>
    <row r="12" spans="1:4">
      <c r="A12" t="s" s="4">
        <v>523</v>
      </c>
      <c r="B12" t="n" s="5">
        <v>3</v>
      </c>
    </row>
    <row r="13" spans="1:4">
      <c r="A13" t="s" s="4">
        <v>524</v>
      </c>
      <c r="B13" t="s" s="4">
        <v>525</v>
      </c>
      <c r="D13" t="s" s="4">
        <v>5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6</v>
      </c>
      <c r="B1" t="s" s="2">
        <v>28</v>
      </c>
      <c r="C1" t="s" s="2">
        <v>61</v>
      </c>
    </row>
    <row r="2" spans="1:3">
      <c r="A2" t="s" s="3">
        <v>189</v>
      </c>
    </row>
    <row r="3" spans="1:3">
      <c r="A3" t="s" s="4">
        <v>527</v>
      </c>
      <c r="B3" t="n" s="7">
        <v>437</v>
      </c>
      <c r="C3" t="n" s="7">
        <v>500</v>
      </c>
    </row>
    <row r="4" spans="1:3">
      <c r="A4" t="s" s="4">
        <v>528</v>
      </c>
      <c r="B4" t="n" s="5">
        <v>642</v>
      </c>
      <c r="C4" t="n" s="5">
        <v>856</v>
      </c>
    </row>
    <row r="5" spans="1:3">
      <c r="A5" t="s" s="4">
        <v>529</v>
      </c>
      <c r="B5" t="n" s="5">
        <v>225</v>
      </c>
      <c r="C5" t="n" s="5">
        <v>204</v>
      </c>
    </row>
    <row r="6" spans="1:3">
      <c r="A6" t="s" s="4">
        <v>66</v>
      </c>
      <c r="B6" t="n" s="5">
        <v>1304</v>
      </c>
      <c r="C6" t="n" s="5">
        <v>1560</v>
      </c>
    </row>
    <row r="7" spans="1:3">
      <c r="A7" t="s" s="4">
        <v>530</v>
      </c>
      <c r="B7" t="n" s="7">
        <v>279</v>
      </c>
      <c r="C7" t="n" s="7">
        <v>2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t="s" s="1">
        <v>531</v>
      </c>
      <c r="B1" t="s" s="2">
        <v>27</v>
      </c>
    </row>
    <row r="2" spans="1:4">
      <c r="B2" t="s" s="2">
        <v>28</v>
      </c>
      <c r="C2" t="s" s="2">
        <v>29</v>
      </c>
      <c r="D2" t="s" s="2">
        <v>61</v>
      </c>
    </row>
    <row r="3" spans="1:4">
      <c r="A3" t="s" s="3">
        <v>532</v>
      </c>
    </row>
    <row r="4" spans="1:4">
      <c r="A4" t="s" s="4">
        <v>533</v>
      </c>
      <c r="B4" t="n" s="7">
        <v>9154</v>
      </c>
      <c r="D4" t="n" s="7">
        <v>9066</v>
      </c>
    </row>
    <row r="5" spans="1:4">
      <c r="A5" t="s" s="4">
        <v>534</v>
      </c>
      <c r="B5" t="n" s="5">
        <v>-4791</v>
      </c>
      <c r="D5" t="n" s="5">
        <v>-4649</v>
      </c>
    </row>
    <row r="6" spans="1:4">
      <c r="A6" t="s" s="4">
        <v>71</v>
      </c>
      <c r="B6" t="n" s="5">
        <v>4363</v>
      </c>
      <c r="D6" t="n" s="5">
        <v>4417</v>
      </c>
    </row>
    <row r="7" spans="1:4">
      <c r="A7" t="s" s="4">
        <v>535</v>
      </c>
      <c r="B7" t="n" s="5">
        <v>190</v>
      </c>
    </row>
    <row r="8" spans="1:4">
      <c r="A8" t="s" s="4">
        <v>536</v>
      </c>
      <c r="B8" t="n" s="5">
        <v>258</v>
      </c>
      <c r="C8" t="n" s="7">
        <v>275</v>
      </c>
    </row>
    <row r="9" spans="1:4">
      <c r="A9" t="s" s="4">
        <v>537</v>
      </c>
    </row>
    <row r="10" spans="1:4">
      <c r="A10" t="s" s="3">
        <v>532</v>
      </c>
    </row>
    <row r="11" spans="1:4">
      <c r="A11" t="s" s="4">
        <v>533</v>
      </c>
      <c r="B11" t="n" s="5">
        <v>109</v>
      </c>
      <c r="D11" t="n" s="5">
        <v>109</v>
      </c>
    </row>
    <row r="12" spans="1:4">
      <c r="A12" t="s" s="4">
        <v>538</v>
      </c>
    </row>
    <row r="13" spans="1:4">
      <c r="A13" t="s" s="3">
        <v>532</v>
      </c>
    </row>
    <row r="14" spans="1:4">
      <c r="A14" t="s" s="4">
        <v>533</v>
      </c>
      <c r="B14" t="n" s="5">
        <v>4832</v>
      </c>
      <c r="D14" t="n" s="5">
        <v>4830</v>
      </c>
    </row>
    <row r="15" spans="1:4">
      <c r="A15" t="s" s="4">
        <v>539</v>
      </c>
    </row>
    <row r="16" spans="1:4">
      <c r="A16" t="s" s="3">
        <v>532</v>
      </c>
    </row>
    <row r="17" spans="1:4">
      <c r="A17" t="s" s="4">
        <v>533</v>
      </c>
      <c r="B17" t="n" s="5">
        <v>3752</v>
      </c>
      <c r="D17" t="n" s="5">
        <v>3774</v>
      </c>
    </row>
    <row r="18" spans="1:4">
      <c r="A18" t="s" s="4">
        <v>540</v>
      </c>
    </row>
    <row r="19" spans="1:4">
      <c r="A19" t="s" s="3">
        <v>532</v>
      </c>
    </row>
    <row r="20" spans="1:4">
      <c r="A20" t="s" s="4">
        <v>533</v>
      </c>
      <c r="B20" t="n" s="7">
        <v>461</v>
      </c>
      <c r="D20" t="n" s="7">
        <v>3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t="s" s="1">
        <v>541</v>
      </c>
      <c r="B1" t="s" s="2">
        <v>27</v>
      </c>
    </row>
    <row r="2" spans="1:4">
      <c r="B2" t="s" s="2">
        <v>28</v>
      </c>
      <c r="C2" t="s" s="2">
        <v>29</v>
      </c>
      <c r="D2" t="s" s="2">
        <v>61</v>
      </c>
    </row>
    <row r="3" spans="1:4">
      <c r="A3" t="s" s="3">
        <v>542</v>
      </c>
    </row>
    <row r="4" spans="1:4">
      <c r="A4" t="s" s="4">
        <v>543</v>
      </c>
      <c r="B4" t="n" s="7">
        <v>280</v>
      </c>
      <c r="D4" t="n" s="7">
        <v>280</v>
      </c>
    </row>
    <row r="5" spans="1:4">
      <c r="A5" t="s" s="4">
        <v>544</v>
      </c>
      <c r="B5" t="n" s="5">
        <v>4469</v>
      </c>
      <c r="D5" t="n" s="5">
        <v>4982</v>
      </c>
    </row>
    <row r="6" spans="1:4">
      <c r="A6" t="s" s="4">
        <v>545</v>
      </c>
      <c r="B6" t="n" s="5">
        <v>-2906</v>
      </c>
      <c r="D6" t="n" s="5">
        <v>-3229</v>
      </c>
    </row>
    <row r="7" spans="1:4">
      <c r="A7" t="s" s="4">
        <v>73</v>
      </c>
      <c r="B7" t="n" s="5">
        <v>1563</v>
      </c>
      <c r="D7" t="n" s="5">
        <v>1753</v>
      </c>
    </row>
    <row r="8" spans="1:4">
      <c r="A8" t="s" s="4">
        <v>546</v>
      </c>
      <c r="B8" t="n" s="5">
        <v>500</v>
      </c>
    </row>
    <row r="9" spans="1:4">
      <c r="A9" t="s" s="4">
        <v>547</v>
      </c>
      <c r="B9" t="n" s="5">
        <v>126</v>
      </c>
      <c r="D9" t="n" s="5">
        <v>52</v>
      </c>
    </row>
    <row r="10" spans="1:4">
      <c r="A10" t="s" s="4">
        <v>548</v>
      </c>
      <c r="C10" t="n" s="7">
        <v>310</v>
      </c>
    </row>
    <row r="11" spans="1:4">
      <c r="A11" t="s" s="4">
        <v>549</v>
      </c>
      <c r="B11" t="n" s="5">
        <v>96</v>
      </c>
      <c r="C11" t="n" s="7">
        <v>151</v>
      </c>
    </row>
    <row r="12" spans="1:4">
      <c r="A12" t="s" s="4">
        <v>550</v>
      </c>
    </row>
    <row r="13" spans="1:4">
      <c r="A13" t="s" s="3">
        <v>542</v>
      </c>
    </row>
    <row r="14" spans="1:4">
      <c r="A14" t="s" s="4">
        <v>551</v>
      </c>
      <c r="B14" t="n" s="5">
        <v>535</v>
      </c>
      <c r="D14" t="n" s="5">
        <v>1090</v>
      </c>
    </row>
    <row r="15" spans="1:4">
      <c r="A15" t="s" s="4">
        <v>552</v>
      </c>
    </row>
    <row r="16" spans="1:4">
      <c r="A16" t="s" s="3">
        <v>542</v>
      </c>
    </row>
    <row r="17" spans="1:4">
      <c r="A17" t="s" s="4">
        <v>551</v>
      </c>
      <c r="B17" t="n" s="5">
        <v>2357</v>
      </c>
      <c r="D17" t="n" s="5">
        <v>2358</v>
      </c>
    </row>
    <row r="18" spans="1:4">
      <c r="A18" t="s" s="4">
        <v>553</v>
      </c>
    </row>
    <row r="19" spans="1:4">
      <c r="A19" t="s" s="3">
        <v>542</v>
      </c>
    </row>
    <row r="20" spans="1:4">
      <c r="A20" t="s" s="4">
        <v>551</v>
      </c>
      <c r="B20" t="n" s="7">
        <v>1297</v>
      </c>
      <c r="D20" t="n" s="7">
        <v>1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3</v>
      </c>
      <c r="B1" t="s" s="2">
        <v>27</v>
      </c>
    </row>
    <row r="2" spans="1:3">
      <c r="B2" t="s" s="2">
        <v>28</v>
      </c>
      <c r="C2" t="s" s="2">
        <v>29</v>
      </c>
    </row>
    <row r="3" spans="1:3">
      <c r="A3" t="s" s="3">
        <v>114</v>
      </c>
    </row>
    <row r="4" spans="1:3">
      <c r="A4" t="s" s="4">
        <v>115</v>
      </c>
      <c r="B4" t="n" s="7">
        <v>1089</v>
      </c>
      <c r="C4" t="n" s="7">
        <v>1270</v>
      </c>
    </row>
    <row r="5" spans="1:3">
      <c r="A5" t="s" s="3">
        <v>116</v>
      </c>
    </row>
    <row r="6" spans="1:3">
      <c r="A6" t="s" s="4">
        <v>117</v>
      </c>
      <c r="B6" t="n" s="5">
        <v>-33</v>
      </c>
    </row>
    <row r="7" spans="1:3">
      <c r="A7" t="s" s="4">
        <v>118</v>
      </c>
      <c r="B7" t="n" s="5">
        <v>195</v>
      </c>
      <c r="C7" t="n" s="5">
        <v>252</v>
      </c>
    </row>
    <row r="8" spans="1:3">
      <c r="A8" t="s" s="4">
        <v>67</v>
      </c>
      <c r="B8" t="n" s="5">
        <v>-59</v>
      </c>
      <c r="C8" t="n" s="5">
        <v>36</v>
      </c>
    </row>
    <row r="9" spans="1:3">
      <c r="A9" t="s" s="4">
        <v>119</v>
      </c>
      <c r="B9" t="n" s="5">
        <v>113</v>
      </c>
      <c r="C9" t="n" s="5">
        <v>99</v>
      </c>
    </row>
    <row r="10" spans="1:3">
      <c r="A10" t="s" s="4">
        <v>120</v>
      </c>
      <c r="B10" t="n" s="5">
        <v>20</v>
      </c>
      <c r="C10" t="n" s="5">
        <v>358</v>
      </c>
    </row>
    <row r="11" spans="1:3">
      <c r="A11" t="s" s="4">
        <v>121</v>
      </c>
      <c r="B11" t="n" s="5">
        <v>110</v>
      </c>
      <c r="C11" t="n" s="5">
        <v>152</v>
      </c>
    </row>
    <row r="12" spans="1:3">
      <c r="A12" t="s" s="4">
        <v>122</v>
      </c>
      <c r="B12" t="n" s="5">
        <v>671</v>
      </c>
      <c r="C12" t="n" s="5">
        <v>-197</v>
      </c>
    </row>
    <row r="13" spans="1:3">
      <c r="A13" t="s" s="3">
        <v>123</v>
      </c>
    </row>
    <row r="14" spans="1:3">
      <c r="A14" t="s" s="4">
        <v>65</v>
      </c>
      <c r="B14" t="n" s="5">
        <v>-267</v>
      </c>
      <c r="C14" t="n" s="5">
        <v>79</v>
      </c>
    </row>
    <row r="15" spans="1:3">
      <c r="A15" t="s" s="4">
        <v>66</v>
      </c>
      <c r="B15" t="n" s="5">
        <v>162</v>
      </c>
      <c r="C15" t="n" s="5">
        <v>-157</v>
      </c>
    </row>
    <row r="16" spans="1:3">
      <c r="A16" t="s" s="4">
        <v>79</v>
      </c>
      <c r="B16" t="n" s="5">
        <v>-618</v>
      </c>
      <c r="C16" t="n" s="5">
        <v>-112</v>
      </c>
    </row>
    <row r="17" spans="1:3">
      <c r="A17" t="s" s="4">
        <v>81</v>
      </c>
      <c r="B17" t="n" s="5">
        <v>-172</v>
      </c>
      <c r="C17" t="n" s="5">
        <v>423</v>
      </c>
    </row>
    <row r="18" spans="1:3">
      <c r="A18" t="s" s="4">
        <v>83</v>
      </c>
      <c r="B18" t="n" s="5">
        <v>24</v>
      </c>
      <c r="C18" t="n" s="5">
        <v>-191</v>
      </c>
    </row>
    <row r="19" spans="1:3">
      <c r="A19" t="s" s="4">
        <v>124</v>
      </c>
      <c r="B19" t="n" s="5">
        <v>-538</v>
      </c>
      <c r="C19" t="n" s="5">
        <v>-339</v>
      </c>
    </row>
    <row r="20" spans="1:3">
      <c r="A20" t="s" s="4">
        <v>125</v>
      </c>
      <c r="B20" t="n" s="5">
        <v>697</v>
      </c>
      <c r="C20" t="n" s="5">
        <v>1673</v>
      </c>
    </row>
    <row r="21" spans="1:3">
      <c r="A21" t="s" s="3">
        <v>126</v>
      </c>
    </row>
    <row r="22" spans="1:3">
      <c r="A22" t="s" s="4">
        <v>127</v>
      </c>
      <c r="B22" t="n" s="5">
        <v>1808</v>
      </c>
      <c r="C22" t="n" s="5">
        <v>938</v>
      </c>
    </row>
    <row r="23" spans="1:3">
      <c r="A23" t="s" s="4">
        <v>128</v>
      </c>
      <c r="B23" t="n" s="5">
        <v>-1472</v>
      </c>
      <c r="C23" t="n" s="5">
        <v>-3008</v>
      </c>
    </row>
    <row r="24" spans="1:3">
      <c r="A24" t="s" s="4">
        <v>129</v>
      </c>
      <c r="B24" t="n" s="5">
        <v>-301</v>
      </c>
      <c r="C24" t="n" s="5">
        <v>-228</v>
      </c>
    </row>
    <row r="25" spans="1:3">
      <c r="A25" t="s" s="4">
        <v>130</v>
      </c>
      <c r="B25" t="n" s="5">
        <v>294</v>
      </c>
      <c r="C25" t="n" s="5">
        <v>3212</v>
      </c>
    </row>
    <row r="26" spans="1:3">
      <c r="A26" t="s" s="4">
        <v>131</v>
      </c>
      <c r="B26" t="n" s="5">
        <v>-855</v>
      </c>
      <c r="C26" t="n" s="5">
        <v>-213</v>
      </c>
    </row>
    <row r="27" spans="1:3">
      <c r="A27" t="s" s="4">
        <v>132</v>
      </c>
      <c r="B27" t="n" s="5">
        <v>-526</v>
      </c>
      <c r="C27" t="n" s="5">
        <v>701</v>
      </c>
    </row>
    <row r="28" spans="1:3">
      <c r="A28" t="s" s="3">
        <v>133</v>
      </c>
    </row>
    <row r="29" spans="1:3">
      <c r="A29" t="s" s="4">
        <v>134</v>
      </c>
      <c r="B29" t="n" s="5">
        <v>167</v>
      </c>
      <c r="C29" t="n" s="5">
        <v>5</v>
      </c>
    </row>
    <row r="30" spans="1:3">
      <c r="A30" t="s" s="4">
        <v>135</v>
      </c>
      <c r="B30" t="n" s="5">
        <v>1268</v>
      </c>
    </row>
    <row r="31" spans="1:3">
      <c r="A31" t="s" s="4">
        <v>136</v>
      </c>
      <c r="B31" t="n" s="5">
        <v>-1957</v>
      </c>
      <c r="C31" t="n" s="5">
        <v>-676</v>
      </c>
    </row>
    <row r="32" spans="1:3">
      <c r="A32" t="s" s="4">
        <v>137</v>
      </c>
      <c r="B32" t="n" s="5">
        <v>-2</v>
      </c>
      <c r="C32" t="n" s="5">
        <v>-4</v>
      </c>
    </row>
    <row r="33" spans="1:3">
      <c r="A33" t="s" s="4">
        <v>138</v>
      </c>
      <c r="B33" t="n" s="5">
        <v>201</v>
      </c>
      <c r="C33" t="n" s="5">
        <v>200</v>
      </c>
    </row>
    <row r="34" spans="1:3">
      <c r="A34" t="s" s="4">
        <v>139</v>
      </c>
      <c r="B34" t="n" s="5">
        <v>-1242</v>
      </c>
      <c r="C34" t="n" s="5">
        <v>-1203</v>
      </c>
    </row>
    <row r="35" spans="1:3">
      <c r="A35" t="s" s="4">
        <v>140</v>
      </c>
      <c r="B35" t="n" s="5">
        <v>-1565</v>
      </c>
      <c r="C35" t="n" s="5">
        <v>-1678</v>
      </c>
    </row>
    <row r="36" spans="1:3">
      <c r="A36" t="s" s="4">
        <v>141</v>
      </c>
      <c r="B36" t="n" s="5">
        <v>22</v>
      </c>
    </row>
    <row r="37" spans="1:3">
      <c r="A37" t="s" s="4">
        <v>142</v>
      </c>
      <c r="B37" t="n" s="5">
        <v>-1372</v>
      </c>
      <c r="C37" t="n" s="5">
        <v>696</v>
      </c>
    </row>
    <row r="38" spans="1:3">
      <c r="A38" t="s" s="4">
        <v>143</v>
      </c>
      <c r="B38" t="n" s="5">
        <v>5571</v>
      </c>
      <c r="C38" t="n" s="5">
        <v>3586</v>
      </c>
    </row>
    <row r="39" spans="1:3">
      <c r="A39" t="s" s="4">
        <v>144</v>
      </c>
      <c r="B39" t="n" s="7">
        <v>4199</v>
      </c>
      <c r="C39" t="n" s="7">
        <v>42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r="A1" t="s" s="1">
        <v>554</v>
      </c>
      <c r="B1" t="s" s="2">
        <v>27</v>
      </c>
    </row>
    <row r="2" spans="1:4">
      <c r="B2" t="s" s="2">
        <v>28</v>
      </c>
      <c r="C2" t="s" s="2">
        <v>29</v>
      </c>
      <c r="D2" t="s" s="2">
        <v>61</v>
      </c>
    </row>
    <row r="3" spans="1:4">
      <c r="A3" t="s" s="3">
        <v>201</v>
      </c>
    </row>
    <row r="4" spans="1:4">
      <c r="A4" t="s" s="4">
        <v>555</v>
      </c>
      <c r="B4" t="n" s="7">
        <v>1480</v>
      </c>
      <c r="D4" t="n" s="7">
        <v>1493</v>
      </c>
    </row>
    <row r="5" spans="1:4">
      <c r="A5" t="s" s="4">
        <v>556</v>
      </c>
      <c r="B5" t="n" s="5">
        <v>35</v>
      </c>
      <c r="D5" t="n" s="5">
        <v>45</v>
      </c>
    </row>
    <row r="6" spans="1:4">
      <c r="A6" t="s" s="4">
        <v>379</v>
      </c>
      <c r="B6" t="n" s="5">
        <v>91</v>
      </c>
      <c r="D6" t="n" s="5">
        <v>399</v>
      </c>
    </row>
    <row r="7" spans="1:4">
      <c r="A7" t="s" s="4">
        <v>557</v>
      </c>
      <c r="B7" t="n" s="5">
        <v>1606</v>
      </c>
      <c r="D7" t="n" s="5">
        <v>1937</v>
      </c>
    </row>
    <row r="8" spans="1:4">
      <c r="A8" t="s" s="4">
        <v>558</v>
      </c>
      <c r="B8" t="n" s="5">
        <v>939</v>
      </c>
      <c r="D8" t="n" s="5">
        <v>1167</v>
      </c>
    </row>
    <row r="9" spans="1:4">
      <c r="A9" t="s" s="4">
        <v>559</v>
      </c>
      <c r="B9" t="n" s="5">
        <v>667</v>
      </c>
      <c r="D9" t="n" s="5">
        <v>770</v>
      </c>
    </row>
    <row r="10" spans="1:4">
      <c r="A10" t="s" s="4">
        <v>560</v>
      </c>
      <c r="D10" t="n" s="7">
        <v>300</v>
      </c>
    </row>
    <row r="11" spans="1:4">
      <c r="A11" t="s" s="4">
        <v>360</v>
      </c>
      <c r="B11" t="n" s="7">
        <v>159</v>
      </c>
      <c r="C11" t="n" s="7">
        <v>17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1</v>
      </c>
      <c r="B1" t="s" s="2">
        <v>26</v>
      </c>
      <c r="D1" t="s" s="2">
        <v>27</v>
      </c>
    </row>
    <row r="2" spans="1:5">
      <c r="B2" t="s" s="2">
        <v>28</v>
      </c>
      <c r="C2" t="s" s="2">
        <v>29</v>
      </c>
      <c r="D2" t="s" s="2">
        <v>28</v>
      </c>
      <c r="E2" t="s" s="2">
        <v>29</v>
      </c>
    </row>
    <row r="3" spans="1:5">
      <c r="A3" t="s" s="3">
        <v>562</v>
      </c>
    </row>
    <row r="4" spans="1:5">
      <c r="A4" t="s" s="4">
        <v>563</v>
      </c>
      <c r="D4" t="n" s="7">
        <v>221</v>
      </c>
    </row>
    <row r="5" spans="1:5">
      <c r="A5" t="s" s="4">
        <v>564</v>
      </c>
      <c r="B5" t="n" s="7">
        <v>221</v>
      </c>
      <c r="D5" t="n" s="5">
        <v>221</v>
      </c>
    </row>
    <row r="6" spans="1:5">
      <c r="A6" t="s" s="4">
        <v>565</v>
      </c>
      <c r="D6" t="n" s="5">
        <v>1507</v>
      </c>
    </row>
    <row r="7" spans="1:5">
      <c r="A7" t="s" s="4">
        <v>566</v>
      </c>
      <c r="B7" t="n" s="5">
        <v>1363</v>
      </c>
      <c r="D7" t="n" s="5">
        <v>1363</v>
      </c>
    </row>
    <row r="8" spans="1:5">
      <c r="A8" t="s" s="4">
        <v>567</v>
      </c>
      <c r="D8" t="n" s="5">
        <v>32541</v>
      </c>
    </row>
    <row r="9" spans="1:5">
      <c r="A9" t="s" s="4">
        <v>568</v>
      </c>
      <c r="B9" t="n" s="5">
        <v>-130</v>
      </c>
      <c r="C9" t="n" s="7">
        <v>333</v>
      </c>
      <c r="D9" t="n" s="5">
        <v>1056</v>
      </c>
      <c r="E9" t="n" s="7">
        <v>1270</v>
      </c>
    </row>
    <row r="10" spans="1:5">
      <c r="A10" t="s" s="4">
        <v>569</v>
      </c>
      <c r="B10" t="n" s="7">
        <v>32361</v>
      </c>
      <c r="D10" t="n" s="7">
        <v>32361</v>
      </c>
    </row>
    <row r="11" spans="1:5">
      <c r="A11" t="s" s="4">
        <v>570</v>
      </c>
      <c r="D11" t="n" s="5">
        <v>547</v>
      </c>
    </row>
    <row r="12" spans="1:5">
      <c r="A12" t="s" s="4">
        <v>571</v>
      </c>
      <c r="B12" t="n" s="5">
        <v>541</v>
      </c>
      <c r="D12" t="n" s="5">
        <v>541</v>
      </c>
    </row>
    <row r="13" spans="1:5">
      <c r="A13" t="s" s="4">
        <v>572</v>
      </c>
      <c r="D13" t="n" s="7">
        <v>-16992</v>
      </c>
    </row>
    <row r="14" spans="1:5">
      <c r="A14" t="s" s="4">
        <v>573</v>
      </c>
      <c r="B14" t="n" s="7">
        <v>-16649</v>
      </c>
      <c r="D14" t="n" s="5">
        <v>-16649</v>
      </c>
    </row>
    <row r="15" spans="1:5">
      <c r="A15" t="s" s="4">
        <v>574</v>
      </c>
      <c r="D15" t="n" s="5">
        <v>131</v>
      </c>
    </row>
    <row r="16" spans="1:5">
      <c r="A16" t="s" s="4">
        <v>575</v>
      </c>
      <c r="B16" t="n" s="7">
        <v>168</v>
      </c>
      <c r="D16" t="n" s="7">
        <v>168</v>
      </c>
    </row>
    <row r="17" spans="1:5">
      <c r="A17" t="s" s="4">
        <v>576</v>
      </c>
    </row>
    <row r="18" spans="1:5">
      <c r="A18" t="s" s="3">
        <v>562</v>
      </c>
    </row>
    <row r="19" spans="1:5">
      <c r="A19" t="s" s="4">
        <v>577</v>
      </c>
      <c r="D19" t="n" s="5">
        <v>2208</v>
      </c>
      <c r="E19" t="n" s="5">
        <v>2208</v>
      </c>
    </row>
    <row r="20" spans="1:5">
      <c r="A20" t="s" s="4">
        <v>578</v>
      </c>
      <c r="B20" t="n" s="5">
        <v>2208</v>
      </c>
      <c r="C20" t="n" s="5">
        <v>2208</v>
      </c>
      <c r="D20" t="n" s="5">
        <v>2208</v>
      </c>
      <c r="E20" t="n" s="5">
        <v>2208</v>
      </c>
    </row>
    <row r="21" spans="1:5">
      <c r="A21" t="s" s="4">
        <v>563</v>
      </c>
      <c r="D21" t="n" s="7">
        <v>221</v>
      </c>
      <c r="E21" t="n" s="7">
        <v>221</v>
      </c>
    </row>
    <row r="22" spans="1:5">
      <c r="A22" t="s" s="4">
        <v>564</v>
      </c>
      <c r="B22" t="n" s="7">
        <v>221</v>
      </c>
      <c r="C22" t="n" s="7">
        <v>221</v>
      </c>
      <c r="D22" t="n" s="5">
        <v>221</v>
      </c>
      <c r="E22" t="n" s="5">
        <v>221</v>
      </c>
    </row>
    <row r="23" spans="1:5">
      <c r="A23" t="s" s="4">
        <v>579</v>
      </c>
    </row>
    <row r="24" spans="1:5">
      <c r="A24" t="s" s="3">
        <v>562</v>
      </c>
    </row>
    <row r="25" spans="1:5">
      <c r="A25" t="s" s="4">
        <v>565</v>
      </c>
      <c r="D25" t="n" s="5">
        <v>1507</v>
      </c>
      <c r="E25" t="n" s="5">
        <v>1922</v>
      </c>
    </row>
    <row r="26" spans="1:5">
      <c r="A26" t="s" s="4">
        <v>580</v>
      </c>
      <c r="D26" t="n" s="5">
        <v>-144</v>
      </c>
      <c r="E26" t="n" s="5">
        <v>-427</v>
      </c>
    </row>
    <row r="27" spans="1:5">
      <c r="A27" t="s" s="4">
        <v>581</v>
      </c>
      <c r="E27" t="n" s="5">
        <v>-16</v>
      </c>
    </row>
    <row r="28" spans="1:5">
      <c r="A28" t="s" s="4">
        <v>566</v>
      </c>
      <c r="B28" t="n" s="5">
        <v>1363</v>
      </c>
      <c r="C28" t="n" s="5">
        <v>1479</v>
      </c>
      <c r="D28" t="n" s="5">
        <v>1363</v>
      </c>
      <c r="E28" t="n" s="5">
        <v>1479</v>
      </c>
    </row>
    <row r="29" spans="1:5">
      <c r="A29" t="s" s="4">
        <v>582</v>
      </c>
    </row>
    <row r="30" spans="1:5">
      <c r="A30" t="s" s="3">
        <v>562</v>
      </c>
    </row>
    <row r="31" spans="1:5">
      <c r="A31" t="s" s="4">
        <v>567</v>
      </c>
      <c r="D31" t="n" s="5">
        <v>32541</v>
      </c>
      <c r="E31" t="n" s="5">
        <v>32952</v>
      </c>
    </row>
    <row r="32" spans="1:5">
      <c r="A32" t="s" s="4">
        <v>568</v>
      </c>
      <c r="D32" t="n" s="5">
        <v>1056</v>
      </c>
      <c r="E32" t="n" s="5">
        <v>1270</v>
      </c>
    </row>
    <row r="33" spans="1:5">
      <c r="A33" t="s" s="4">
        <v>583</v>
      </c>
      <c r="D33" t="n" s="5">
        <v>-1236</v>
      </c>
      <c r="E33" t="n" s="5">
        <v>-1196</v>
      </c>
    </row>
    <row r="34" spans="1:5">
      <c r="A34" t="s" s="4">
        <v>569</v>
      </c>
      <c r="B34" t="n" s="7">
        <v>32361</v>
      </c>
      <c r="C34" t="n" s="7">
        <v>33026</v>
      </c>
      <c r="D34" t="n" s="7">
        <v>32361</v>
      </c>
      <c r="E34" t="n" s="7">
        <v>33026</v>
      </c>
    </row>
    <row r="35" spans="1:5">
      <c r="A35" t="s" s="4">
        <v>584</v>
      </c>
    </row>
    <row r="36" spans="1:5">
      <c r="A36" t="s" s="3">
        <v>562</v>
      </c>
    </row>
    <row r="37" spans="1:5">
      <c r="A37" t="s" s="4">
        <v>570</v>
      </c>
      <c r="D37" t="n" s="5">
        <v>547</v>
      </c>
      <c r="E37" t="n" s="5">
        <v>559</v>
      </c>
    </row>
    <row r="38" spans="1:5">
      <c r="A38" t="s" s="4">
        <v>585</v>
      </c>
      <c r="D38" t="n" s="5">
        <v>-6</v>
      </c>
      <c r="E38" t="n" s="5">
        <v>-8</v>
      </c>
    </row>
    <row r="39" spans="1:5">
      <c r="A39" t="s" s="4">
        <v>586</v>
      </c>
      <c r="E39" t="n" s="5">
        <v>-1</v>
      </c>
    </row>
    <row r="40" spans="1:5">
      <c r="A40" t="s" s="4">
        <v>571</v>
      </c>
      <c r="B40" t="n" s="5">
        <v>541</v>
      </c>
      <c r="C40" t="n" s="5">
        <v>550</v>
      </c>
      <c r="D40" t="n" s="5">
        <v>541</v>
      </c>
      <c r="E40" t="n" s="5">
        <v>550</v>
      </c>
    </row>
    <row r="41" spans="1:5">
      <c r="A41" t="s" s="4">
        <v>572</v>
      </c>
      <c r="D41" t="n" s="7">
        <v>-16992</v>
      </c>
      <c r="E41" t="n" s="7">
        <v>-17800</v>
      </c>
    </row>
    <row r="42" spans="1:5">
      <c r="A42" t="s" s="4">
        <v>587</v>
      </c>
      <c r="D42" t="n" s="5">
        <v>341</v>
      </c>
      <c r="E42" t="n" s="5">
        <v>591</v>
      </c>
    </row>
    <row r="43" spans="1:5">
      <c r="A43" t="s" s="4">
        <v>588</v>
      </c>
      <c r="D43" t="n" s="5">
        <v>2</v>
      </c>
      <c r="E43" t="n" s="5">
        <v>35</v>
      </c>
    </row>
    <row r="44" spans="1:5">
      <c r="A44" t="s" s="4">
        <v>573</v>
      </c>
      <c r="B44" t="n" s="7">
        <v>-16649</v>
      </c>
      <c r="C44" t="n" s="7">
        <v>-17174</v>
      </c>
      <c r="D44" t="n" s="5">
        <v>-16649</v>
      </c>
      <c r="E44" t="n" s="5">
        <v>-17174</v>
      </c>
    </row>
    <row r="45" spans="1:5">
      <c r="A45" t="s" s="4">
        <v>589</v>
      </c>
    </row>
    <row r="46" spans="1:5">
      <c r="A46" t="s" s="3">
        <v>562</v>
      </c>
    </row>
    <row r="47" spans="1:5">
      <c r="A47" t="s" s="4">
        <v>574</v>
      </c>
      <c r="D47" t="n" s="5">
        <v>131</v>
      </c>
      <c r="E47" t="n" s="5">
        <v>82</v>
      </c>
    </row>
    <row r="48" spans="1:5">
      <c r="A48" t="s" s="4">
        <v>117</v>
      </c>
      <c r="D48" t="n" s="5">
        <v>43</v>
      </c>
      <c r="E48" t="n" s="5">
        <v>1</v>
      </c>
    </row>
    <row r="49" spans="1:5">
      <c r="A49" t="s" s="4">
        <v>590</v>
      </c>
      <c r="D49" t="n" s="5">
        <v>-6</v>
      </c>
      <c r="E49" t="n" s="5">
        <v>-31</v>
      </c>
    </row>
    <row r="50" spans="1:5">
      <c r="A50" t="s" s="4">
        <v>575</v>
      </c>
      <c r="B50" t="n" s="7">
        <v>168</v>
      </c>
      <c r="C50" t="n" s="7">
        <v>52</v>
      </c>
      <c r="D50" t="n" s="7">
        <v>168</v>
      </c>
      <c r="E50" t="n" s="7">
        <v>5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91</v>
      </c>
      <c r="B1" t="s" s="2">
        <v>26</v>
      </c>
      <c r="D1" t="s" s="2">
        <v>27</v>
      </c>
    </row>
    <row r="2" spans="1:6">
      <c r="B2" t="s" s="2">
        <v>28</v>
      </c>
      <c r="C2" t="s" s="2">
        <v>29</v>
      </c>
      <c r="D2" t="s" s="2">
        <v>28</v>
      </c>
      <c r="E2" t="s" s="2">
        <v>29</v>
      </c>
      <c r="F2" t="s" s="2">
        <v>61</v>
      </c>
    </row>
    <row r="3" spans="1:6">
      <c r="A3" t="s" s="3">
        <v>592</v>
      </c>
    </row>
    <row r="4" spans="1:6">
      <c r="A4" t="s" s="4">
        <v>593</v>
      </c>
      <c r="B4" t="n" s="7">
        <v>35</v>
      </c>
      <c r="C4" t="n" s="7">
        <v>-14</v>
      </c>
      <c r="D4" t="n" s="7">
        <v>70</v>
      </c>
      <c r="E4" t="n" s="7">
        <v>-19</v>
      </c>
    </row>
    <row r="5" spans="1:6">
      <c r="A5" t="s" s="4">
        <v>594</v>
      </c>
      <c r="B5" t="n" s="5">
        <v>-36</v>
      </c>
      <c r="C5" t="n" s="5">
        <v>7</v>
      </c>
      <c r="D5" t="n" s="5">
        <v>-63</v>
      </c>
      <c r="E5" t="n" s="5">
        <v>5</v>
      </c>
    </row>
    <row r="6" spans="1:6">
      <c r="A6" t="s" s="4">
        <v>595</v>
      </c>
      <c r="B6" t="n" s="5">
        <v>-1</v>
      </c>
      <c r="C6" t="n" s="5">
        <v>-7</v>
      </c>
      <c r="D6" t="n" s="5">
        <v>7</v>
      </c>
      <c r="E6" t="n" s="5">
        <v>-14</v>
      </c>
    </row>
    <row r="7" spans="1:6">
      <c r="A7" t="s" s="4">
        <v>596</v>
      </c>
      <c r="B7" t="n" s="5">
        <v>412</v>
      </c>
      <c r="C7" t="n" s="5">
        <v>-49</v>
      </c>
      <c r="D7" t="n" s="5">
        <v>292</v>
      </c>
      <c r="E7" t="n" s="5">
        <v>-299</v>
      </c>
    </row>
    <row r="8" spans="1:6">
      <c r="A8" t="s" s="4">
        <v>597</v>
      </c>
      <c r="B8" t="n" s="5">
        <v>24</v>
      </c>
      <c r="C8" t="n" s="5">
        <v>27</v>
      </c>
      <c r="D8" t="n" s="5">
        <v>47</v>
      </c>
      <c r="E8" t="n" s="5">
        <v>53</v>
      </c>
    </row>
    <row r="9" spans="1:6">
      <c r="A9" t="s" s="4">
        <v>598</v>
      </c>
      <c r="B9" t="n" s="5">
        <v>36</v>
      </c>
      <c r="C9" t="n" s="5">
        <v>45</v>
      </c>
      <c r="D9" t="n" s="5">
        <v>63</v>
      </c>
      <c r="E9" t="n" s="5">
        <v>99</v>
      </c>
    </row>
    <row r="10" spans="1:6">
      <c r="A10" t="s" s="4">
        <v>599</v>
      </c>
      <c r="B10" t="n" s="5">
        <v>472</v>
      </c>
      <c r="C10" t="n" s="5">
        <v>23</v>
      </c>
      <c r="D10" t="n" s="5">
        <v>402</v>
      </c>
      <c r="E10" t="n" s="5">
        <v>-147</v>
      </c>
    </row>
    <row r="11" spans="1:6">
      <c r="A11" t="s" s="4">
        <v>600</v>
      </c>
      <c r="B11" t="n" s="5">
        <v>-32</v>
      </c>
      <c r="C11" t="n" s="5">
        <v>25</v>
      </c>
      <c r="D11" t="n" s="5">
        <v>-7</v>
      </c>
      <c r="E11" t="n" s="5">
        <v>29</v>
      </c>
    </row>
    <row r="12" spans="1:6">
      <c r="A12" t="s" s="4">
        <v>601</v>
      </c>
      <c r="B12" t="n" s="5">
        <v>1</v>
      </c>
      <c r="C12" t="n" s="5">
        <v>-1</v>
      </c>
      <c r="E12" t="n" s="5">
        <v>-1</v>
      </c>
    </row>
    <row r="13" spans="1:6">
      <c r="A13" t="s" s="4">
        <v>602</v>
      </c>
      <c r="B13" t="n" s="5">
        <v>-31</v>
      </c>
      <c r="C13" t="n" s="5">
        <v>24</v>
      </c>
      <c r="D13" t="n" s="5">
        <v>-7</v>
      </c>
      <c r="E13" t="n" s="5">
        <v>28</v>
      </c>
    </row>
    <row r="14" spans="1:6">
      <c r="A14" t="s" s="4">
        <v>603</v>
      </c>
      <c r="B14" t="n" s="5">
        <v>-26</v>
      </c>
      <c r="C14" t="n" s="5">
        <v>21</v>
      </c>
      <c r="D14" t="n" s="5">
        <v>20</v>
      </c>
      <c r="E14" t="n" s="5">
        <v>10</v>
      </c>
    </row>
    <row r="15" spans="1:6">
      <c r="A15" t="s" s="4">
        <v>604</v>
      </c>
      <c r="B15" t="n" s="5">
        <v>414</v>
      </c>
      <c r="C15" t="n" s="5">
        <v>61</v>
      </c>
      <c r="D15" t="n" s="5">
        <v>422</v>
      </c>
      <c r="E15" t="n" s="5">
        <v>-123</v>
      </c>
    </row>
    <row r="16" spans="1:6">
      <c r="A16" t="s" s="3">
        <v>605</v>
      </c>
    </row>
    <row r="17" spans="1:6">
      <c r="A17" t="s" s="4">
        <v>606</v>
      </c>
      <c r="B17" t="n" s="5">
        <v>-19</v>
      </c>
      <c r="C17" t="n" s="5">
        <v>4</v>
      </c>
      <c r="D17" t="n" s="5">
        <v>-30</v>
      </c>
      <c r="E17" t="n" s="5">
        <v>6</v>
      </c>
    </row>
    <row r="18" spans="1:6">
      <c r="A18" t="s" s="4">
        <v>607</v>
      </c>
      <c r="B18" t="n" s="5">
        <v>11</v>
      </c>
      <c r="C18" t="n" s="5">
        <v>-2</v>
      </c>
      <c r="D18" t="n" s="5">
        <v>20</v>
      </c>
    </row>
    <row r="19" spans="1:6">
      <c r="A19" t="s" s="4">
        <v>608</v>
      </c>
      <c r="B19" t="n" s="5">
        <v>-8</v>
      </c>
      <c r="C19" t="n" s="5">
        <v>2</v>
      </c>
      <c r="D19" t="n" s="5">
        <v>-10</v>
      </c>
      <c r="E19" t="n" s="5">
        <v>6</v>
      </c>
    </row>
    <row r="20" spans="1:6">
      <c r="A20" t="s" s="4">
        <v>609</v>
      </c>
      <c r="B20" t="n" s="5">
        <v>-145</v>
      </c>
      <c r="C20" t="n" s="5">
        <v>13</v>
      </c>
      <c r="D20" t="n" s="5">
        <v>-103</v>
      </c>
      <c r="E20" t="n" s="5">
        <v>103</v>
      </c>
    </row>
    <row r="21" spans="1:6">
      <c r="A21" t="s" s="4">
        <v>610</v>
      </c>
      <c r="B21" t="n" s="5">
        <v>-9</v>
      </c>
      <c r="C21" t="n" s="5">
        <v>-6</v>
      </c>
      <c r="D21" t="n" s="5">
        <v>-15</v>
      </c>
      <c r="E21" t="n" s="5">
        <v>-19</v>
      </c>
    </row>
    <row r="22" spans="1:6">
      <c r="A22" t="s" s="4">
        <v>611</v>
      </c>
      <c r="B22" t="n" s="5">
        <v>-12</v>
      </c>
      <c r="C22" t="n" s="5">
        <v>-17</v>
      </c>
      <c r="D22" t="n" s="5">
        <v>-22</v>
      </c>
      <c r="E22" t="n" s="5">
        <v>-38</v>
      </c>
    </row>
    <row r="23" spans="1:6">
      <c r="A23" t="s" s="4">
        <v>612</v>
      </c>
      <c r="B23" t="n" s="5">
        <v>-166</v>
      </c>
      <c r="C23" t="n" s="5">
        <v>-10</v>
      </c>
      <c r="D23" t="n" s="5">
        <v>-140</v>
      </c>
      <c r="E23" t="n" s="5">
        <v>46</v>
      </c>
    </row>
    <row r="24" spans="1:6">
      <c r="A24" t="s" s="4">
        <v>613</v>
      </c>
      <c r="B24" t="n" s="5">
        <v>9</v>
      </c>
      <c r="C24" t="n" s="5">
        <v>-11</v>
      </c>
      <c r="D24" t="n" s="5">
        <v>1</v>
      </c>
      <c r="E24" t="n" s="5">
        <v>-13</v>
      </c>
    </row>
    <row r="25" spans="1:6">
      <c r="A25" t="s" s="4">
        <v>614</v>
      </c>
      <c r="B25" t="n" s="5">
        <v>9</v>
      </c>
      <c r="C25" t="n" s="5">
        <v>-11</v>
      </c>
      <c r="D25" t="n" s="5">
        <v>1</v>
      </c>
      <c r="E25" t="n" s="5">
        <v>-13</v>
      </c>
    </row>
    <row r="26" spans="1:6">
      <c r="A26" t="s" s="4">
        <v>615</v>
      </c>
      <c r="B26" t="n" s="5">
        <v>-6</v>
      </c>
      <c r="D26" t="n" s="5">
        <v>-21</v>
      </c>
    </row>
    <row r="27" spans="1:6">
      <c r="A27" t="s" s="4">
        <v>616</v>
      </c>
      <c r="B27" t="n" s="5">
        <v>-171</v>
      </c>
      <c r="C27" t="n" s="5">
        <v>-19</v>
      </c>
      <c r="D27" t="n" s="5">
        <v>-170</v>
      </c>
      <c r="E27" t="n" s="5">
        <v>39</v>
      </c>
    </row>
    <row r="28" spans="1:6">
      <c r="A28" t="s" s="3">
        <v>617</v>
      </c>
    </row>
    <row r="29" spans="1:6">
      <c r="A29" t="s" s="4">
        <v>618</v>
      </c>
      <c r="B29" t="n" s="5">
        <v>16</v>
      </c>
      <c r="C29" t="n" s="5">
        <v>-10</v>
      </c>
      <c r="D29" t="n" s="5">
        <v>40</v>
      </c>
      <c r="E29" t="n" s="5">
        <v>-13</v>
      </c>
    </row>
    <row r="30" spans="1:6">
      <c r="A30" t="s" s="4">
        <v>619</v>
      </c>
      <c r="B30" t="n" s="5">
        <v>-25</v>
      </c>
      <c r="C30" t="n" s="5">
        <v>5</v>
      </c>
      <c r="D30" t="n" s="5">
        <v>-43</v>
      </c>
      <c r="E30" t="n" s="5">
        <v>5</v>
      </c>
    </row>
    <row r="31" spans="1:6">
      <c r="A31" t="s" s="4">
        <v>620</v>
      </c>
      <c r="B31" t="n" s="5">
        <v>-9</v>
      </c>
      <c r="C31" t="n" s="5">
        <v>-5</v>
      </c>
      <c r="D31" t="n" s="5">
        <v>-3</v>
      </c>
      <c r="E31" t="n" s="5">
        <v>-8</v>
      </c>
    </row>
    <row r="32" spans="1:6">
      <c r="A32" t="s" s="4">
        <v>621</v>
      </c>
      <c r="B32" t="n" s="5">
        <v>267</v>
      </c>
      <c r="C32" t="n" s="5">
        <v>-36</v>
      </c>
      <c r="D32" t="n" s="5">
        <v>189</v>
      </c>
      <c r="E32" t="n" s="5">
        <v>-196</v>
      </c>
    </row>
    <row r="33" spans="1:6">
      <c r="A33" t="s" s="4">
        <v>622</v>
      </c>
      <c r="B33" t="n" s="5">
        <v>15</v>
      </c>
      <c r="C33" t="n" s="5">
        <v>21</v>
      </c>
      <c r="D33" t="n" s="5">
        <v>32</v>
      </c>
      <c r="E33" t="n" s="5">
        <v>34</v>
      </c>
    </row>
    <row r="34" spans="1:6">
      <c r="A34" t="s" s="4">
        <v>623</v>
      </c>
      <c r="B34" t="n" s="5">
        <v>24</v>
      </c>
      <c r="C34" t="n" s="5">
        <v>28</v>
      </c>
      <c r="D34" t="n" s="5">
        <v>41</v>
      </c>
      <c r="E34" t="n" s="5">
        <v>61</v>
      </c>
    </row>
    <row r="35" spans="1:6">
      <c r="A35" t="s" s="4">
        <v>624</v>
      </c>
      <c r="B35" t="n" s="5">
        <v>306</v>
      </c>
      <c r="C35" t="n" s="5">
        <v>13</v>
      </c>
      <c r="D35" t="n" s="5">
        <v>262</v>
      </c>
      <c r="E35" t="n" s="5">
        <v>-101</v>
      </c>
    </row>
    <row r="36" spans="1:6">
      <c r="A36" t="s" s="4">
        <v>625</v>
      </c>
      <c r="B36" t="n" s="5">
        <v>-23</v>
      </c>
      <c r="C36" t="n" s="5">
        <v>14</v>
      </c>
      <c r="D36" t="n" s="5">
        <v>-6</v>
      </c>
      <c r="E36" t="n" s="5">
        <v>16</v>
      </c>
    </row>
    <row r="37" spans="1:6">
      <c r="A37" t="s" s="4">
        <v>626</v>
      </c>
      <c r="B37" t="n" s="5">
        <v>1</v>
      </c>
      <c r="C37" t="n" s="5">
        <v>-1</v>
      </c>
      <c r="E37" t="n" s="5">
        <v>-1</v>
      </c>
    </row>
    <row r="38" spans="1:6">
      <c r="A38" t="s" s="4">
        <v>627</v>
      </c>
      <c r="B38" t="n" s="5">
        <v>-22</v>
      </c>
      <c r="C38" t="n" s="5">
        <v>13</v>
      </c>
      <c r="D38" t="n" s="5">
        <v>-6</v>
      </c>
      <c r="E38" t="n" s="5">
        <v>15</v>
      </c>
    </row>
    <row r="39" spans="1:6">
      <c r="A39" t="s" s="4">
        <v>628</v>
      </c>
      <c r="B39" t="n" s="5">
        <v>-32</v>
      </c>
      <c r="C39" t="n" s="5">
        <v>21</v>
      </c>
      <c r="D39" t="n" s="5">
        <v>-1</v>
      </c>
      <c r="E39" t="n" s="5">
        <v>10</v>
      </c>
    </row>
    <row r="40" spans="1:6">
      <c r="A40" t="s" s="4">
        <v>56</v>
      </c>
      <c r="B40" t="n" s="5">
        <v>243</v>
      </c>
      <c r="C40" t="n" s="7">
        <v>42</v>
      </c>
      <c r="D40" t="n" s="5">
        <v>252</v>
      </c>
      <c r="E40" t="n" s="7">
        <v>-84</v>
      </c>
    </row>
    <row r="41" spans="1:6">
      <c r="A41" t="s" s="4">
        <v>52</v>
      </c>
      <c r="B41" t="n" s="5">
        <v>82</v>
      </c>
      <c r="D41" t="n" s="5">
        <v>82</v>
      </c>
      <c r="F41" t="n" s="7">
        <v>85</v>
      </c>
    </row>
    <row r="42" spans="1:6">
      <c r="A42" t="s" s="4">
        <v>53</v>
      </c>
      <c r="B42" t="n" s="5">
        <v>-1919</v>
      </c>
      <c r="D42" t="n" s="5">
        <v>-1919</v>
      </c>
      <c r="F42" t="n" s="5">
        <v>-2181</v>
      </c>
    </row>
    <row r="43" spans="1:6">
      <c r="A43" t="s" s="4">
        <v>54</v>
      </c>
      <c r="B43" t="n" s="5">
        <v>25</v>
      </c>
      <c r="D43" t="n" s="5">
        <v>25</v>
      </c>
      <c r="F43" t="n" s="5">
        <v>31</v>
      </c>
    </row>
    <row r="44" spans="1:6">
      <c r="A44" t="s" s="4">
        <v>55</v>
      </c>
      <c r="B44" t="n" s="5">
        <v>-361</v>
      </c>
      <c r="D44" t="n" s="5">
        <v>-361</v>
      </c>
      <c r="F44" t="n" s="5">
        <v>-360</v>
      </c>
    </row>
    <row r="45" spans="1:6">
      <c r="A45" t="s" s="4">
        <v>95</v>
      </c>
      <c r="B45" t="n" s="7">
        <v>-2173</v>
      </c>
      <c r="D45" t="n" s="7">
        <v>-2173</v>
      </c>
      <c r="F45" t="n" s="7">
        <v>-24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629</v>
      </c>
      <c r="B1" t="s" s="2">
        <v>26</v>
      </c>
      <c r="D1" t="s" s="2">
        <v>27</v>
      </c>
      <c r="F1" t="s" s="2">
        <v>310</v>
      </c>
    </row>
    <row r="2" spans="1:7">
      <c r="B2" t="s" s="2">
        <v>28</v>
      </c>
      <c r="C2" t="s" s="2">
        <v>29</v>
      </c>
      <c r="D2" t="s" s="2">
        <v>28</v>
      </c>
      <c r="E2" t="s" s="2">
        <v>29</v>
      </c>
      <c r="F2" t="s" s="2">
        <v>311</v>
      </c>
      <c r="G2" t="s" s="2">
        <v>61</v>
      </c>
    </row>
    <row r="3" spans="1:7">
      <c r="A3" t="s" s="3">
        <v>630</v>
      </c>
    </row>
    <row r="4" spans="1:7">
      <c r="A4" t="s" s="4">
        <v>631</v>
      </c>
      <c r="B4" t="n" s="7">
        <v>-412</v>
      </c>
      <c r="C4" t="n" s="7">
        <v>49</v>
      </c>
      <c r="D4" t="n" s="7">
        <v>-292</v>
      </c>
      <c r="E4" t="n" s="7">
        <v>299</v>
      </c>
    </row>
    <row r="5" spans="1:7">
      <c r="A5" t="s" s="4">
        <v>632</v>
      </c>
      <c r="D5" t="s" s="4">
        <v>633</v>
      </c>
      <c r="G5" t="s" s="4">
        <v>634</v>
      </c>
    </row>
    <row r="6" spans="1:7">
      <c r="A6" t="s" s="4">
        <v>635</v>
      </c>
      <c r="B6" t="n" s="5">
        <v>45</v>
      </c>
      <c r="C6" t="n" s="5">
        <v>46</v>
      </c>
      <c r="D6" t="n" s="7">
        <v>89</v>
      </c>
      <c r="E6" t="n" s="5">
        <v>96</v>
      </c>
    </row>
    <row r="7" spans="1:7">
      <c r="A7" t="s" s="4">
        <v>636</v>
      </c>
    </row>
    <row r="8" spans="1:7">
      <c r="A8" t="s" s="3">
        <v>630</v>
      </c>
    </row>
    <row r="9" spans="1:7">
      <c r="A9" t="s" s="4">
        <v>637</v>
      </c>
      <c r="B9" t="n" s="5">
        <v>6</v>
      </c>
      <c r="C9" t="n" s="5">
        <v>10</v>
      </c>
      <c r="D9" t="n" s="5">
        <v>12</v>
      </c>
      <c r="E9" t="n" s="5">
        <v>20</v>
      </c>
    </row>
    <row r="10" spans="1:7">
      <c r="A10" t="s" s="4">
        <v>638</v>
      </c>
      <c r="B10" t="n" s="5">
        <v>60</v>
      </c>
      <c r="C10" t="n" s="5">
        <v>77</v>
      </c>
      <c r="D10" t="n" s="5">
        <v>121</v>
      </c>
      <c r="E10" t="n" s="5">
        <v>155</v>
      </c>
    </row>
    <row r="11" spans="1:7">
      <c r="A11" t="s" s="4">
        <v>639</v>
      </c>
      <c r="B11" t="n" s="5">
        <v>-103</v>
      </c>
      <c r="C11" t="n" s="5">
        <v>-133</v>
      </c>
      <c r="D11" t="n" s="5">
        <v>-205</v>
      </c>
      <c r="E11" t="n" s="5">
        <v>-264</v>
      </c>
    </row>
    <row r="12" spans="1:7">
      <c r="A12" t="s" s="4">
        <v>640</v>
      </c>
      <c r="B12" t="n" s="5">
        <v>-1</v>
      </c>
      <c r="C12" t="n" s="5">
        <v>-1</v>
      </c>
      <c r="D12" t="n" s="5">
        <v>-2</v>
      </c>
      <c r="E12" t="n" s="5">
        <v>-2</v>
      </c>
    </row>
    <row r="13" spans="1:7">
      <c r="A13" t="s" s="4">
        <v>641</v>
      </c>
      <c r="B13" t="n" s="5">
        <v>26</v>
      </c>
      <c r="C13" t="n" s="5">
        <v>29</v>
      </c>
      <c r="D13" t="n" s="5">
        <v>50</v>
      </c>
      <c r="E13" t="n" s="5">
        <v>56</v>
      </c>
    </row>
    <row r="14" spans="1:7">
      <c r="A14" t="s" s="4">
        <v>642</v>
      </c>
      <c r="B14" t="n" s="5">
        <v>36</v>
      </c>
      <c r="C14" t="n" s="5">
        <v>45</v>
      </c>
      <c r="D14" t="n" s="5">
        <v>63</v>
      </c>
      <c r="E14" t="n" s="5">
        <v>99</v>
      </c>
    </row>
    <row r="15" spans="1:7">
      <c r="A15" t="s" s="4">
        <v>643</v>
      </c>
      <c r="E15" t="n" s="5">
        <v>13</v>
      </c>
    </row>
    <row r="16" spans="1:7">
      <c r="A16" t="s" s="4">
        <v>644</v>
      </c>
      <c r="B16" t="n" s="5">
        <v>24</v>
      </c>
      <c r="C16" t="n" s="5">
        <v>27</v>
      </c>
      <c r="D16" t="n" s="5">
        <v>39</v>
      </c>
      <c r="E16" t="n" s="5">
        <v>77</v>
      </c>
    </row>
    <row r="17" spans="1:7">
      <c r="A17" t="s" s="4">
        <v>645</v>
      </c>
      <c r="F17" t="n" s="7">
        <v>100</v>
      </c>
    </row>
    <row r="18" spans="1:7">
      <c r="A18" t="s" s="4">
        <v>646</v>
      </c>
      <c r="D18" t="n" s="5">
        <v>62</v>
      </c>
    </row>
    <row r="19" spans="1:7">
      <c r="A19" t="s" s="4">
        <v>647</v>
      </c>
    </row>
    <row r="20" spans="1:7">
      <c r="A20" t="s" s="3">
        <v>630</v>
      </c>
    </row>
    <row r="21" spans="1:7">
      <c r="A21" t="s" s="4">
        <v>637</v>
      </c>
      <c r="B21" t="n" s="5">
        <v>1</v>
      </c>
      <c r="C21" t="n" s="5">
        <v>1</v>
      </c>
      <c r="D21" t="n" s="5">
        <v>2</v>
      </c>
      <c r="E21" t="n" s="5">
        <v>2</v>
      </c>
    </row>
    <row r="22" spans="1:7">
      <c r="A22" t="s" s="4">
        <v>638</v>
      </c>
      <c r="B22" t="n" s="5">
        <v>3</v>
      </c>
      <c r="C22" t="n" s="5">
        <v>4</v>
      </c>
      <c r="D22" t="n" s="5">
        <v>6</v>
      </c>
      <c r="E22" t="n" s="5">
        <v>7</v>
      </c>
    </row>
    <row r="23" spans="1:7">
      <c r="A23" t="s" s="4">
        <v>639</v>
      </c>
      <c r="B23" t="n" s="5">
        <v>-6</v>
      </c>
      <c r="C23" t="n" s="5">
        <v>-7</v>
      </c>
      <c r="D23" t="n" s="5">
        <v>-13</v>
      </c>
      <c r="E23" t="n" s="5">
        <v>-14</v>
      </c>
    </row>
    <row r="24" spans="1:7">
      <c r="A24" t="s" s="4">
        <v>640</v>
      </c>
      <c r="B24" t="n" s="5">
        <v>-2</v>
      </c>
      <c r="C24" t="n" s="5">
        <v>-1</v>
      </c>
      <c r="D24" t="n" s="5">
        <v>-3</v>
      </c>
      <c r="E24" t="n" s="5">
        <v>-1</v>
      </c>
    </row>
    <row r="25" spans="1:7">
      <c r="A25" t="s" s="4">
        <v>641</v>
      </c>
      <c r="B25" t="n" s="5">
        <v>1</v>
      </c>
      <c r="D25" t="n" s="5">
        <v>2</v>
      </c>
    </row>
    <row r="26" spans="1:7">
      <c r="A26" t="s" s="4">
        <v>642</v>
      </c>
      <c r="E26" t="n" s="5">
        <v>-3</v>
      </c>
    </row>
    <row r="27" spans="1:7">
      <c r="A27" t="s" s="4">
        <v>644</v>
      </c>
      <c r="B27" t="n" s="7">
        <v>-3</v>
      </c>
      <c r="C27" t="n" s="7">
        <v>-3</v>
      </c>
      <c r="D27" t="n" s="7">
        <v>-6</v>
      </c>
      <c r="E27" t="n" s="7">
        <v>-9</v>
      </c>
    </row>
  </sheetData>
  <mergeCells count="4">
    <mergeCell ref="A1:A2"/>
    <mergeCell ref="B1:C1"/>
    <mergeCell ref="D1:E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t="s" s="1">
        <v>648</v>
      </c>
      <c r="B1" t="s" s="2">
        <v>26</v>
      </c>
      <c r="D1" t="s" s="2">
        <v>27</v>
      </c>
    </row>
    <row r="2" spans="1:5">
      <c r="B2" t="s" s="2">
        <v>28</v>
      </c>
      <c r="C2" t="s" s="2">
        <v>29</v>
      </c>
      <c r="D2" t="s" s="2">
        <v>28</v>
      </c>
      <c r="E2" t="s" s="2">
        <v>29</v>
      </c>
    </row>
    <row r="3" spans="1:5">
      <c r="A3" t="s" s="3">
        <v>649</v>
      </c>
    </row>
    <row r="4" spans="1:5">
      <c r="A4" t="s" s="4">
        <v>650</v>
      </c>
      <c r="B4" t="n" s="7">
        <v>59</v>
      </c>
      <c r="C4" t="n" s="7">
        <v>50</v>
      </c>
      <c r="D4" t="n" s="7">
        <v>113</v>
      </c>
      <c r="E4" t="n" s="7">
        <v>99</v>
      </c>
    </row>
    <row r="5" spans="1:5">
      <c r="A5" t="s" s="4">
        <v>651</v>
      </c>
      <c r="B5" t="n" s="5">
        <v>20</v>
      </c>
      <c r="C5" t="n" s="5">
        <v>17</v>
      </c>
      <c r="D5" t="n" s="5">
        <v>38</v>
      </c>
      <c r="E5" t="n" s="5">
        <v>33</v>
      </c>
    </row>
    <row r="6" spans="1:5">
      <c r="A6" t="s" s="4">
        <v>652</v>
      </c>
      <c r="B6" t="n" s="5">
        <v>419</v>
      </c>
      <c r="D6" t="n" s="7">
        <v>419</v>
      </c>
    </row>
    <row r="7" spans="1:5">
      <c r="A7" t="s" s="4">
        <v>653</v>
      </c>
      <c r="D7" t="s" s="4">
        <v>654</v>
      </c>
    </row>
    <row r="8" spans="1:5">
      <c r="A8" t="s" s="4">
        <v>655</v>
      </c>
    </row>
    <row r="9" spans="1:5">
      <c r="A9" t="s" s="3">
        <v>649</v>
      </c>
    </row>
    <row r="10" spans="1:5">
      <c r="A10" t="s" s="4">
        <v>650</v>
      </c>
      <c r="B10" t="n" s="5">
        <v>21</v>
      </c>
      <c r="C10" t="n" s="5">
        <v>19</v>
      </c>
      <c r="D10" t="n" s="7">
        <v>42</v>
      </c>
      <c r="E10" t="n" s="5">
        <v>38</v>
      </c>
    </row>
    <row r="11" spans="1:5">
      <c r="A11" t="s" s="4">
        <v>656</v>
      </c>
      <c r="D11" t="n" s="12">
        <v>1.6</v>
      </c>
    </row>
    <row r="12" spans="1:5">
      <c r="A12" t="s" s="4">
        <v>657</v>
      </c>
      <c r="D12" t="n" s="8">
        <v>61.28</v>
      </c>
    </row>
    <row r="13" spans="1:5">
      <c r="A13" t="s" s="4">
        <v>658</v>
      </c>
      <c r="D13" t="s" s="4">
        <v>659</v>
      </c>
    </row>
    <row r="14" spans="1:5">
      <c r="A14" t="s" s="4">
        <v>660</v>
      </c>
    </row>
    <row r="15" spans="1:5">
      <c r="A15" t="s" s="3">
        <v>649</v>
      </c>
    </row>
    <row r="16" spans="1:5">
      <c r="A16" t="s" s="4">
        <v>650</v>
      </c>
      <c r="B16" t="n" s="5">
        <v>9</v>
      </c>
      <c r="C16" t="n" s="5">
        <v>8</v>
      </c>
      <c r="D16" t="n" s="7">
        <v>18</v>
      </c>
      <c r="E16" t="n" s="5">
        <v>17</v>
      </c>
    </row>
    <row r="17" spans="1:5">
      <c r="A17" t="s" s="4">
        <v>656</v>
      </c>
      <c r="D17" t="n" s="12">
        <v>0.7</v>
      </c>
    </row>
    <row r="18" spans="1:5">
      <c r="A18" t="s" s="4">
        <v>657</v>
      </c>
      <c r="D18" t="n" s="8">
        <v>67.03</v>
      </c>
    </row>
    <row r="19" spans="1:5">
      <c r="A19" t="s" s="4">
        <v>658</v>
      </c>
      <c r="D19" t="s" s="4">
        <v>659</v>
      </c>
    </row>
    <row r="20" spans="1:5">
      <c r="A20" t="s" s="4">
        <v>661</v>
      </c>
    </row>
    <row r="21" spans="1:5">
      <c r="A21" t="s" s="3">
        <v>649</v>
      </c>
    </row>
    <row r="22" spans="1:5">
      <c r="A22" t="s" s="4">
        <v>650</v>
      </c>
      <c r="B22" t="n" s="7">
        <v>29</v>
      </c>
      <c r="C22" t="n" s="7">
        <v>23</v>
      </c>
      <c r="D22" t="n" s="7">
        <v>53</v>
      </c>
      <c r="E22" t="n" s="7">
        <v>44</v>
      </c>
    </row>
    <row r="23" spans="1:5">
      <c r="A23" t="s" s="4">
        <v>656</v>
      </c>
      <c r="D23" t="n" s="12">
        <v>1.6</v>
      </c>
    </row>
    <row r="24" spans="1:5">
      <c r="A24" t="s" s="4">
        <v>657</v>
      </c>
      <c r="D24" t="n" s="8">
        <v>65.06999999999999</v>
      </c>
    </row>
    <row r="25" spans="1:5">
      <c r="A25" t="s" s="4">
        <v>658</v>
      </c>
      <c r="D25" t="s" s="4">
        <v>6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t="s" s="1">
        <v>663</v>
      </c>
      <c r="B1" t="s" s="2">
        <v>26</v>
      </c>
      <c r="D1" t="s" s="2">
        <v>27</v>
      </c>
      <c r="F1" t="s" s="2">
        <v>310</v>
      </c>
    </row>
    <row r="2" spans="1:8">
      <c r="B2" t="s" s="2">
        <v>381</v>
      </c>
      <c r="C2" t="s" s="2">
        <v>382</v>
      </c>
      <c r="D2" t="s" s="2">
        <v>381</v>
      </c>
      <c r="E2" t="s" s="2">
        <v>382</v>
      </c>
      <c r="F2" t="s" s="2">
        <v>464</v>
      </c>
      <c r="G2" t="s" s="2">
        <v>664</v>
      </c>
      <c r="H2" t="s" s="2">
        <v>665</v>
      </c>
    </row>
    <row r="3" spans="1:8">
      <c r="A3" t="s" s="3">
        <v>666</v>
      </c>
    </row>
    <row r="4" spans="1:8">
      <c r="A4" t="s" s="4">
        <v>33</v>
      </c>
      <c r="B4" t="n" s="7">
        <v>4163</v>
      </c>
      <c r="C4" t="n" s="7">
        <v>3889</v>
      </c>
      <c r="D4" t="n" s="7">
        <v>8204</v>
      </c>
      <c r="E4" t="n" s="7">
        <v>7700</v>
      </c>
    </row>
    <row r="5" spans="1:8">
      <c r="A5" t="s" s="4">
        <v>294</v>
      </c>
    </row>
    <row r="6" spans="1:8">
      <c r="A6" t="s" s="3">
        <v>666</v>
      </c>
    </row>
    <row r="7" spans="1:8">
      <c r="A7" t="s" s="4">
        <v>33</v>
      </c>
      <c r="B7" t="n" s="7">
        <v>343</v>
      </c>
      <c r="C7" t="n" s="7">
        <v>369</v>
      </c>
      <c r="D7" t="n" s="7">
        <v>683</v>
      </c>
      <c r="E7" t="n" s="7">
        <v>775</v>
      </c>
    </row>
    <row r="8" spans="1:8">
      <c r="A8" t="s" s="4">
        <v>667</v>
      </c>
    </row>
    <row r="9" spans="1:8">
      <c r="A9" t="s" s="3">
        <v>666</v>
      </c>
    </row>
    <row r="10" spans="1:8">
      <c r="A10" t="s" s="4">
        <v>668</v>
      </c>
      <c r="H10" t="n" s="5">
        <v>1</v>
      </c>
    </row>
    <row r="11" spans="1:8">
      <c r="A11" t="s" s="4">
        <v>669</v>
      </c>
    </row>
    <row r="12" spans="1:8">
      <c r="A12" t="s" s="3">
        <v>666</v>
      </c>
    </row>
    <row r="13" spans="1:8">
      <c r="A13" t="s" s="4">
        <v>33</v>
      </c>
      <c r="F13" t="n" s="7">
        <v>215</v>
      </c>
    </row>
    <row r="14" spans="1:8">
      <c r="A14" t="s" s="4">
        <v>670</v>
      </c>
    </row>
    <row r="15" spans="1:8">
      <c r="A15" t="s" s="3">
        <v>666</v>
      </c>
    </row>
    <row r="16" spans="1:8">
      <c r="A16" t="s" s="4">
        <v>33</v>
      </c>
      <c r="F16" t="n" s="7">
        <v>158</v>
      </c>
    </row>
    <row r="17" spans="1:8">
      <c r="A17" t="s" s="4">
        <v>671</v>
      </c>
    </row>
    <row r="18" spans="1:8">
      <c r="A18" t="s" s="3">
        <v>666</v>
      </c>
    </row>
    <row r="19" spans="1:8">
      <c r="A19" t="s" s="4">
        <v>672</v>
      </c>
      <c r="B19" t="n" s="5">
        <v>2</v>
      </c>
      <c r="D19" t="n" s="5">
        <v>2</v>
      </c>
    </row>
    <row r="20" spans="1:8">
      <c r="A20" t="s" s="4">
        <v>673</v>
      </c>
      <c r="G20" t="n" s="7">
        <v>28</v>
      </c>
    </row>
    <row r="21" spans="1:8">
      <c r="A21" t="s" s="4">
        <v>674</v>
      </c>
    </row>
    <row r="22" spans="1:8">
      <c r="A22" t="s" s="3">
        <v>666</v>
      </c>
    </row>
    <row r="23" spans="1:8">
      <c r="A23" t="s" s="4">
        <v>675</v>
      </c>
      <c r="B23" t="n" s="5">
        <v>3</v>
      </c>
      <c r="D23" t="n" s="5">
        <v>3</v>
      </c>
    </row>
    <row r="24" spans="1:8">
      <c r="A24" t="s" s="4">
        <v>676</v>
      </c>
    </row>
    <row r="25" spans="1:8">
      <c r="A25" t="s" s="3">
        <v>666</v>
      </c>
    </row>
    <row r="26" spans="1:8">
      <c r="A26" t="s" s="4">
        <v>677</v>
      </c>
      <c r="B26" t="n" s="5">
        <v>5200</v>
      </c>
      <c r="D26" t="n" s="5">
        <v>5200</v>
      </c>
    </row>
    <row r="27" spans="1:8">
      <c r="A27" t="s" s="4">
        <v>678</v>
      </c>
    </row>
    <row r="28" spans="1:8">
      <c r="A28" t="s" s="3">
        <v>666</v>
      </c>
    </row>
    <row r="29" spans="1:8">
      <c r="A29" t="s" s="4">
        <v>677</v>
      </c>
      <c r="B29" t="n" s="5">
        <v>3000</v>
      </c>
      <c r="D29" t="n" s="5">
        <v>3000</v>
      </c>
    </row>
    <row r="30" spans="1:8">
      <c r="A30" t="s" s="4">
        <v>679</v>
      </c>
    </row>
    <row r="31" spans="1:8">
      <c r="A31" t="s" s="3">
        <v>666</v>
      </c>
    </row>
    <row r="32" spans="1:8">
      <c r="A32" t="s" s="4">
        <v>672</v>
      </c>
      <c r="B32" t="n" s="5">
        <v>480</v>
      </c>
      <c r="D32" t="n" s="5">
        <v>480</v>
      </c>
    </row>
    <row r="33" spans="1:8">
      <c r="A33" t="s" s="4">
        <v>680</v>
      </c>
      <c r="B33" t="n" s="5">
        <v>510</v>
      </c>
      <c r="D33" t="n" s="5">
        <v>510</v>
      </c>
    </row>
    <row r="34" spans="1:8">
      <c r="A34" t="s" s="4">
        <v>677</v>
      </c>
      <c r="B34" t="n" s="5">
        <v>2300</v>
      </c>
      <c r="D34" t="n" s="5">
        <v>2300</v>
      </c>
    </row>
    <row r="35" spans="1:8">
      <c r="A35" t="s" s="4">
        <v>681</v>
      </c>
    </row>
    <row r="36" spans="1:8">
      <c r="A36" t="s" s="3">
        <v>666</v>
      </c>
    </row>
    <row r="37" spans="1:8">
      <c r="A37" t="s" s="4">
        <v>673</v>
      </c>
      <c r="B37" t="n" s="7">
        <v>61</v>
      </c>
      <c r="D37" t="n" s="7">
        <v>61</v>
      </c>
    </row>
    <row r="38" spans="1:8">
      <c r="A38" t="s" s="4">
        <v>682</v>
      </c>
    </row>
    <row r="39" spans="1:8">
      <c r="A39" t="s" s="3">
        <v>666</v>
      </c>
    </row>
    <row r="40" spans="1:8">
      <c r="A40" t="s" s="4">
        <v>683</v>
      </c>
      <c r="D40" t="n" s="5">
        <v>2</v>
      </c>
    </row>
    <row r="41" spans="1:8">
      <c r="A41" t="s" s="4">
        <v>684</v>
      </c>
      <c r="D41" t="n" s="7">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5</v>
      </c>
      <c r="B1" t="s" s="2">
        <v>27</v>
      </c>
    </row>
    <row r="2" spans="1:2">
      <c r="B2" t="s" s="2">
        <v>28</v>
      </c>
    </row>
    <row r="3" spans="1:2">
      <c r="A3" t="s" s="3">
        <v>146</v>
      </c>
    </row>
    <row r="4" spans="1:2">
      <c r="A4" t="s" s="4">
        <v>147</v>
      </c>
      <c r="B4" t="s"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9</v>
      </c>
      <c r="B1" t="s" s="2">
        <v>27</v>
      </c>
    </row>
    <row r="2" spans="1:2">
      <c r="B2" t="s" s="2">
        <v>28</v>
      </c>
    </row>
    <row r="3" spans="1:2">
      <c r="A3" t="s" s="3">
        <v>150</v>
      </c>
    </row>
    <row r="4" spans="1:2">
      <c r="A4" t="s" s="4">
        <v>151</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27</v>
      </c>
    </row>
    <row r="2" spans="1:2">
      <c r="B2" t="s" s="2">
        <v>28</v>
      </c>
    </row>
    <row r="3" spans="1:2">
      <c r="A3" t="s" s="3">
        <v>146</v>
      </c>
    </row>
    <row r="4" spans="1:2">
      <c r="A4" t="s" s="4">
        <v>154</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EARN</vt:lpstr>
      <vt:lpstr>CONSOLIDATED STATEMENTS OF COMP</vt:lpstr>
      <vt:lpstr>CONSOLIDATED BALANCE SHEETS (UN</vt:lpstr>
      <vt:lpstr>CONSOLIDATED BALANCE SHEETS (U5</vt:lpstr>
      <vt:lpstr>CONSOLIDATED STATEMENTS OF CASH</vt:lpstr>
      <vt:lpstr>BASIS OF PRESENTATION</vt:lpstr>
      <vt:lpstr>BUSINESS SEGMENT INFORMATION</vt:lpstr>
      <vt:lpstr>ALLIANCES AND COLLABORATIONS</vt:lpstr>
      <vt:lpstr>ACQUISITIONS ACQUISITIONS</vt:lpstr>
      <vt:lpstr>ASSETS HELD-FOR-SALE ASSETS HEL</vt:lpstr>
      <vt:lpstr>OTHER (INCOME)_EXPENSE</vt:lpstr>
      <vt:lpstr>RESTRUCTURING</vt:lpstr>
      <vt:lpstr>INCOME TAXES</vt:lpstr>
      <vt:lpstr>EARNINGS_(LOSS) PER SHARE</vt:lpstr>
      <vt:lpstr>FINANCIAL INSTRUMENTS AND FAIR </vt:lpstr>
      <vt:lpstr>RECEIVABLES</vt:lpstr>
      <vt:lpstr>INVENTORIES</vt:lpstr>
      <vt:lpstr>PROPERTY, PLANT AND EQUIPMENT</vt:lpstr>
      <vt:lpstr>OTHER INTANGIBLE ASSETS</vt:lpstr>
      <vt:lpstr>DEFERRED INCOME</vt:lpstr>
      <vt:lpstr>EQUITY</vt:lpstr>
      <vt:lpstr>PENSION AND POSTRETIREMENT BENE</vt:lpstr>
      <vt:lpstr>EMPLOYEE STOCK BENEFIT PLANS</vt:lpstr>
      <vt:lpstr>LEGAL PROCEEDINGS AND CONTINGEN</vt:lpstr>
      <vt:lpstr>BASIS OF PRESENTATION (Policies</vt:lpstr>
      <vt:lpstr>BUSINESS SEGMENT INFORMATION (T</vt:lpstr>
      <vt:lpstr>ALLIANCES AND COLLABORATIONS (T</vt:lpstr>
      <vt:lpstr>ASSETS HELD-FOR-SALE ASSETS H29</vt:lpstr>
      <vt:lpstr>OTHER (INCOME)_EXPENSE (Tables)</vt:lpstr>
      <vt:lpstr>RESTRUCTURING (Tables)</vt:lpstr>
      <vt:lpstr>INCOME TAXES (Tables)</vt:lpstr>
      <vt:lpstr>EARNINGS_(LOSS) PER SHARE (Tabl</vt:lpstr>
      <vt:lpstr>FINANCIAL INSTRUMENTS AND FAI34</vt:lpstr>
      <vt:lpstr>RECEIVABLES (Tables)</vt:lpstr>
      <vt:lpstr>INVENTORIES (Tables)</vt:lpstr>
      <vt:lpstr>PROPERTY, PLANT AND EQUIPMENT (</vt:lpstr>
      <vt:lpstr>OTHER INTANGIBLE ASSETS (Tables</vt:lpstr>
      <vt:lpstr>DEFERRED INCOME (Tables)</vt:lpstr>
      <vt:lpstr>EQUITY (Tables)</vt:lpstr>
      <vt:lpstr>PENSION AND POSTRETIREMENT BE41</vt:lpstr>
      <vt:lpstr>EMPLOYEE STOCK BENEFIT PLANS (T</vt:lpstr>
      <vt:lpstr>BUSINESS SEGMENT INFORMATION (N</vt:lpstr>
      <vt:lpstr>ALLIANCES AND COLLABORATIONS (N</vt:lpstr>
      <vt:lpstr>ALLIANCES AND COLLABORATIONS (A</vt:lpstr>
      <vt:lpstr>ACQUISITIONS ACQUISITIONS (Deta</vt:lpstr>
      <vt:lpstr>ASSETS HELD-FOR-SALE ASSETS H47</vt:lpstr>
      <vt:lpstr>OTHER (INCOME)_EXPENSE (Details</vt:lpstr>
      <vt:lpstr>RESTRUCTURING (Details)</vt:lpstr>
      <vt:lpstr>INCOME TAXES (Details)</vt:lpstr>
      <vt:lpstr>EARNINGS_(LOSS) PER SHARE (Deta</vt:lpstr>
      <vt:lpstr>FINANCIAL INSTRUMENTS AND FAI52</vt:lpstr>
      <vt:lpstr>FINANCIAL INSTRUMENTS AND FAI53</vt:lpstr>
      <vt:lpstr>FINANCIAL INSTRUMENTS AND FAI54</vt:lpstr>
      <vt:lpstr>FINANCIAL INSTRUMENTS AND FAI55</vt:lpstr>
      <vt:lpstr>RECEIVABLES (Details)</vt:lpstr>
      <vt:lpstr>INVENTORIES (Details)</vt:lpstr>
      <vt:lpstr>PROPERTY, PLANT AND EQUIPMENT58</vt:lpstr>
      <vt:lpstr>OTHER INTANGIBLE ASSETS (Detail</vt:lpstr>
      <vt:lpstr>DEFERRED INCOME (Details)</vt:lpstr>
      <vt:lpstr>EQUITY (Changes in Equity) (Det</vt:lpstr>
      <vt:lpstr>EQUITY (Other Comprehensive Inc</vt:lpstr>
      <vt:lpstr>PENSION AND POSTRETIREMENT BE63</vt:lpstr>
      <vt:lpstr>EMPLOYEE STOCK BENEFIT PLANS (D</vt:lpstr>
      <vt:lpstr>LEGAL PROCEEDINGS AND CONTING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1:36:19Z</dcterms:created>
  <dcterms:modified xmlns:dcterms="http://purl.org/dc/terms/" xmlns:xsi="http://www.w3.org/2001/XMLSchema-instance" xsi:type="dcterms:W3CDTF">2015-07-23T11:36:19Z</dcterms:modified>
  <dc:title xmlns:dc="http://purl.org/dc/elements/1.1/">Untitled</dc:title>
  <dc:description xmlns:dc="http://purl.org/dc/elements/1.1/"/>
  <dc:subject xmlns:dc="http://purl.org/dc/elements/1.1/"/>
  <cp:keywords/>
  <cp:category/>
</cp:coreProperties>
</file>